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quity Method Investments" sheetId="13" state="visible" r:id="rId13"/>
    <sheet xmlns:r="http://schemas.openxmlformats.org/officeDocument/2006/relationships" name="Income Tax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Stockholders' Equity and Earnin" sheetId="17" state="visible" r:id="rId17"/>
    <sheet xmlns:r="http://schemas.openxmlformats.org/officeDocument/2006/relationships" name="Related Party Transactions" sheetId="18" state="visible" r:id="rId18"/>
    <sheet xmlns:r="http://schemas.openxmlformats.org/officeDocument/2006/relationships" name="Retirement and Other Benefit Pl" sheetId="19" state="visible" r:id="rId19"/>
    <sheet xmlns:r="http://schemas.openxmlformats.org/officeDocument/2006/relationships" name="Share-Based Compensation" sheetId="20" state="visible" r:id="rId20"/>
    <sheet xmlns:r="http://schemas.openxmlformats.org/officeDocument/2006/relationships" name="Leases and Other Commitments" sheetId="21" state="visible" r:id="rId21"/>
    <sheet xmlns:r="http://schemas.openxmlformats.org/officeDocument/2006/relationships" name="Employee Severance, Litigation," sheetId="22" state="visible" r:id="rId22"/>
    <sheet xmlns:r="http://schemas.openxmlformats.org/officeDocument/2006/relationships" name="Legal Matters and Contingencies" sheetId="23" state="visible" r:id="rId23"/>
    <sheet xmlns:r="http://schemas.openxmlformats.org/officeDocument/2006/relationships" name="Litigation Settlements" sheetId="24" state="visible" r:id="rId24"/>
    <sheet xmlns:r="http://schemas.openxmlformats.org/officeDocument/2006/relationships" name="Business Segment Information" sheetId="25" state="visible" r:id="rId25"/>
    <sheet xmlns:r="http://schemas.openxmlformats.org/officeDocument/2006/relationships" name="Fair Value of Financial Instrum"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Income Taxes (Tables)"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Stockholders' Equity and Earn34" sheetId="34" state="visible" r:id="rId34"/>
    <sheet xmlns:r="http://schemas.openxmlformats.org/officeDocument/2006/relationships" name="Share-Based Compensation (Table" sheetId="35" state="visible" r:id="rId35"/>
    <sheet xmlns:r="http://schemas.openxmlformats.org/officeDocument/2006/relationships" name="Leases and Other Commitments (T" sheetId="36" state="visible" r:id="rId36"/>
    <sheet xmlns:r="http://schemas.openxmlformats.org/officeDocument/2006/relationships" name="Employee Severance, Litigatio37" sheetId="37" state="visible" r:id="rId37"/>
    <sheet xmlns:r="http://schemas.openxmlformats.org/officeDocument/2006/relationships" name="Business Segment Information (T" sheetId="38" state="visible" r:id="rId38"/>
    <sheet xmlns:r="http://schemas.openxmlformats.org/officeDocument/2006/relationships" name="Quarterly Financial Informati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Details)" sheetId="51" state="visible" r:id="rId51"/>
    <sheet xmlns:r="http://schemas.openxmlformats.org/officeDocument/2006/relationships" name="Equity Method Investments (Deta" sheetId="52" state="visible" r:id="rId52"/>
    <sheet xmlns:r="http://schemas.openxmlformats.org/officeDocument/2006/relationships" name="Income Taxes - Domestic and For" sheetId="53" state="visible" r:id="rId53"/>
    <sheet xmlns:r="http://schemas.openxmlformats.org/officeDocument/2006/relationships" name="Income Taxes - Income Tax Provi" sheetId="54" state="visible" r:id="rId54"/>
    <sheet xmlns:r="http://schemas.openxmlformats.org/officeDocument/2006/relationships" name="Income Taxes - Reconciliation o" sheetId="55" state="visible" r:id="rId55"/>
    <sheet xmlns:r="http://schemas.openxmlformats.org/officeDocument/2006/relationships" name="Income Taxes - Significant Comp" sheetId="56" state="visible" r:id="rId56"/>
    <sheet xmlns:r="http://schemas.openxmlformats.org/officeDocument/2006/relationships" name="Income Taxes - Reconciliation57" sheetId="57" state="visible" r:id="rId57"/>
    <sheet xmlns:r="http://schemas.openxmlformats.org/officeDocument/2006/relationships" name="Income Taxes - Additional Infor"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Debt - Debt Instruments (Detail" sheetId="62" state="visible" r:id="rId62"/>
    <sheet xmlns:r="http://schemas.openxmlformats.org/officeDocument/2006/relationships" name="Debt - Additional Information (" sheetId="63" state="visible" r:id="rId63"/>
    <sheet xmlns:r="http://schemas.openxmlformats.org/officeDocument/2006/relationships" name="Stockholders' Equity and Earn64" sheetId="64" state="visible" r:id="rId64"/>
    <sheet xmlns:r="http://schemas.openxmlformats.org/officeDocument/2006/relationships" name="Stockholders' Equity and Earn65" sheetId="65" state="visible" r:id="rId65"/>
    <sheet xmlns:r="http://schemas.openxmlformats.org/officeDocument/2006/relationships" name="Stockholders' Equity and Earn66" sheetId="66" state="visible" r:id="rId66"/>
    <sheet xmlns:r="http://schemas.openxmlformats.org/officeDocument/2006/relationships" name="Related Party Transactions (Det" sheetId="67" state="visible" r:id="rId67"/>
    <sheet xmlns:r="http://schemas.openxmlformats.org/officeDocument/2006/relationships" name="Retirement and Other Benefit 68" sheetId="68" state="visible" r:id="rId68"/>
    <sheet xmlns:r="http://schemas.openxmlformats.org/officeDocument/2006/relationships" name="Share-Based Compensation - Weig" sheetId="69" state="visible" r:id="rId69"/>
    <sheet xmlns:r="http://schemas.openxmlformats.org/officeDocument/2006/relationships" name="Share-Based Compensation - Stoc" sheetId="70" state="visible" r:id="rId70"/>
    <sheet xmlns:r="http://schemas.openxmlformats.org/officeDocument/2006/relationships" name="Share-Based Compensation - Nonv" sheetId="71" state="visible" r:id="rId71"/>
    <sheet xmlns:r="http://schemas.openxmlformats.org/officeDocument/2006/relationships" name="Share-Based Compensation - No72" sheetId="72" state="visible" r:id="rId72"/>
    <sheet xmlns:r="http://schemas.openxmlformats.org/officeDocument/2006/relationships" name="Share-Based Compensation - No73" sheetId="73" state="visible" r:id="rId73"/>
    <sheet xmlns:r="http://schemas.openxmlformats.org/officeDocument/2006/relationships" name="Share-Based Compensation - Addi" sheetId="74" state="visible" r:id="rId74"/>
    <sheet xmlns:r="http://schemas.openxmlformats.org/officeDocument/2006/relationships" name="Leases and Other Commitments - " sheetId="75" state="visible" r:id="rId75"/>
    <sheet xmlns:r="http://schemas.openxmlformats.org/officeDocument/2006/relationships" name="Leases and Other Commitments 76" sheetId="76" state="visible" r:id="rId76"/>
    <sheet xmlns:r="http://schemas.openxmlformats.org/officeDocument/2006/relationships" name="Employee Severance, Litigatio77" sheetId="77" state="visible" r:id="rId77"/>
    <sheet xmlns:r="http://schemas.openxmlformats.org/officeDocument/2006/relationships" name="Legal Matters and Contingenci78" sheetId="78" state="visible" r:id="rId78"/>
    <sheet xmlns:r="http://schemas.openxmlformats.org/officeDocument/2006/relationships" name="Litigation Settlements (Details" sheetId="79" state="visible" r:id="rId79"/>
    <sheet xmlns:r="http://schemas.openxmlformats.org/officeDocument/2006/relationships" name="Business Segment Information - " sheetId="80" state="visible" r:id="rId80"/>
    <sheet xmlns:r="http://schemas.openxmlformats.org/officeDocument/2006/relationships" name="Business Segment Information 81" sheetId="81" state="visible" r:id="rId81"/>
    <sheet xmlns:r="http://schemas.openxmlformats.org/officeDocument/2006/relationships" name="Business Segment Information 82" sheetId="82" state="visible" r:id="rId82"/>
    <sheet xmlns:r="http://schemas.openxmlformats.org/officeDocument/2006/relationships" name="Fair Value of Financial Instr83" sheetId="83" state="visible" r:id="rId83"/>
    <sheet xmlns:r="http://schemas.openxmlformats.org/officeDocument/2006/relationships" name="Quarterly Financial Informati84" sheetId="84" state="visible" r:id="rId84"/>
    <sheet xmlns:r="http://schemas.openxmlformats.org/officeDocument/2006/relationships" name="Subsequent Events (Details)" sheetId="85" state="visible" r:id="rId85"/>
    <sheet xmlns:r="http://schemas.openxmlformats.org/officeDocument/2006/relationships" name="Schedule II - Valuation and Q86"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941">
  <si>
    <t>Document and Entity Information - USD ($)</t>
  </si>
  <si>
    <t>12 Months Ended</t>
  </si>
  <si>
    <t>Sep. 30, 2017</t>
  </si>
  <si>
    <t>Oct. 31, 2017</t>
  </si>
  <si>
    <t>Mar. 31, 2017</t>
  </si>
  <si>
    <t>Document and Entity Information [Abstract]</t>
  </si>
  <si>
    <t>Entity Registrant Name</t>
  </si>
  <si>
    <t xml:space="preserve">AMERISOURCEBERGEN CORP 
</t>
  </si>
  <si>
    <t>Entity Central Index Key</t>
  </si>
  <si>
    <t>Current Fiscal Year End Date</t>
  </si>
  <si>
    <t>--09-30</t>
  </si>
  <si>
    <t>Entity Filer Category</t>
  </si>
  <si>
    <t>Large Accelerated Filer</t>
  </si>
  <si>
    <t>Document Type</t>
  </si>
  <si>
    <t>10-K</t>
  </si>
  <si>
    <t>Document Period End Date</t>
  </si>
  <si>
    <t>Sep.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Trading Symbol</t>
  </si>
  <si>
    <t>abc</t>
  </si>
  <si>
    <t>CONSOLIDATED BALANCE SHEETS - USD ($) $ in Thousands</t>
  </si>
  <si>
    <t>Sep. 30, 2016</t>
  </si>
  <si>
    <t>Current assets:</t>
  </si>
  <si>
    <t>Cash and cash equivalents</t>
  </si>
  <si>
    <t>Accounts receivable, less allowances for returns and doubtful accounts: 2017 — $1,050,361; 2016 — $905,345</t>
  </si>
  <si>
    <t>Merchandise inventories</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t>
  </si>
  <si>
    <t>Other intangible assets</t>
  </si>
  <si>
    <t>Other assets</t>
  </si>
  <si>
    <t>TOTAL ASSETS</t>
  </si>
  <si>
    <t>Current liabilities:</t>
  </si>
  <si>
    <t>Accounts payable</t>
  </si>
  <si>
    <t>Accrued expenses and other</t>
  </si>
  <si>
    <t>Short-term debt</t>
  </si>
  <si>
    <t>Total current liabilities</t>
  </si>
  <si>
    <t>Long-term debt</t>
  </si>
  <si>
    <t>Long-term financing obligation</t>
  </si>
  <si>
    <t>Deferred income taxes</t>
  </si>
  <si>
    <t>Other liabilities</t>
  </si>
  <si>
    <t>Stockholders' equity:</t>
  </si>
  <si>
    <t>Common stock, $0.01 par value — authorized, issued, and outstanding: 2017 — 600,000,000 shares, 280,584,076 shares and 217,993,598 shares; 2016 — 600,000,000 shares, 277,753,762 shares and 220,050,502 shares</t>
  </si>
  <si>
    <t>Additional paid-in capital</t>
  </si>
  <si>
    <t>Retained earnings</t>
  </si>
  <si>
    <t>Accumulated other comprehensive loss</t>
  </si>
  <si>
    <t>Treasury stock, at cost: 2017 — 62,590,478 shares; 2016 — 57,703,260 shares</t>
  </si>
  <si>
    <t>Total stockholders' equity</t>
  </si>
  <si>
    <t>TOTAL LIABILITIES AND STOCKHOLDERS' EQUITY</t>
  </si>
  <si>
    <t>CONSOLIDATED BALANCE SHEETS (Parenthetical) - USD ($) $ in Thousands</t>
  </si>
  <si>
    <t>Allowances for returns and doubtful accounts</t>
  </si>
  <si>
    <t>Common stock, par value (usd per share)</t>
  </si>
  <si>
    <t>Common stock, authorized (shares)</t>
  </si>
  <si>
    <t>Common stock, issued (shares)</t>
  </si>
  <si>
    <t>Common stock, outstanding (shares)</t>
  </si>
  <si>
    <t>Treasury stock (shares)</t>
  </si>
  <si>
    <t>CONSOLIDATED STATEMENTS OF OPERATIONS - USD ($) shares in Thousands</t>
  </si>
  <si>
    <t>Sep. 30, 2015</t>
  </si>
  <si>
    <t>Income Statement [Abstract]</t>
  </si>
  <si>
    <t>Revenue</t>
  </si>
  <si>
    <t>Cost of goods sold</t>
  </si>
  <si>
    <t>Gross profit</t>
  </si>
  <si>
    <t>Operating expenses:</t>
  </si>
  <si>
    <t>Distribution, selling, and administrative</t>
  </si>
  <si>
    <t>Depreciation</t>
  </si>
  <si>
    <t>Amortization</t>
  </si>
  <si>
    <t>Warrants</t>
  </si>
  <si>
    <t>Employee severance, litigation, and other</t>
  </si>
  <si>
    <t>Pension settlement</t>
  </si>
  <si>
    <t>Operating income</t>
  </si>
  <si>
    <t>Other (income) loss</t>
  </si>
  <si>
    <t>Impairment charge on equity investment</t>
  </si>
  <si>
    <t>Interest expense, net</t>
  </si>
  <si>
    <t>Income before income taxes</t>
  </si>
  <si>
    <t>Income tax expense (benefit)</t>
  </si>
  <si>
    <t>Net income (loss)</t>
  </si>
  <si>
    <t>Earnings per share:</t>
  </si>
  <si>
    <t>Basic (usd per share)</t>
  </si>
  <si>
    <t>Diluted (usd per share)</t>
  </si>
  <si>
    <t>Weighted average common shares outstanding:</t>
  </si>
  <si>
    <t>Basic (shares)</t>
  </si>
  <si>
    <t>Diluted (shares)</t>
  </si>
  <si>
    <t>CONSOLIDATED STATEMENTS OF COMPREHENSIVE INCOME - USD ($) $ in Thousands</t>
  </si>
  <si>
    <t>Statement of Comprehensive Income [Abstract]</t>
  </si>
  <si>
    <t>Other comprehensive income (loss):</t>
  </si>
  <si>
    <t>Net change in foreign currency translation adjustments</t>
  </si>
  <si>
    <t>Benefit plan funded status adjustments net of tax of $928, $333, and $1,055, respectively</t>
  </si>
  <si>
    <t>Pension plan adjustment, net of tax of $19,054</t>
  </si>
  <si>
    <t>Other</t>
  </si>
  <si>
    <t>Total other comprehensive income (loss)</t>
  </si>
  <si>
    <t>Total comprehensive income (loss)</t>
  </si>
  <si>
    <t>CONSOLIDATED STATEMENTS OF COMPREHENSIVE INCOME (Parenthetical) - USD ($) $ in Thousands</t>
  </si>
  <si>
    <t>Benefit plan funded status adjustments, tax</t>
  </si>
  <si>
    <t>Pension plan adjustment, tax</t>
  </si>
  <si>
    <t>CONSOLIDATED STATEMENTS OF CHANGES IN STOCKHOLDERS' EQUITY - USD ($)</t>
  </si>
  <si>
    <t>Total</t>
  </si>
  <si>
    <t>Common Stock [Member]</t>
  </si>
  <si>
    <t>Additional Paid-in Capital [Member]</t>
  </si>
  <si>
    <t>Retained Earnings [Member]</t>
  </si>
  <si>
    <t>Accumulated Other Comprehensive Loss [Member]</t>
  </si>
  <si>
    <t>Treasury [Member]</t>
  </si>
  <si>
    <t>Balance, beginning of period at Sep. 30, 2014</t>
  </si>
  <si>
    <t>Increase (decrease) in stockholders' equity</t>
  </si>
  <si>
    <t>Other comprehensive income (loss)</t>
  </si>
  <si>
    <t>Cash dividends</t>
  </si>
  <si>
    <t>Exercises of stock options</t>
  </si>
  <si>
    <t>Excess tax benefits related to share-based compensation</t>
  </si>
  <si>
    <t>Share-based compensation expense</t>
  </si>
  <si>
    <t>Common stock purchases for employee stock purchase plan</t>
  </si>
  <si>
    <t>Warrants expense</t>
  </si>
  <si>
    <t>Purchases of call options</t>
  </si>
  <si>
    <t>Purchases of common stock</t>
  </si>
  <si>
    <t>Employee tax withholdings related to restricted share vesting</t>
  </si>
  <si>
    <t>Balance, end of period at Sep. 30, 2015</t>
  </si>
  <si>
    <t>Exercises of warrants</t>
  </si>
  <si>
    <t>Accelerated share repurchase transaction</t>
  </si>
  <si>
    <t>Balance, end of period at Sep. 30, 2016</t>
  </si>
  <si>
    <t>Balance, beginning of period at Sep. 30, 2016</t>
  </si>
  <si>
    <t>Balance, end of period at Sep. 30, 2017</t>
  </si>
  <si>
    <t>Adoption of ASU 2016-09</t>
  </si>
  <si>
    <t>CONSOLIDATED STATEMENTS OF CHANGES IN STOCKHOLDERS' EQUITY (Parenthetical) - $ / shares</t>
  </si>
  <si>
    <t>Statement of Stockholders' Equity [Abstract]</t>
  </si>
  <si>
    <t>Cash dividends (usd per share)</t>
  </si>
  <si>
    <t>CONSOLIDATED STATEMENTS OF CASH FLOW - USD ($)</t>
  </si>
  <si>
    <t>OPERATING ACTIVITIES</t>
  </si>
  <si>
    <t>Adjustments to reconcile net income (loss) to net cash provided by operating activities:</t>
  </si>
  <si>
    <t>Depreciation, including amounts charged to cost of goods sold</t>
  </si>
  <si>
    <t>Amortization, including amounts charged to interest expense</t>
  </si>
  <si>
    <t>Provision for doubtful accounts</t>
  </si>
  <si>
    <t>Provision (benefit) for deferred income taxes</t>
  </si>
  <si>
    <t>LIFO (credit) expense</t>
  </si>
  <si>
    <t>(Gain) loss on sale of businesses</t>
  </si>
  <si>
    <t>Changes in operating assets and liabilities, excluding the effects of acquisitions and divestitures:</t>
  </si>
  <si>
    <t>Accounts receivable</t>
  </si>
  <si>
    <t>Prepaid expenses and other assets</t>
  </si>
  <si>
    <t>Accrued expenses</t>
  </si>
  <si>
    <t>Income taxes and other liabilities</t>
  </si>
  <si>
    <t>NET CASH PROVIDED BY OPERATING ACTIVITIES</t>
  </si>
  <si>
    <t>INVESTING ACTIVITIES</t>
  </si>
  <si>
    <t>Capital expenditures</t>
  </si>
  <si>
    <t>Cost of acquired companies, net of cash acquired</t>
  </si>
  <si>
    <t>Cost of equity investments</t>
  </si>
  <si>
    <t>Proceeds from sales of businesses</t>
  </si>
  <si>
    <t>Proceeds from sales of investment securities available-for-sale</t>
  </si>
  <si>
    <t>Purchases of investment securities available-for-sale</t>
  </si>
  <si>
    <t>NET CASH USED IN INVESTING ACTIVITIES</t>
  </si>
  <si>
    <t>FINANCING ACTIVITIES</t>
  </si>
  <si>
    <t>Term loan and senior notes borrowings</t>
  </si>
  <si>
    <t>Senior notes and term loan repayments</t>
  </si>
  <si>
    <t>Borrowings under revolving and securitization credit facilities</t>
  </si>
  <si>
    <t>Repayments under revolving and securitization credit facilities</t>
  </si>
  <si>
    <t>Exercises of stock options, including excess tax benefits of $88,116 in fiscal 2015</t>
  </si>
  <si>
    <t>Cash dividends on common stock</t>
  </si>
  <si>
    <t>NET CASH (USED IN) PROVIDED BY FINANCING ACTIVITIES</t>
  </si>
  <si>
    <t>(DECREASE) INCREASE IN CASH AND CASH EQUIVALENTS</t>
  </si>
  <si>
    <t>Cash and cash equivalents at beginning of year</t>
  </si>
  <si>
    <t>CASH AND CASH EQUIVALENTS AT END OF YEAR</t>
  </si>
  <si>
    <t>CONSOLIDATED STATEMENTS OF CASH FLOW (Parenthetical) $ in Thousands</t>
  </si>
  <si>
    <t>Sep. 30, 2015USD ($)</t>
  </si>
  <si>
    <t>Excess tax benefit from the exercise of stock options</t>
  </si>
  <si>
    <t>Summary of Significant Accounting Policies</t>
  </si>
  <si>
    <t>Accounting Policies [Abstract]</t>
  </si>
  <si>
    <t>Summary of Significant Accounting Policies AmerisourceBergen Corporation (the "Company") is one of the largest global pharmaceutical sourcing and distribution services companies, helping both healthcare providers and pharmaceutical and biotech manufacturers improve patient access to products and enhance patient care. The Company delivers innovative programs and services designed to increase the effectiveness and efficiency of the pharmaceutical supply chain in both human and animal health. Basis of Presentation The accompanying consolidated financial statements include the accounts of the Company and its wholly-owned subsidiaries as of the dates and for the fiscal years indicated. All intercompany accounts and transactions have been eliminated in consolidation. The preparation of financial statements in conformity with U.S. generally accepted accounting principles ("GAAP")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 Certain reclassifications have been made to prior-period amounts in order to conform to the current year presentation. Recently Adopted Accounting Pronouncements In April 2015, the Financial Accounting Standards Board ("FASB") issued ASU No. 2015-03, "Interest - Imputation of Interest (Subtopic 835-30): Simplifying the Presentation of Debt Issuance Costs" ("ASU 2015-03"). ASU 2015-03 specifies that debt issuance costs related to a debt liability shall be reported on the balance sheet as a direct reduction from the face amount of the debt liability. In August 2015, the FASB issued ASU No. 2015-15, "Interest - Imputation of Interest (Subtopic 835-30): Presentation and Subsequent Measurement of Debt Issuance Costs Associated with Line-of-Credit Arrangements" ("ASU 2015-15"). ASU 2015-15 specifies that debt issuance costs related to line-of-credit arrangements may be presented as an asset on the balance sheet and subsequently amortized ratably over the term of the line-of-credit arrangement, regardless of whether there are any outstanding borrowings on the line-of-credit arrangement. As of October 1, 2016, the Company adopted ASU 2015-03 and ASU 2015-15 on a retrospective basis, which resulted in the reclassification of $18.7 million of debt issuance costs from Other Assets to Short-Term Debt of $0.9 million and to Long-Term Debt of $17.8 million on the Company's September 30, 2016 Consolidated Balance Sheet. The adoption had no impact on the Company’s results of operations or cash flows. In March 2016, the FASB issued ASU No. 2016-09, "Compensation - Stock Compensation (Topic 718): Improvements to Employee Share-Based Payment Accounting" ("ASU 2016-09"). ASU 2016-09 requires all income tax effects of awards to be recognized in the income statement when the awards vest or are settled. It also allows an employer to repurchase more of an employee's shares than it may currently for tax withholding purposes without triggering liability accounting and to make a policy election to account for forfeitures as they occur. ASU 2016-09 is effective for annual reporting periods beginning after December 15, 2016 and interim periods within those fiscal years. Entities are permitted to adopt the standard early in any interim or annual period. During the quarter ended December 31, 2016, the Company early adopted ASU 2016-09, which resulted in a cumulative adjustment to retained earnings and the establishment of a deferred tax asset as of October 1, 2016 of $47.1 million for previously unrecognized tax benefits. The Company elected to adopt the Statement of Cash Flows presentation of the excess tax benefits prospectively. During the fiscal year ended September 30, 2017 , the Company recognized tax benefits of $36.7 million in Income Tax Expense on the Company's Consolidated Statement of Operations. The tax benefits recognized in the fiscal year ended September 30, 2017 are not necessarily indicative of amounts that may arise in future periods. In January 2017, the FASB issued ASU No. 2017-04, "Intangibles - Goodwill and Other (Topic 350): Simplifying the Test for Goodwill Impairment" ("ASU 2017-04"). ASU 2017-04 removes Step 2 of the goodwill impairment test, which requires a hypothetical purchase price allocation. A goodwill impairment will now be the amount by which a reporting unit’s carrying value exceeds its fair value. ASU 2017-04 is effective for annual or any interim goodwill impairment tests in fiscal years beginning after December 15, 2019. Entities are permitted to adopt the standard early for interim or annual goodwill impairment tests performed on testing dates after January 1, 2017. During the quarter ended September 30, 2017, in conjunction with its annual goodwill impairment test, the Company early adopted ASU 2017-04 . The adoption had no impact on the Company's results of operations, cash flows, or financial position. Recently Issued Accounting Pronouncements Not Yet Adopted In May 2014, the FASB issued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ASB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Entities are permitted to adopt the standards as early as the original public entity effective date of ASU 2014-09, and either full or modified retrospective application is required. The Company continues to evaluate the impact of adopting ASU 2016-08, ASU 2016-10, and ASU 2014-09. It has conducted a preliminary assessment of the Pharmaceutical Distribution Services reportable segment and the operating segments in Other and does not expect adoption of the new standard to have a material impact on its consolidated financial statements. For example, the majority of the Pharmaceutical Distribution Services reportable segment's revenue is generated from sales of pharmaceutical products, which will continue to be recognized when control of goods is transferred to the customer. This preliminary assessment is subject to change prior to adoption. Additionally, the Company expects to adopt this standard in the the first quarter of fiscal 2019, and it is still evaluating the method of adoption. In February 2016, the FASB issued ASU No. 2016-02, "Leases (Topic 842)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anticipates that the adoption of this new accounting standard will have a material impact on the Company's Consolidated Balance Sheets. However, the Company is continuing to evaluate the impact of adopting this new accounting guidance and, therefore, cannot reasonably estimate the impact on the results of operations or cash flows at this time. In August 2016, the FASB issued ASU No. 2016-15, "Statement of Cash Flows (Topic 230): Classification of Certain Cash Receipts and Cash Payments" ("ASU 2016-15"). ASU 2016-15 aims to reduce diversity in practice in how certain transactions are classified in the statement of cash flows. ASU 2016-15 is effective for annual reporting periods beginning after December 15, 2017 and interim periods within those fiscal years. Entities are permitted to adopt the standard early in any interim or annual period, and a retrospective application is required. The Company is currently evaluating the impact of adopting this new accounting guidance and, therefore, cannot reasonably estimate the impact that the adoption of this standard will have on its financial statements. As of September 30, 2017 , there were no other recently issued accounting standards that may have a material impact on the Company's financial position, results of operations, or cash flows upon their adoption. Business Combinations The assets acquired and liabilities assumed from the acquired business are recorded at fair value, with the residual of the purchase price recorded as goodwill. The results of operations of the acquired businesses are included in the Company's operating results from the dates of acquisition. Cash Equivalents The Company considers all highly liquid investments with original maturities of three months or less to be cash equivalents. The carrying value of cash equivalents approximates fair value. Concentrations of Credit Risk and Allowance for Doubtful Accounts The Company sells its merchandise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s are exposed to credit risk. Revenue from the various agreements and arrangements with the Company's largest customer in the fiscal year ended September 30, 2017 , Walgreens Boots Alliance, Inc. ("WBA"), accounted for approximately 30% of revenue and represented approximately 49% of accounts receivable, net of incentives, as of September 30, 2017 . Express Scripts, Inc., the Company's second largest customer in the fiscal year ended September 30, 2017 , accounted for approximately 15% of revenue and represented approximately 9% of accounts receivable, net as of September 30, 2017 . The Company generally does not require collateral for trade receivables. In determining the appropriate allowance for doubtful accounts, the Company considers a combination of factors, such as the aging of trade receivables, industry trends, and its customers' financial strength, credit standing, and payment and default history. Changes in these factors, among others, may lead to adjustments in the Company's allowance for doubtful account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probable bad debt losses based upon historical experience and for specific credit problems when they arise. There were no significant changes to this process during the fiscal years ended September 30, 2017 , 2016 , and 2015 , and bad debt expense was computed in a consistent manner during these periods. The Company maintains cash and cash equivalents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in which it is invested, which are classified as cash equivalents. Contingencies Loss Contingencies: In the ordinary course of its business, the Company becomes involved in lawsuits, administrative proceedings, government subpoenas, government investigations, and other dispute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probable that a loss has been incurred and the amount is reasonably estimable.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notes to its financial statements. The Company reviews all contingencies at least quarterly to determine whether the likelihood of loss has changed and to assess whether a reasonable estimate of the loss or the range of the loss can be made (see Note 13 ).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4 ). Derivative Financial Instruments 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 The Company had one foreign currency denominated contract outstanding that hedges the foreign currency exchange risk of a C$27.6 million note outstanding as of September 30, 2017 . Equity Method Investments The Company uses the equity method of accounting for its investments in entities in which it has significant influence; generally, this represents an ownership interest of between 20% and 50% (see Note 3 ). A decline in value that is determined to be other-than-temporary is recorded as an impairment charge as a component of earnings in the period in which that determination is made. The Company recorded an impairment charge of $30.6 million in the fiscal year ended September 30, 2015 related to its minority interest in a pharmaceutical wholesaler in Brazil. The impairment charge was based upon the determination by the Company that the decline in the pharmaceutical wholesaler's stock price from the date on which the investment was made to September 30, 2015 was other-than temporary. There were no impairment charges on equity investments in the fiscal years ended September 30, 2017 or 2016 . Foreign Currency When the functional currency of the Company's foreign operations is the applicable local currency, assets and liabilities are translated into U.S. dollars using the current exchange rates in effect at the balance sheet date, while revenues and expenses are translated at the weighted average exchange rates for the period. The resulting translation adjustments are recorded as a component of Accumulated Other Comprehensive Loss within Stockholders' Equity. Goodwill and Other Intangible Assets Goodwill and other intangible assets with indefinite lives, certain trademarks and trade names, are not amortized; rather, they are tested for impairment at least annually. For the purpose of these impairment tests, the Company can elect to perform a qualitative assessment to determine if it is more likely than not that the fair values of its reporting units and indefinite-lived intangible assets are less than the respective carrying values of those reporting units and indefinite-lived intangible assets, respectively. The Company elected to bypass performing the qualitative assessment and, in the fourth quarter of fiscal 2017, performed its annual quantitative assessments of the goodwill and indefinite-lived intangible assets for the current year. The Company also completed a qualitative assessment immediately after its reorganization in the fourth quarter of fiscal 2017 (see Note 15). The Company may elect to perform qualitative annual assessments in future years. The goodwill impairment test requires the Company to compare the carrying value of the reporting unit's net assets to the fair value of the reporting unit. If the fair value exceeds the carrying value, no further evaluation is required, and no impairment loss is recognized. If the carrying value exceeds the fair value, the difference between the carrying value and the fair value is recorded as an impairment loss, the amount of which not to exceed the total amount of goodwill allocated to the reporting unit. The Company identifies its reporting units based upon its management reporting structure, and its reporting units are the same as its operating segments. Generally, goodwill arises from acquisitions of specific operating companies and is assigned to the reporting unit in which a particular operating company resides. The Company uses an income-based approach to value its reporting units. The income-based approach relies on a discounted cash flow analysis, which considers forecasted cash flows discounted at an appropriate discount rate, to determine the fair value of each reporting unit. The Company believes that market participants would use a discounted cash flow analysis to determine the fair value of its reporting units in a sale transaction. The annual goodwill impairment test requires the Company to make a number of assumptions and estimates concerning future levels of revenue growth, operating margins, depreciation, amortization, capital expenditures, and working capital requirements, which are based upon the Company's long-range plan. The discount rate is an estimate of the overall after-tax rate of return required by a market participant whose weighted average cost of capital includes both debt and equity, including a risk premium. While the Company uses the best available information to prepare its cash flow and discount rate assumptions, actual future cash flows and/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impairment test for indefinite-lived intangibles other than goodwill (certain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trademarks and trade names and not having to pay a royalty for their use. The Company completed its required annual impairment tests relating to goodwill and other intangible assets in the fourth quarter the of fiscal years ended September 30, 2017 , 2016 , and 2015 , and, as a result, determined that there were no impairments. Finite-lived intangible assets are amortized using the straight-line method over the estimated useful lives of the assets.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need to establish a valuation allowance on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resolutions of any related appeals or litigation processes, based upon the technical merits of the position. Tax benefits associated with uncertain tax positions that have met the recognition criteria are measured and recorded based upon the highest probable outcome that is more than 50% likely to be realized after full disclosure and resolution of a tax examination. Investment Securities Available-For-Sale The Company's marketable debt securities have been classified and accounted for as available-for-sale. Management determines the appropriate classification of its investments at the time of purchase and evaluates the classifications at each balance sheet date. The Company classifies its marketable debt securities as either short-term or long-term based up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reported as a component of Accumulated Other Comprehensive Loss in Stockholders' Equity, with the exception of unrealized losses believed to be other-than-temporary, which are reported in earnings in the current period. The cost of securities sold is based upon the specific identification method. As of September 30, 2017 , the Company had no investment securities available-for-sale. As of September 30, 2016 , the fair value of the Company's investment securities available-for-sale was $26.1 million , all of which was within Prepaid Expenses and Other on the Company's Consolidated Balance Sheet. Leases The Company is often involved in the construction of its distribution facilities. In certain cases, the Company makes payments for certain structural components included in the lessor's construction of the leased assets, which result in the Company being deemed the owner of the leased assets for accounting purposes. As a result, regardless of the significance of the payments, Accounting Standards Codification 840, Leases, ("ASC 840") defines those payments as automatic indicators of ownership and requires the Company to capitalize the lessor's total project cost with a corresponding financing obligation. Upon completion of the lessor's project, the Company performs a sale-leaseback analysis pursuant to ASC 840 to determine if these assets and the related financing obligations can be derecognized from the Company's Consolidated Balance Sheet. If the Company is deemed to have "continuing involvement," the leased assets and the related financing obligations remain on the Company's Consolidated Balance Sheet and are amortized over the life of the assets and the lease term, respectively. All other leases are considered operating leases in accordance with ASC 840. Assets subject to an operating lease and the related lease payments are not recorded on the Company's Consolidated Balance Sheet. Rent expense is recognized on a straight-line basis over the expected lease term and is recorded in Distribution, Selling, and Administrative in the Company's Consolidated Statements of Operations. Manufacturer Incentives The Company considers fees and other incentives received from its suppliers relating to the purchase or distribution of inventory to represent product discounts, and, as a result, they are recognized within cost of goods sold upon the sale of the related inventory. Merchandise Inventories Inventories are stated at the lower of cost or market. Cost for approximately 80% of the Company's inventories as of September 30, 2017 and 2016 has been determined using the last-in, first-out ("LIFO") method. If the Company had used the first-in, first-out method of inventory valuation, which approximates current replacement cost, inventories would have been approximately $1,467.0 million and $1,624.8 million higher than the amounts reported as of September 30, 2017 and 2016 , respectively. The Company recorded a LIFO credit of $157.8 million in the fiscal year ended September 30, 2017 and LIFO expense of $200.2 million and $542.8 million in the fiscal years ended September 30, 2016 and 2015 , respectively. The annual LIFO provision is affected by changes in inventory quantities, product mix, and manufacturer pricing practices, which may be impacted by market and other external influences, many of which are difficult to predict. Changes to any of the above factors can have a material impact to the Company's annual LIFO provision. Property and Equipment 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 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 Revenue Recognition The Company recognizes revenue when persuasive evidence of an arrangement exists, products have been delivered or services have been rendered, the price is fixed or determinable, and collectability is reasonably assured. Revenue, as reflected in the accompanying Consolidated Statements of Operations, is net of estimated sales returns and allowances, and other customer incentives. The Company's customer sales return policy generally allows customers to return products only if the products can be resold at full value or returned to suppliers for full credit. The Company records an accrual for estimated customer sales returns at the time of sale to the customer. As of September 30, 2017 and 2016 , the Company's accrual for estimated customer sales returns was $1,001.7 million and $856.3 million , respectively. The Company reports the gross dollar amount of bulk deliveries to customer warehouses in revenue and the related costs in cost of goods sold. Bulk delivery transactions are arranged by the Company at the express direction of the customer, and involve either drop shipments from the supplier directly to customers' warehouse sites or cross-dock shipments from the supplier to the Company for immediate shipment to the customers' warehouse sites. The Company is a principal to these transactions because it is the primary obligor and has the ultimate and contractual responsibility for fulfillment and acceptability of the products purchased, and it bears full risk of delivery and loss for products, whether the products are drop-shipped or shipped via cross-dock. The Company also bears full credit risk associated with the creditworthiness of any bulk delivery customer. As a result, the Company records bulk deliveries to customer warehouses as gross revenues. Gross profit earned by the Company on bulk deliveries was not material in any year presented. Share-Based Compensation The Company accounts for the compensation cost of all share-based payments at fair value. The Company estimates the fair value of option grants using a binomial option pricing model. The fair value of restricted stock, restricted stock units, and performance stock units is based upon the grant date market price of the Company’s common stock. Share-based compensation expense is recognized over the requisite service period within Distribution, Selling, and Administrative in the Consolidated Statements of Operations to correspond with the same line item as the cash compensation paid to employees. Compensation expense associated with nonvested performance stock units is dependent on the Company's periodic assessment of the probability of the targets being achieved and its estimate of the number of shares that will ultimately be issued. The income tax effects of awards is recognized when the awards vest or are settled and are recognized in Income Tax Expense in the Company’s Consolidated Statements of Operations and in cash flows from operations in the Consolidated Statements of Cash Flows. The Company recognized tax benefits of $36.7 million in the fiscal year ended September 30, 2017 . Prior to fiscal 2017, tax benefits from share-based compensation were recorded as adjustments to Additional Paid-in Capital within Stockholders’ Equity and as cash flows from financing activities within the Statement of Cash Flows (see Recently Adopted Accounting Pronouncements). There were no tax benefits related to share-based compensation for the fiscal year ended September 30, 2016. Tax benefits related to share-based compensation were $88.1 million for the fiscal year ended September 30, 2015 . Shipping and Handling Costs Shipping and handling costs include all costs to warehouse, pick, pack, and deliver inventory to customers. These costs, which were $517.3 million , $494.7 million , and $419.2 million for the fiscal years ended September 30, 2017 , 2016 , and 2015 , respectively, are included in Distribution, Selling, and Administrative in the Company's Consolidated Statements of Operations. Supplier Reserves The Company establishes reserves against amounts due from its suppliers relating to various price and rebate incentives, including deductions or billings taken against payments otherwise due to them from the Company. These reserve estimates are established based upon the judgment of Company management after carefully considering the status of current outstanding claims, historical experience with the suppliers, the specific incentive programs, and any other pertinent information available to the Company. The Company evaluates the amounts due from its suppliers on a continual basis and adjusts the reserve estimates when appropriate based upon changes in factual circumstances. The ultimate outcome of any outstanding claim may be different than the Company's estimate. Warrants The Company accounted for the warrants issued to subsidiaries of WBA (collectively, the "Warrants") in accordance with the guidance for equity-based payments to non-employees. Using a binomial lattice model approach, the fair value of the Warrants was initially measured at the date of issuance, and the related expenses were recognized over the vesting period as an operating expense. The fa</t>
  </si>
  <si>
    <t>Acquisitions</t>
  </si>
  <si>
    <t>Business Combinations [Abstract]</t>
  </si>
  <si>
    <t>Acquisitions On February 24, 2015, the Company acquired MWI Veterinary Supply, Inc. ("MWI" or "MWI Animal Health") for a purchase price of $2.6 billion . MWI is a leading animal health distribution company in the United States and in the United Kingdom. For reportable segment presentation, MWI's operating results are included within Other. The purchase price was allocated to the underlying assets acquired and liabilities assumed based upon their fair values on the date of the acquisition. The purchase price exceeded the fair value of the net tangible and intangible assets acquired by $1.2 billion , which was allocated to goodwill. The fair value of accounts receivable, inventory, and accounts payable acquired was $346.9 million , $440.0 million , and $327.1 million , respectively. The fair value of the intangible assets acquired totaled $1.5 billion and consisted of customer relationships of $1.1 billion , trade name of $344.0 million , and software technology of $11.0 million . The Company established a deferred tax liability of $570.7 million primarily in connection with the intangible assets acquired. The Company is amortizing the fair values of the acquired customer relationships and software technology over the remaining useful lives of 20 years and 8 years , respectively. The trade name was determined to have an indefinite life. Goodwill and intangibles resulting from the acquisition are not deductible for income tax purposes. On November 6, 2015, the Company acquired PharMEDium Healthcare Holdings, Inc. ("PharMEDium") for $2.7 billion in cash, which included certain purchase price adjustments. PharMEDium is a leading national provider of outsourced compounded sterile preparations to acute care hospitals in the United States. PharMEDium's operating results are included within the Pharmaceutical Distribution Services reportable segment. The purchase price was allocated to the underlying assets acquired and liabilities assumed based upon their fair values on the date of the acquisition. The purchase price exceeded the fair value of the net tangible and intangible assets acquired by $1.8 billion , which was allocated to goodwill. The fair value of accounts receivable, inventory, and accounts payable acquired was $63.2 million , $43.1 million , and $22.8 million , respectively. The fair value of the intangible assets acquired of $1.1 billion consisted of customer relationships of $882.7 million , trade name of $167.6 million , and software technology of $52.6 million . The Company established a deferred tax liability of $356.1 million primarily in connection with the intangible assets acquired. The Company is amortizing the fair values of the acquired customer relationships and trade name over their useful lives of 15 years . The fair value of the acquired software technology is being amortized over its estimated useful life of 10 years . Goodwill and intangible assets resulting from the acquisition are not deductible for income tax purposes.</t>
  </si>
  <si>
    <t>Equity Method Investments</t>
  </si>
  <si>
    <t>Equity Method Investments and Joint Ventures [Abstract]</t>
  </si>
  <si>
    <t>Equity Method Investments In June 2014, the Company completed the acquisition of a minority ownership interest in Profarma Distribuidora de Produtos Farmacêuticos S.A. ("Profarma"), a leading pharmaceutical wholesaler in Brazil. In addition, the Company and Profarma launched a joint venture to provide enhanced specialty distribution and services to the Brazilian marketplace. The Company invested a total of $117.8 million to acquire both a minority ownership interest in Profarma of approximately 19.9% and a 50% ownership interest in the specialty joint venture. The Company accounts for its interest in both Profarma and the specialty joint venture as equity method investments, which are reported in Other Assets on the Consolidated Balance Sheets. In the fiscal year ended September 30, 2015, the Company recorded an impairment charge of $30.6 million relating to its 19.9% minority ownership interest in Profarma. The impairment charge was based upon the determination by the Company that the decline in Profarma's stock price from the date on which the investment was made to September 30, 2015 was other-than-temporary. In the fiscal year ended September 30, 2016, the Company invested an additional $17.2 million in Profarma and the specialty joint venture. In the fiscal year ended September 30, 2017, the Company invested an additional $8.3 million in Profarma. As of September 30, 2017 , the Company held a minority interest in Profarma of approximately 24.5% and a 50% ownership interest in the specialty joint venture. As of September 30, 2017 and 2016 , the carrying value of the Company's equity method investments in Brazil was $57.6 million and $56.7 million , respectively, after adjusting for changes in exchange rates, earnings, and impairment.</t>
  </si>
  <si>
    <t>Income Taxes</t>
  </si>
  <si>
    <t>Income Tax Disclosure [Abstract]</t>
  </si>
  <si>
    <t>Income Taxes The following illustrates domestic and foreign income before income taxes: Fiscal Year Ended September 30, (in thousands) 2017 2016 2015 Domestic $ 394,721 $ 906,415 $ 55,545 Foreign 523,166 484,495 213,419 Total $ 917,887 $ 1,390,910 $ 268,964 The income tax provision (benefit) is as follows: Fiscal Year Ended September 30, (in thousands) 2017 2016 2015 Current provision: Federal $ 141,071 $ 11,892 $ 310,847 State and local 35,950 26,741 46,240 Foreign 57,313 55,275 29,216 234,334 93,908 386,303 Deferred provision (benefit): Federal 265,074 (119,218 ) 1,283 State and local 54,995 (11,490 ) 18,201 Foreign (1,000 ) (219 ) 1,342 319,069 (130,927 ) 20,826 Provision (benefit) for income taxes $ 553,403 $ (37,019 ) $ 407,129 A reconciliation of the statutory U.S. federal income tax rate to the effective income tax rate is as follows: Fiscal Year Ended September 30, 2017 2016 2015 Statutory U.S. federal income tax rate 35.0% 35.0% 35.0% State and local income tax rate, net of federal tax benefit 5.4 0.6 10.4 Foreign (14.6) (8.4) (20.4) Warrants — (32.8) 109.7 Valuation allowance 2.2 2.2 9.2 Excess tax benefits related to share-based compensation (3.8) — — Non-deductible litigation settlements and accruals (see Note 13) 34.3 — — Other 1.8 0.7 7.5 Effective income tax rate 60.3% (2.7)% 151.4% In March 2013, the Company issued Warrants (as defined in Note 7 ) in connection with various agreements and arrangements with WBA, as successor in interest to Walgreen Co. ("Walgreens") and Alliance Boots GmbH ("Alliance Boots"). At that time, the Company determined that the Warrants had a fair value of $242.4 million on the date of issuance, which was an estimate of the approximate tax deductible amount that would be deducted ratably on the Company's income tax return over the 10 -year term of the various agreements, and that any value in excess of the initial fair value of the Warrants on the date of issuance would not be tax deductible. The Company reevaluated its position, and in November 2015, the Company received a private letter ruling from the Internal Revenue Service ("IRS"), which entitled it to an income tax deduction equal to the fair value of the Warrants on the date of exercise. As a result, the Company recorded a deferred tax asset and recognized a tax benefit adjustment of approximately $456 million , which represented the estimated benefit from the tax deduction for the increase in the fair value of the Warrants from the issuance date through September 30, 2015. This tax benefit adjustment had a significant impact to the Company's effective tax rate in the fiscal year ended September 30, 2016. In March 2016 and August 2016, the Warrants were exercised in full by WBA. In the aggregate, the total fair value of the Warrants based upon their respective exercise dates was $1,565.9 million . An additional tax benefit of approximately $52 million was recognized primarily related to the change in the fair value of the Warrants from September 30, 2015 to their respective exercise dates in the fiscal year ended September 30, 2016. Deferred income taxes reflect the future tax consequences of differences between the tax bases of assets and liabilities and their financial reporting amounts. Significant components of the Company's deferred tax liabilities (assets) are as follows: September 30, (in thousands) 2017 2016 Merchandise inventories $ 1,519,779 $ 1,281,364 Property and equipment 150,240 123,443 Goodwill and other intangible assets 1,214,597 1,248,297 Other 1,126 6,709 Gross deferred tax liabilities 2,885,742 2,659,813 Net operating loss and tax credit carryforwards (320,180 ) (321,541 ) Capital loss carryforwards (64,346 ) (65,535 ) Allowance for doubtful accounts (25,871 ) (25,272 ) Accrued expenses (36,188 ) (37,842 ) Employee and retiree benefits (17,121 ) (17,759 ) Share-based compensation (59,495 ) (52,238 ) Other (81,009 ) (90,383 ) Gross deferred tax assets (604,210 ) (610,570 ) Valuation allowance for deferred tax assets 211,080 165,531 Deferred tax assets, net of valuation allowance (393,130 ) (445,039 ) Net deferred tax liabilities $ 2,492,612 $ 2,214,774 The following tax carryforward information is presented as of September 30, 2017 . The Company had $26.5 million of potential tax benefits from federal net operating loss carryforwards expiring in 1 to 19 years, $118.1 million of potential tax benefits from state net operating loss carryforwards expiring in 1 to 20 years, and $23.8 million of potential tax benefits from foreign net operating loss carryforwards, which have varying expiration dates. The Company had $64.3 million of potential tax benefits from capital loss carryforwards expiring in 1 to 3 years. The Company had $12.3 million of foreign tax credit carryforwards expiring in 1 to 9 years. The Company had $2.6 million of state tax credit carryforwards and $140.0 million in federal alternative minimum tax credit carryforwards and $2.1 million in foreign alternative minimum tax credit carryforwards. The Company had $9.9 million in federal research and development tax credit carryforwards expiring in 18 to 20 years. In the fiscal year ended September 30, 2017 , the Company increased the valuation allowance on deferred tax assets by $45.5 million due to the addition of certain state and foreign net operating loss carryforwards. Included in the $45.5 million valuation allowance is a $17.1 million valuation allowance that was established in connection with the adoption of ASU 2016-09 (see Note 1). This amount was not recognized in the Consolidated Statement of Operations in the fiscal year ended September 30, 2017. In the fiscal year ended September 30, 2016 , the Company increased the valuation allowance on deferred tax assets by $33.4 million primarily due to the addition of certain state and foreign net operating loss carryforwards. In the fiscal year ended September 30, 2017 , tax benefits of $36.7 million related to the exercise of employee stock options and lapses of restricted shares were recorded in Income Tax Expense in the Company's Consolidated Statement of Operations. In the fiscal year ended September 30, 2016 , there were no tax benefits related to the exercise of employee stock options and lapses of restricted shares. In the fiscal year ended September 30, 2015 , tax benefits of $88.1 million related to the exercise of employee stock options and lapses of restricted shares were recorded within Additional Paid-In Capital (see Note 1). Income tax payments, net of refunds, were $105.0 million , $17.5 million , and $299.6 million in the fiscal years ended September 30, 2017 , 2016 , and 2015 , respectively. The Company and its subsidiaries file income tax returns in the U.S. federal jurisdiction and various states and foreign jurisdictions. With few exceptions, the Company is no longer subject to U.S. federal, state and local, or foreign income tax examinations by tax authorities for years before 2013. As of September 30, 2017 and 2016 , the Company had unrecognized tax benefits, defined as the aggregate tax effect of differences between tax return positions and the benefits recognized in the Company's financial statements, of $338.4 million and $88.2 million , respectively ( $304.2 million and $63.1 million , net of federal benefit, respectively). If recognized in the fiscal years ended September 30, 2017 and 2016 , $289.2 million and $48.0 million , respectively, of these benefits would have reduced income tax expense and the effective tax rate. As of September 30, 2017 and 2016 , included in the unrecognized tax benefits are $14.5 million and $12.4 million of interest and penalties, respectively, which the Company records in Income Tax Expense in the Company's Consolidated Statements of Operations. A reconciliation of the beginning and ending amount of unrecognized tax benefits, excluding interest and penalties, is as follows: Fiscal Year Ended September 30, (in thousands) 2017 2016 2015 Unrecognized tax benefits at beginning of period $ 75,766 $ 44,722 $ 42,908 Additions of tax positions of the current year 252,866 24,145 3,616 Additions to tax positions of the prior years 1,049 11,840 — Reductions of tax positions of the prior years (668 ) (1,407 ) (871 ) Settlements with taxing authorities (3,285 ) (2,589 ) (33 ) Expiration of statutes of limitations (1,859 ) (945 ) (898 ) Unrecognized tax benefits at end of period $ 323,869 $ 75,766 $ 44,722 Included in the additions of unrecognized tax positions in the fiscal year ended September 30, 2017 is approximately $235.1 million for an uncertain tax position related to the $625.0 million civil litigation reserve recognized during the fiscal year ended September 30, 2017 (see Note 13). During the next 12 months, it is reasonably possible that state tax audit resolutions and the expiration of statutes of limitations could result in a reduction of unrecognized tax benefits by approximately $5.2 million . Cumulative undistributed earnings of international subsidiaries were $1.3 billion at September 30, 2017 . No deferred federal income taxes were provided for the undistributed earnings as they are permanently reinvested in the Company's international operations. It is not practicable to estimate the amount of U.S. tax that would result upon the eventual repatriation of such earnings.</t>
  </si>
  <si>
    <t>Goodwill and Other Intangible Assets</t>
  </si>
  <si>
    <t>Goodwill and Intangible Assets Disclosure [Abstract]</t>
  </si>
  <si>
    <t>Goodwill and Other Intangible Assets The following is a summary of the changes in the carrying value of goodwill for the fiscal years ended September 30, 2017 and 2016 : (in thousands) Pharmaceutical Distribution Services Other Total Goodwill as of September 30, 2015 $ 2,438,437 $ 1,705,954 $ 4,144,391 Goodwill recognized in connection with acquisitions 1,832,113 18,196 1,850,309 Foreign currency translation — (3,203 ) (3,203 ) Goodwill as of September 30, 2016 4,270,550 1,720,947 5,991,497 Goodwill recognized in connection with acquisitions — 54,151 54,151 Goodwill disposed in connection with divestiture — (3,564 ) (3,564 ) Foreign currency translation — 2,197 2,197 Goodwill as of September 30, 2017 $ 4,270,550 $ 1,773,731 $ 6,044,281 The following is a summary of other intangible assets: September 30, 2017 September 30, 2016 (dollars in thousands) Weighted Average Remaining Useful Life Gross Carrying Amount Accumulated Amortization Net Carrying Amount Gross Carrying Amount Accumulated Amortization Net Carrying Amount Indefinite-lived trade names $ 685,088 $ — $ 685,088 $ 684,991 $ — $ 684,991 Finite-lived: Customer relationships 15 years 2,329,665 (408,636 ) 1,921,029 2,322,404 (273,638 ) 2,048,766 Trade names and other 11 years 325,353 (98,189 ) 227,164 307,234 (73,142 ) 234,092 Total other intangible assets $ 3,340,106 $ (506,825 ) $ 2,833,281 $ 3,314,629 $ (346,780 ) $ 2,967,849 Amortization expense for other intangible assets was $160.5 million , $152.5 million , and $56.5 million in the fiscal years ended September 30, 2017 , 2016 , and 2015 , respectively. Amortization expense for finite-lived intangible assets is estimated to be $161.8 million in fiscal 2018 , $157.2 million in fiscal 2019 , $152.8 million in fiscal 2020 , $150.8 million in fiscal 2021 , $149.6 million in 2022 , and $1,376.0 million thereafter.</t>
  </si>
  <si>
    <t>Debt</t>
  </si>
  <si>
    <t>Debt Disclosure [Abstract]</t>
  </si>
  <si>
    <t>Debt Debt consisted of the following: September 30, (in thousands) 2017 2016 Revolving credit note $ — $ — Receivables securitization facility due 2019 500,000 500,000 Term loans due in 2020 547,860 697,055 Multi-currency revolving credit facility due 2021 — — Overdraft facility due in 2021 12,121 11,275 $600,000, 1.15% senior notes due 2017 — 598,935 $400,000, 4.875% senior notes due 2019 398,399 397,669 $500,000, 3.50% senior notes due 2021 497,877 497,361 $500,000, 3.40% senior notes due 2024 496,766 496,276 $500,000, 3.25% senior notes due 2025 494,950 494,266 $500,000, 4.25% senior notes due 2045 494,082 493,866 Total debt $ 3,442,055 $ 4,186,703 Less current portion 12,121 610,210 Total, net of current portion $ 3,429,934 $ 3,576,493 Multi-Currency Revolving Credit Facility The Company has a $1.4 billion multi-currency senior unsecured credit facility ("Multi-Currency Revolving Credit Facility"), which expires in November 2021, with a syndicate of lenders. Interest on borrowings under the Multi-Currency Revolving Credit Facility accrues at specified rates based upon the Company's debt rating and ranges from 70 basis points to 110 basis points over CDOR/LIBOR/EURIBOR/Bankers Acceptance Stamping Fee, as applicable ( 91 basis points over CDOR/LIBOR/EURIBOR/Bankers Acceptance Stamping Fee as of September 30, 2017 ) and from 0 basis points to 10 basis points over the alternate base rate and Canadian prime rate, as applicable. The Company pays facility fees to maintain the availability under the Multi-Currency Revolving Credit Facility at specified rates based upon its debt rating, ranging from 5 basis points to 15 basis points , annually, of the total commitment ( 9 basis points as of September 30, 2017 ).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September 30, 2017 . Commercial Paper Program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September 30, 2017 and 2016 . Receivables Securitization Facility The Company has a $1,450 million receivables securitization facility ("Receivables Securitization Facility"), which expires in November 2019. The Company has available to it an accordion feature whereby the commitment on the Receivables Securitization Facility may be increased by up to $250 million , subject to lender approval, for seasonal needs during the December and March quarters. Interest rates are based upon prevailing market rates for short-term commercial paper or LIBOR, plus a program fee. The Company pays a customary unused fee at prevailing market rates, annually, to maintain the availability under the Receivables Securitization Facility. In connection with the Receivables Securitization Facility, AmerisourceBergen Drug Corporation sells on a revolving basis certain accounts receivable to Amerisource Receivables Financial Corporation, a wholly-owned special purpose entity, which in turn sells a percentage ownership interest in the receivables to financial institutions and commercial paper conduits sponsored by financial institutions. AmerisourceBergen Drug Corporation is the servicer of the accounts receivable under the Receivables Securitization Facility. As sold receivables are collected, additional receivables may be sold up to the maximum amount available under the facility. The facility is a financing vehicle utilized by the Company because it generally offers an attractive interest rate relative to other financing sources. The Company securitizes its trade accounts, which are generally non-interest bearing, in transactions that are accounted for as borrowings. The Receivables Securitization Facility contains similar covenants to the Multi-Currency Revolving Credit Facility, with which the Company was compliant as of September 30, 2017 . Revolving Credit Note and Overdraf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 The Revolving Credit Note may be decreased or terminated by the bank or the Company at any time without prior notice. The Company also has a £30 million uncommitted U.K. overdraft facility ("Overdraft Facility"), which expires in February 2021, to fund short-term normal trading cycle fluctuations related to its MWI business. Term Loans In February 2015, the Company entered into a $1.0 billion variable-rate term loan ("February 2015 Term Loan"), which matures in 2020. Through September 30, 2017 , the Company elected to make principal payments, prior to the scheduled repayment dates, of $775 million on the February 2015 Term Loan, and as a result, the Company's next required principal payment is due upon maturity. The February 2015 Term Loan bears interest at a rate equal either to a base rate plus a margin, or LIBOR, plus a margin. The margin is based upon the public debt ratings of the Company and ranges from 75 basis points to 125 basis points over LIBOR ( 100 basis points as of September 30, 2017 ) and 0 to 25 basis points over a base rate. The February 2015 Term Loan contains similar covenants to the Multi-Currency Revolving Credit Facility, with which the Company was compliant as of September 30, 2017 . In November 2015, the Company entered into a $1.0 billion variable-rate term loan ("November 2015 Term Loan"), which matures in 2020. Through September 30, 2017 , the Company made a scheduled principal payment, as well as other principal payments prior to the scheduled repayment dates totaling $675 million on the November 2015 Term Loan, and as a result, the Company's next required principal payment is due upon maturity. The November 2015 Term Loan bears interest at a rate equal either to a base rate, plus a margin, or LIBOR, plus a margin. The margin is based upon the public debt ratings of the Company and ranges from 75 basis points to 125 basis points over LIBOR ( 100 basis points as of September 30, 2017 ) and 0 basis points to 25 basis points over a base rate. The November 2015 Term Loan contains similar covenants to the Multi-Currency Revolving Credit Facility, with which the Company was compliant as of September 30, 2017 . Senior Notes In May 2017, the Company repaid the $600 million of 1.15% senior notes that became due. The senior notes are collectively referred to as the "Notes." Interest on the Notes is payable semiannually in arrears. The Notes were sold at small discounts to the principal amounts and, therefore, have effective yields that are greater than the stated interest rates in the table above. Costs incurred in connection with the issuance of the Notes were deferred and are being amortized over the terms of the Notes. The indentures governing the Notes contain restrictions and covenants, which include limitations on additional indebtedness; distributions to stockholders; the repurchase of stock and the making of other restricted payments; issuance of preferred stock; creation of certain liens; transactions with subsidiaries and other affiliates; and certain corporate acts such as mergers, consolidations, and the sale of substantially all assets. An additional covenant requires compliance with a financial leverage ratio test, with which the Company was compliant as of September 30, 2017 . Other Information Scheduled future principal payments of debt are $12.1 million in fiscal 2018, $1.1 billion in fiscal 2020, $325.0 million in fiscal 2021, $500.0 million in fiscal 2022, and $1.5 billion thereafter. Interest paid on the above indebtedness during the fiscal years ended September 30, 2017 , 2016 , and 2015 was $125.3 million , $123.5 million , and $91.5 million , respectively. Total amortization of financing fees and the accretion of original issue discounts, which are recorded as components of Interest Expense, Net on the Consolidated Statements of Operations, were $6.2 million , $6.3 million , and $5.2 million , for the fiscal years ended September 30, 2017 , 2016 , and 2015 , respectively.</t>
  </si>
  <si>
    <t>Stockholders' Equity and Earnings per Share</t>
  </si>
  <si>
    <t>Equity [Abstract]</t>
  </si>
  <si>
    <t>Stockholders' Equity and Earnings per Share The authorized capital stock of the Company consists of 600,000,000 shares of common stock, par value $0.01 per share (the "common stock"), and 10,000,000 shares of preferred stock, par value $0.01 per share (the "Preferred Stock"). The board of directors is authorized to provide for the issuance of shares of Preferred Stock in one or more series with various designations and preferences and relative, participating, optional, or other special rights and qualifications, limitations, or restrictions. Except as required by law, or as otherwise provided by the board of directors of the Company, the holders of Preferred Stock will have no voting rights and will not be entitled to notice of meetings of stockholders. Holders of Preferred Stock will be entitled to receive, when declared by the board of directors, out of legally available funds, dividends at the rates fixed by the board of directors for the respective series of Preferred Stock, and no more, before any dividends will be declared and paid, or set apart for payment, on common stock with respect to the same dividend period. No shares of Preferred Stock have been issued as of September 30, 2017 . The holders of the Company's common stock are entitled to one vote per share and have the exclusive right to vote for the board of directors and for all other purposes as provided by law. Subject to the rights of holders of the Company's Preferred Stock, holders of common stock are entitled to receive ratably on a per share basis such dividends and other distributions in cash, stock, or property of the Company as may be declared by the board of directors from time to time out of the legally available assets or funds of the Company. The following illustrates the components of Accumulated Other Comprehensive Loss, net of income taxes: September 30, (in thousands) 2017 2016 Pension and postretirement adjustments (see Note 9) $ (4,186 ) $ (5,843 ) Foreign currency translation (92,164 ) (108,704 ) Other 500 239 Total accumulated other comprehensive loss $ (95,850 ) $ (114,308 ) In August 2013, the Company's board of directors authorized a share repurchase program allowing the Company to purchase up to $750 million of its outstanding shares of common stock, subject to market conditions. During the fiscal year ended September 30, 2014, the Company purchased 2.4 million shares of its common stock for a total of $174.7 million under this program, which included $18.0 million of fiscal 2014 purchases that cash settled in October 2014. During the fiscal year ended September 30, 2015, the Company purchased 3.3 million shares of its common stock for a total of $300.8 million under this program. During the six months ended March 31, 2016, the Company purchased 1.1 million shares of its common stock for a total of $100.0 million under this program. In May 2016, the Company's board of directors authorized a new share purchase program that, together with availability remaining under the existing August 2013 share repurchase program, permitted the Company to purchase up to $750 million of its outstanding shares of common stock, subject to market conditions. In September 2016, the Company entered into an Accelerated Share Repurchase ("ASR") transaction with a financial institution and paid $400.0 million for the delivery of 4.5 million shares of its common stock. The initial payment of $400.0 million funded stock purchases of $380.0 million and a share holdback of $20.0 million . The ASR transaction was settled in November 2016, at which time the financial institution delivered an additional 0.5 million shares of the Company's common stock. The number of shares ultimately received was based upon the volume-weighted average price of the Company's common stock during the term of the ASR. The Company applied the 4.5 million shares from the ASR to the May 2016 share repurchase program. In addition to the ASR, the Company purchased 2.9 million shares of its common stock in fiscal 2016 for a total of $231.2 million under this program. During the fiscal year ended September 30, 2017, the Company purchased 2.1 million shares of its common stock (includes 0.5 million shares of common stock received as part of the settlement of the ASR) for a total of $118.8 million to complete its authorization under this program. In November 2016, the Company's board of directors authorized a new share repurchase program allowing the Company to purchase up to $1.0 billion of its outstanding shares of common stock, subject to market conditions. During the fiscal year ended September 30, 2017, the Company purchased 2.7 million shares of its common stock for a total of $211.1 million under this program. As of September 30, 2017, the Company had $788.9 million of availability remaining under this program. Warrants and Related Hedging Activity In March 2013, the Company and WBA entered into various agreements and arrangements pursuant to which subsidiaries of WBA were granted the right to purchase a minority equity position in the Company, beginning with the right, but not the obligation, to purchase up to 19,859,795 shares of the Company's common stock in open market transactions (approximately 7% of the Company's common stock on a fully diluted basis as of the date of issuance of the Warrants described below, assuming their exercise in full). In connection with these arrangements, wholly-owned subsidiaries of WBA were issued (a) warrants to purchase up to an aggregate of 22,696,912 shares of the Company's common stock at an exercise price of $51.50 per share, exercisable during a six -month period beginning in March 2016 (the "2016 Warrants"), and (b) warrants to purchase up to an aggregate of 22,696,912 shares of the Company's common stock at an exercise price of $52.50 per share, exercisable during a six -month period beginning in March 2017 (the "2017 Warrants" and, together with the 2016 Warrants, the "Warrants"). In June 2013, the Company commenced a hedging strategy by entering into a contract with a financial institution pursuant to which it executed a series of issuer capped call transactions ("Capped Calls"). The Capped Calls gave the Company the right to buy shares of its common stock subject to the Warrants at specified prices at maturity. This hedge transaction was completed in January 2014 and included the purchase of Capped Calls on a total of 27.2 million shares of the Company's common stock for a total premium of $368.7 million . Subsequently, the Company paid a premium of $100.0 million in January 2015 to increase the cap price on certain of the Capped Calls subject to the 2016 Warrants. The Capped Calls allowed the Company to acquire shares of its common stock at strike prices of $51.50 and $52.50 and had expiration dates ranging from February 2016 through October 2017. The Capped Calls permitted net share settlement, which was limited by caps on the market price of the Company's common stock. The Company accounted for the Capped Calls as equity contracts, and therefore, the above premium was recorded as a reduction to paid-in capital. In May 2014, the Company's board of directors authorized a special program that allowed the Company to purchase up to $650 million of its outstanding shares of common stock, subject to market conditions, as an opportunity to further mitigate the potentially dilutive effect of the Warrants and supplement the Company's previously executed warrants hedging strategy. During the fiscal year ended September 30, 2014, the Company purchased 3.4 million shares of its common stock for a total of $252.0 million under this program, which included $18.0 million of purchases that cash settled in October 2014. During the fiscal year ended September 30, 2015, the Company purchased 4.3 million shares ( 1.6 million under the Call Options for a total of $151.2 million , as defined below) of its common stock for a total of $398.0 million under this program, which excluded $18.0 million of purchases that cash settled in October 2014, to complete its authorization under this program. In March 2015, the Company further supplemented its hedging strategy by entering into a contract with a financial institution pursuant to which it executed a series of issuer call options ("Call Options"). The Call Options gave the Company the right to buy shares of its common stock subject to the Warrants at specified prices between April 2015 and October 2015. In total, the Company purchased Call Options on six million shares of its common stock for a total premium of $80.0 million . The Company accounted for the Call Options as equity contracts, and therefore, the above premium was recorded as a reduction to paid-in capital. In April 2015, the Company's board of directors authorized a special share repurchase program allowing it to repurchase up to $1.0 billion in shares of its common stock, subject to market conditions, to further mitigate the potentially dilutive effect of the Warrants as part of its warrants hedging strategy. During the fiscal year ended September 30, 2015, the Company purchased 10.0 million shares ( 2.9 million under the Call Options for a total of $276.3 million ) of its common stock for a total of $1.0 billion to complete its authorization under this program. In September 2015, the Company's board of directors authorized a special share repurchase program allowing the Company to repurchase up to $2.4 billion in shares of its common stock, subject to market conditions. During the fiscal year ended September 30, 2015, the Company purchased 1.2 million shares of its common stock for a total of $124.1 million under this program. During the fiscal year ended September 30, 2016, the Company purchased 26.3 million shares of its common stock for a total of $1,535.1 million under this program. The Company had $740.9 million of availability remaining under this special share repurchase program as of September 30, 2016. However, this availability will not be utilized as the earnings per share dilution effect of the Warrants was fully mitigated by the Company concurrent with the August 2016 exercise of the 2017 Warrants (see below). In March 2016, the 2016 Warrants were exercised by WBA for $1,168.9 million in cash. The shares issued for the 2016 Warrants were from the Company's treasury stock on a first-in, first-out basis, and were originally purchased for $866.0 million . The Company recognized a reissuance gain in Additional Paid-in Capital of $302.9 million . In August 2016, the Company and WBA amended the 2017 Warrants so that they became exercisable in whole or in part during the six -month period beginning in August 2016 at an exercise price of $52.50 . In August 2016, the 2017 Warrants were exercised by WBA for $1,191.6 million in cash. The shares issued for the 2017 Warrants were from the Company's treasury stock on a first-in, first-out basis, and were originally purchased for $1,157.5 million . The Company recognized a reissuance gain in Additional Paid-in Capital of $34.1 million . The earnings per share dilutive effect of the Warrants was fully mitigated by the Company hedging a portion of its obligation to deliver common stock with a financial institution and repurchasing additional shares of its common stock under the special share repurchase programs, as described above, for the Company's own account over time. Common Shares Outstanding Basic earnings per share is computed on the basis of the weighted average number of shares of common stock outstanding during the periods presented. Diluted earnings per share is computed on the basis of the weighted average number of shares of common stock outstanding during the periods presented, plus the dilutive effect of stock options, restricted stock, restricted stock units, the unsettled ASR transaction, and the Warrants. The following illustrates the components of diluted weighted average shares outstanding: Fiscal Year Ended September 30, (in thousands) 2017 2016 2015 Weighted average common shares outstanding — basic 218,375 212,206 217,786 Effect of dilutive securities — stock options, restricted stock, restricted stock units, and the unsettled ASR transaction 3,227 3,338 — Dilutive effect of the Warrants — 10,415 — Weighted average common shares outstanding — diluted 221,602 225,959 217,786 The potentially dilutive shares from employee stock options, restricted stock, restricted stock units, the unsettled ASR transaction, and the Warrants that were antidilutive for the fiscal years ended September 30, 2017 , 2016 , and 2015 were 4.1 million , 3.1 million , and 18.6 million , respectively.</t>
  </si>
  <si>
    <t>Related Party Transactions</t>
  </si>
  <si>
    <t>Related Party Transactions [Abstract]</t>
  </si>
  <si>
    <t>Related Party Transactions 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of these agreements expire in 2026. Revenue from the various agreements and arrangements with WBA was $45.4 billion , $43.4 billion , and $40.5 billion in the fiscal years ended September 30, 2017 , 2016 , and 2015 , respectively. The Company's receivable from WBA, net of incentives, was $5.0 billion and $4.0 billion as of September 30, 2017 and 2016 , respectively.</t>
  </si>
  <si>
    <t>Retirement and Other Benefit Plans</t>
  </si>
  <si>
    <t>Retirement Benefits [Abstract]</t>
  </si>
  <si>
    <t>Retirement and Other Benefit Plans The Company sponsors various retirement benefit plans and a deferred compensation plan covering eligible employees. The Compensation and Succession Planning Committee ("Compensation Committee") of the Company's board of directors has delegated the administration of the Company's retirement and other benefit plans to its Benefits Committee, an internal committee, comprised of senior finance, human resources, and legal executives. The Benefits Committee is responsible for the investment options under the Company's savings plans, as well as performance of the investment advisers and plan administrators. Defined Benefit Plans The Company approved the termination, effective August 1, 2014, of a salaried defined benefit pension plan, under which approximately 3,200 participants, including 500 active employees, had accrued benefits. In fiscal 2015, the Company obtained regulatory approval from the IRS to settle the plan. In December 2015, the Company completed the settlement of plan benefits through the combination of lump-sum distributions to participants and the purchase of a nonparticipating annuity contract, which transferred the remaining obligation from the plan. Plan assets were sufficient to satisfy the obligations of the plan. During the fiscal year ended September 30, 2016, the Company recorded a pension settlement charge of $47.6 million , which primarily consisted of the recognition of unrecognized actuarial losses that were included in Accumulated Other Comprehensive Loss, net of the related deferred tax assets. In June 2016, the Company transferred the surplus plan assets to its defined contribution 401(k) plan and recorded a charge of $17.1 million to Employee Severance, Litigation, and Other in the Company's Consolidated Statement of Operations. Defined Contribution Plans The Company sponsors the AmerisourceBergen Employee Investment Plan, which is a defined contribution 401(k) plan covering salaried and certain hourly employees. Eligible participants may contribute to the plan from 1% to 25% of their regular compensation before taxes. Prior to January 1, 2017, the Company contributed $1.00 for each $1.00 invested by the participant up to the first 3% of the participant's salary and $0.50 for each additional $1.00 invested by the participant of up to an additional 2% of salary. Effective January 1, 2017, the Company contributes $1.00 for each $1.00 invested by the participant up to the first 3% of the participant's salary. An additional discretionary contribution, in an amount not to exceed the limits established by the Internal Revenue Code ("IRC"), may also be made depending upon the Company's performance. In connection with the termination of the salaried defined benefit plan, as discussed above, $17.1 million was transferred to the 401(k) plan in June 2016. In March 2017, the funds were contributed to participants who were eligible to participate in the 401(k) plan as of December 31, 2015, based upon their eligible calendar 2016 earnings. There were no discretionary contributions made for the fiscal years ended September 30, 2017 and 2015. All contributions are invested at the direction of the employee in one or more funds. All contributions vest immediately except for the discretionary contributions made by the Company, which vest in full after five years of credited service. The Company also sponsors the AmerisourceBergen Corporation Benefit Restoration Plan. This unfunded plan provides benefits to selected key management, including all of the Company's executive officers. Prior to January 1, 2017, the Company contributed an amount equal to 4% of the participant's total cash compensation to the extent that his or her compensation exceeded the annual compensation limit established by Section 401(a) (17) of the IRC. Effective January 1, 2017, this plan will provide eligible participants with an annual amount equal to 3% of the participant's total cash compensation to the extent that his or her compensation exceeds the annual compensation limit established by Section 401(a) (17) of the IRC. Costs of the defined contribution plans charged to expense for the fiscal years ended September 30, 2017 , 2016 , and 2015 were $28.3 million , $34.4 million , and $23.5 million , respectively. Deferred Compensation Plan The Company sponsors the AmerisourceBergen Corporation 2001 Deferred Compensation Plan. This unfunded plan, under which 2.96 million shares of common stock are authorized for issuance, allows eligible officers, directors, and key management employees to defer a portion of their annual compensation. The amount deferred may be allocated by the employee to cash, mutual funds, or stock credits. Stock credits, including dividend equivalents, are equal to the full and fractional number of shares of common stock that could be purchased with the participant's compensation allocated to stock credits based upon the average of closing prices of common stock during each month, plus, at the discretion of the board of directors, up to one-half of a share of common stock for each full share credited. Stock credit distributions are made in shares of common stock. No shares of common stock have been issued under the deferred compensation plan through September 30, 2017 . The Company's liability relating to its deferred compensation plan as of September 30, 2017 and 2016 was $26.3 million and $23.6 million , respectively.</t>
  </si>
  <si>
    <t>Share-Based Compensation</t>
  </si>
  <si>
    <t>Disclosure of Compensation Related Costs, Share-based Payments [Abstract]</t>
  </si>
  <si>
    <t>Share-Based Compensation Stock Options The Company's employee stock option plans provide for the granting of incentive and nonqualified stock options to acquire shares of common stock to employees at a price not less than the fair market value of the common stock on the date the option is granted. Option terms and vesting periods are determined at the date of grant by the Compensation Committee of the board of directors. Employee options generally vest ratably, in equal amounts, over a four -year service period and expire in seven years ( ten years for all grants issued prior to February 2008). The Company's non-employee director stock option plans provide for the granting of nonqualified stock options to acquire shares of common stock to non-employee directors at the fair market value of the common stock on the date of the grant. Non-employee director options vest ratably, in equal amounts, over a three -year service period and expire in ten years. Non-employee director options have not been granted since February 2011. As of September 30, 2017 , employee and non-employee director stock options for an additional 18.1 million shares may be granted under the AmerisourceBergen Corporation Omnibus Incentive Plan (the "Plan"). The estimated fair value of options granted is expensed on a straight-line basis over the requisite service periods of the awards and are net of estimated forfeitures. The Company estimates the fair values of option grants using a binomial option pricing model. Expected volatilities are based upon the historical volatility of the Company's common stock and other factors, such as implied market volatility. The Company uses historical exercise data, taking into consideration the optionees' ages at grant date, to estimate the terms for which the options are expected to be outstanding. The Company anticipates that the terms of options granted in the future will be similar to those granted in the past. The risk-free rates during the terms of such options are based upon the U.S. Treasury yield curve in effect at the time of grant. The weighted average fair values of the options granted during the fiscal years ended September 30, 2017 , 2016 , and 2015 were $13.57 , $17.43 , and $14.91 , respectively. The following weighted average assumptions were used to estimate the fair values of options granted: Fiscal Year Ended September 30, 2017 2016 2015 Risk-free interest rate 1.26% 1.40% 1.23% Expected dividend yield 1.80% 1.38% 1.29% Volatility of common stock 26.78% 25.05% 23.12% Expected life of the options 3.74 years 3.72 years 3.73 years Changes to the above valuation assumptions could have a significant impact on share-based compensation expense. During the fiscal years ended September 30, 2017 , 2016 , and 2015 , the Company recognized stock option expense of $28.6 million , $33.1 million , and $30.2 million , respectively. A summary of the Company's stock option activity and related information for its option plans for the fiscal year ended September 30, 2017 is presented below: (in thousands, except exercise price and contractual term) Options Weighted Average Exercise Price Weighted Average Remaining Contractual Term Aggregate Intrinsic Value Outstanding as of September 30, 2016 11,004 $63 4 years $ 247,586 Granted 2,106 $76 Exercised (2,510 ) $41 Forfeited (284 ) $86 Expired (29 ) $92 Outstanding as of September 30, 2017 10,287 $70 4 years $ 170,856 Exercisable as of September 30, 2017 5,535 $58 3 years $ 149,760 Expected to vest after September 30, 2017 4,586 $84 5 years $ 20,376 The intrinsic value of stock option exercises during the fiscal years ended September 30, 2017 , 2016 , and 2015 was $116.6 million , $120.9 million , and $240.2 million , respectively. A summary of the status of the Company's nonvested options as of September 30, 2017 and changes during the fiscal year ended September 30, 2017 is presented below: (in thousands, except grant date fair value) Options Weighted Average Grant Date Fair Value Nonvested as of September 30, 2016 5,061 $14 Granted 2,106 $14 Vested (2,131 ) $12 Forfeited (284 ) $15 Nonvested as of September 30, 2017 4,752 $15 During the fiscal years ended September 30, 2017 , 2016 , and 2015 , the total fair values of options vested were $25.2 million , $24.4 million , and $20.7 million , respectively. Expected future compensation expense relating to the 4.8 million nonvested options outstanding as of September 30, 2017 is $31.8 million , which will be recognized over a weighted average period of 2.2 years. Restricted Stock and Restricted Stock Units Restricted shares vest in full after three years. The estimated fair value of restricted shares under the Company's restricted stock plans is determined by the product of the number of shares granted and the grant date market price of the Company's common stock. The estimated fair value of restricted shares is expensed on a straight-line basis over the requisite service period and are net of estimated forfeitures. During the fiscal years ended September 30, 2017 , 2016 , and 2015 , the Company recognized restricted stock expense of $25.1 million , $19.5 million , and $20.1 million , respectively. A summary of the status of the Company's nonvested restricted shares as of September 30, 2017 and changes during the fiscal year ended September 30, 2017 are presented below: (in thousands, except grant date fair value) Restricted Shares Weighted Average Grant Date Fair Value Nonvested as of September 30, 2016 608 $85 Granted 467 $76 Vested (201 ) $69 Forfeited (55 ) $89 Nonvested as of September 30, 2017 819 $84 During the fiscal years ended September 30, 2017 , 2016 , and 2015 , the total fair values of restricted shares vested were $13.8 million , $17.8 million , and $10.9 million , respectively. Expected future compensation expense relating to the 0.8 million restricted shares outstanding as of September 30, 2017 is $23.4 million , which will be recognized over a weighted average period of 1.5 years. Performance Stock Units Performance stock units are granted to certain executive employees under the Plan and represent common stock potentially issuable in the future. Performance stock units vest at the end of a three -year performance period based upon achievement of specific performance goals. Based upon the extent to which the targets are achieved, vested shares may range from 0% to 150% of the target award amount. The fair value of performance stock units is determined by the grant date market price of the Company's common stock. Compensation expense associated with nonvested performance stock units is recognized over the requisite service period and is dependent on the Company's periodic assessment of the probability of the targets being achieved and its estimate of the number of shares that will ultimately be issued. During the fiscal years ended September 30, 2017 , 2016 , and 2015 , the Company recognized performance stock expense of $8.4 million , $12.3 million , and $10.6 million , respectively. A summary of the status of the Company's nonvested performance stock units as of September 30, 2017 and changes during the fiscal year ended September 30, 2017 is presented below (based upon target award amounts). (in thousands, except grant date fair value) Performance Stock Units Weighted Average Grant Date Fair Value Nonvested as of September 30, 2016 164 $93 Granted 119 $76 Vested (82 ) $89 Nonvested as of September 30, 2017 201 $85 Shares that vested over the three -year performance period ended September 30, 2017 were distributed to employees in November 2017 . Employee Stock Purchase Plan The AmerisourceBergen Corporation Employee Stock Purchase Plan provides for an aggregate of 4,000,000 shares of common stock that may be sold to eligible employees (generally defined as employees with at least 30 days of service with the Company). The participants may elect to have the Company withhold up to 25% of his or her base salary to purchase shares of the Company's common stock at a price equal to 95% of the fair market value of the stock on the last business day of each six -month purchase period. Each participant is limited to $25,000 of purchases during each calendar year. During the fiscal years ended September 30, 2017 , 2016 , and 2015 , the Company acquired 75,904 shares, 71,016 shares, and 53,434 shares, respectively, from the open market for issuance to participants in this plan. As of September 30, 2017 , the Company has withheld $1.5 million from eligible employees for the purchase of additional shares of common stock.</t>
  </si>
  <si>
    <t>Leases and Other Commitments</t>
  </si>
  <si>
    <t>Commitments and Contingencies Disclosure [Abstract]</t>
  </si>
  <si>
    <t>Leases and Other Commitments The Company has long-term leases for facilities and equipment. In the normal course of business, leases are generally renewed or replaced by other leases. Certain leases include escalation clauses. During the fiscal years ended September 30, 2017 , 2016 , 2015 , the Company recorded rental expense of $80.7 million , $88.8 million , and $78.6 million , respectively, in Distribution, Selling, and Administrative in the Consolidated Statements of Operations. As of September 30, 2017 , future minimum rental payments under noncancelable operating leases and financing obligations were as follows: Payments Due by Fiscal Year (in thousands) Operating Leases Financing Obligations 1 Total 2018 $ 61,676 $ 28,706 $ 90,382 2019 50,165 30,913 81,078 2020 45,173 31,564 76,737 2021 34,631 30,182 64,813 2022 27,321 28,474 55,795 Thereafter 76,511 159,345 235,856 Total minimum lease payments $ 295,477 $ 309,184 $ 604,661 1 Represents the portion of future minimum lease payments relating to facility leases where the Company was determined to be the accounting owner (see Note 1). These payments are recognized as reductions to the financing obligation and as interest expense and exclude the future non-cash termination of the financing obligation. The Company outsources to IBM Global Services a significant portion of its data center operations. The remaining commitment under the Company's arrangement, which expires in January 2021 , is approximately $67.7 million as of September 30, 2017 , of which $35.0 million represents the Company's commitment in fiscal 2018 .</t>
  </si>
  <si>
    <t>Employee Severance, Litigation, and Other</t>
  </si>
  <si>
    <t>Restructuring and Related Activities [Abstract]</t>
  </si>
  <si>
    <t>Employee Severance, Litigation, and Other The following illustrates the charges incurred by the Company relating to Employee Severance, Litigation, and Other: Fiscal Year Ended September 30, (in thousands) 2017 2016 2015 Employee severance and other costs $ 38,095 $ 53,519 $ 5,336 Litigation settlements and accruals 914,400 — — Deal-related transaction costs 6,832 19,243 32,558 Transfer of surplus plan assets — 17,149 — Customer contract dispute settlements — 13,000 — Total employee severance, litigation, and other $ 959,327 $ 102,911 $ 37,894 During the fiscal year ended September 30, 2017 , the Company incurred $38.1 million of costs related to employee severance and other costs, $914.4 million of charges for litigation settlements and accruals (see Note 13 ), and $6.8 million of deal-related transaction costs. During the fiscal year ended September 30, 2017, the Company began to reorganize to further align the organization to its customers' needs in a more seamless and unified way, while supporting corporate strategy and accelerating growth, and as a result, numerous positions were eliminated. During the fiscal year ended September 30, 2016 , the Company incurred $53.5 million of employee severance and other costs, $19.2 million of deal-related transaction costs (primarily related to professional fees with respect to the PharMEDium acquisition), a $17.1 million charge related to the transfer of surplus assets from the Company's settled salaried defined benefit pension plan to its defined contribution 401(k) plan, and $13.0 million of costs related to customer contract extensions (primarily related to the settlement of certain disputed items). During the fiscal year ended September 30, 2016, the Company reorganized certain of its business units and corporate functions to improve operating efficiency, and as a result, numerous positions were eliminated. During the fiscal year ended September 30, 2015 , the Company incurred $5.3 million of employee severance and other costs and $32.6 million of deal-related transaction costs (primarily related to professional fees in connection with the MWI acquisition). Employees receive their severance benefits over a period of time, generally not in excess of 12 months, or in the form of a lump-sum payment.</t>
  </si>
  <si>
    <t>Legal Matters and Contingencies</t>
  </si>
  <si>
    <t>Legal Matters and Contingencies In the ordinary course of its business, the Company becomes involved in lawsuits, administrative proceedings, government subpoenas, government investigations, and other dispute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With respect to the specific legal proceedings and claims described below, except a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Government Enforcement and Related Litigation Matters The Company is involved in government investigations and litigation arising from the marketing, promotion, sale, and dispensing of pharmaceutical products in the United States. Some of these investigations originate through what are known as qui tam complaints of the Federal False Claims Act. The qui tam provisions of the Federal Civil False Claims Act and various state and local civil False Claims Acts permit a private person, known as a "relator" or whistleblower, to file civil actions under these statutes on behalf of the federal, state, and local governments. Qui tam complaints are initially filed by the relator under seal (or on a confidential basis) and the filing of the complaint imposes obligations on government authorities to investigate the allegations in the complaint and to determine whether or not to intervene in the action. Qui tam complaints remain sealed until the court in which the case was filed orders otherwise. Under the Federal False Claims Act, the government (or relators who pursue the claims without the participation of the government in the case) may seek to recover up to three times the amount of damages in addition to a civil penalty for each allegedly false claim submitted to the government for payment. Generally speaking, these cases take several years for the investigation to be completed and, ultimately, to be resolved (either through litigation or settlement) after the complaint is unsealed. In addition, some states have pursued investigations under state false claims statutes or consumer protection laws, either in conjunction with a government investigation or separately. There is often collateral litigation that arises from public disclosures of government investigations, including the filing of class action lawsuits by third party payors or by shareholders alleging violations of the securities laws. The Federal Food, Drug, and Cosmetic Act ("FDCA") contains provisions relating to the sale and distribution of pharmaceutical products that are alleged to be adulterated or misbranded. The FDCA includes strict-liability criminal offenses that can be pursued by the government for violations of the FDCA and which can result in the imposition of substantial fines and penalties against corporations and individuals. The Company has learned that there are filings in one or more federal district courts, including a qui tam complaint filed by one of its former employees, that are under seal and may involve allegations against the Company (and/or subsidiaries or businesses of the Company, including its group purchasing organization for oncologists and its oncology distribution business) relating to its distribution of certain pharmaceutical products to providers. Subpoenas and Ongoing Investigations From time to time, the Company receives subpoenas or requests for information from various government agencies relating to the Company's business or to the business of a customer, supplier, or other industry participant. The Company generally responds to such subpoenas and requests in a cooperative manner. These responses often require time and effort and can result in considerable costs being incurred by the Company. Most of these matters are resolved without incident; however, such subpoenas or requests can lead to the assertion of claims or the commencement of civil or criminal legal proceedings against the Company and other members of the health care industry, as well as to substantial settlements. Since fiscal 2012, the Company and its subsidiary AmerisourceBergen Specialty Group ("ABSG") have been responding to subpoenas from the U.S. Attorney's Office for the Eastern District of New York ("USAO-EDNY") requesting production of documents and information relating to the pre-filled syringe program of ABSG’s subsidiary Medical Initiatives, Inc., ABSG's oncology distribution center, its group purchasing organization for oncologists, and intercompany transfers of certain oncology products. Medical Initiatives, Inc. voluntarily ceased operations in early 2014. The Company has produced documents and witnesses, and has engaged in ongoing dialogue with the USAO-EDNY, since 2012. On September 27, 2017, pursuant to the terms of a plea agreement, ABSG entered a guilty plea to a one-count strict-liability misdemeanor violation of the FDCA in the United States District Court of the Eastern District of New York. Under the terms of the agreement, which were approved by the Court, ABSG paid a total criminal fine and forfeiture of $260.0 million in fiscal 2017. The guilty plea resolves the federal criminal investigation related to the failure of Medical Initiatives, Inc. to duly register with the United States Food and Drug Administration. The Company also entered into a Compliance Agreement with the United States Department of Justice for a period of three years. During the year ended September 30, 2017, the Company recognized the $260.0 million settlement in Employee Severance, Litigation, and Other on the Company's Consolidated Statements of Operations. The USAO-EDNY also indicated that it intended to pursue alleged civil claims under the False Claims Act. ABSG recently reached an agreement in principle with the USAO-EDNY which the Company understands will resolve the alleged civil claims in their entirety. The agreement in principle is subject to negotiation of final terms, approval by the parties, execution of definitive documents, obtaining the satisfactory resolution of related issues with certain other interested parties, including the resolution of any potential administrative action by the Office of Inspector General of the U.S. Department of Health and Human Services, and approval by the Court. Under the terms of the agreement in principle with the USAO-EDNY, ABSG will pay $625.0 million . In connection with the agreement in principle, the Company accrued a $625.0 million reserve in the fiscal year ended September 30, 2017. The Company recognized this accrual in Employee Severance, Litigation, and Other on the Company's Consolidated Statement of Operations for the fiscal year ended September 30, 2017 and in Accrued Expenses and Other on the Company's Consolidated Balance Sheet as of September 30, 2017. In fiscal 2012, the Company's subsidiary AmerisourceBergen Drug Corporation ("ABDC") received a subpoena from the U.S. Attorney's Office for the District of New Jersey ("USAO-NJ")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Since fiscal 2012, ABDC has received and responded to a number of subpoenas from both the USAO-NJ and DEA requesting grand jury testimony and additional information related to electronically stored information, documents concerning specific customers' purchases of controlled substances, and DEA audits. In July 2017, the USAO-NJ and DEA served an administrative subpoena requesting documents relating to ABDC’s diversion control programs from 2013 to the present. The Company is responding to the 2017 subpoena and continues to engage in dialogue with the USAO-NJ, including discussions to attempt to reach a negotiated settlement. No conclusion can be drawn at this time as to any likely outcome in this matter. Since fiscal 2013, the Company or ABDC has received subpoenas from the U.S. Attorney's Office for the District of Kansas and the U.S. Attorney's Office for the Northern District of Ohio in connection with grand jury proceedings requesting documents concerning ABDC's program for controlling and monitoring diversion of controlled substances into channels other than for legitimate medical, scientific and industrial purposes. As in the USAO-NJ matter described above, in addition to requesting information on ABDC's diversion control program generally, the subpoenas have also requested documents concerning specific customers' purchases of controlled substances. The Company has responded to the subpoenas and requests for information. The Company’s subsidiary U.S. Bioservices Corporation ("US Bio") settled with the United States Attorney’s Office for the Southern District of New York ("USAO-SDNY") relating to all federal law claims arising from the previously disclosed matter involving the dispensing of one product and US Bio’s relationship with the manufacturer of that product, and it has reached an agreement in principle with various states relating to the state law claims arising from the same matter. In accordance with the executed settlement stipulation, the Court dismissed the matter between US Bio and the USAO-SDNY with prejudice, and the Company paid the United States $10.7 million in fiscal 2017, representing the federal government’s portion of the previously-disclosed $13.4 million settlement. The agreement in principle with the states, which will include payment by US Bio of $2.8 million , provided all eligible states participate in the settlement, is subject to approval by the parties and execution of definitive documents. Under the terms of the agreement in principle, the participating states agree not to bring and to dismiss with prejudice any state law claims that they have the authority to bring against US Bio. During the year ended September 30, 2017, the Company recognized the $13.4 million settlement in Employee Severance, Litigation, and Other on the Company's Consolidated Statements of Operations. In January 2017, US Bio received a subpoena for information from the USAO-EDNY relating to US Bio’s activities in connection with billing for products and making returns of potential overpayments to government payers. The Company is engaged in discussions with the USAO-EDNY and will be producing documents in response to the subpoena. For those matters for which the Company has not recognized a liability, the Company cannot predict the outcome of ongoing investigations or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obligations and/or other civil and criminal penalties. Opioid Lawsuits and Investigations In June 2012, the Attorney General of the State of West Virginia ("West Virginia AG") filed complaints, which were amended, in the Circuit Court of Boone County, West Virginia, against a number of pharmaceutical wholesale distributors, including the Company's subsidiary ABDC, alleging, among other claims, that the distributors failed to provide effective controls and procedures to guard against diversion of controlled substances for illegitimate purposes in West Virginia, acted negligently by distributing controlled substances to pharmacies that serve individuals who abuse controlled substances, and failed to report suspicious orders of uncontrolled substances in accordance with state regulations. The West Virginia AG was seeking monetary damages and injunctive and other equitable relief. This matter was dismissed with prejudice on January 9, 2017 pursuant to a settlement agreement that provided for the payment of $16.0 million and express denial of the allegations in the complaints and any wrongdoing. During the year ended September 30, 2017, the Company recognized the $16.0 million settlement in Employee Severance, Litigation, and Other on the Company's Consolidated Statements of Operations. The Company paid the $16.0 million settlement in fiscal 2017. A significant number of counties and municipalities in Alabama, Illinois, Kentucky, New Hampshire, New York, Ohio, Oregon Pennsylvania, Texas, and West Virginia, as well as the State of New Mexico and the Cherokee Nation, have filed lawsuits in various federal and state courts against pharmaceutical wholesale distributors (including the Company and ABDC), pharmaceutical manufacturers and retail chains relating to the distribution of prescription opioid pain medications. Other lawsuits regarding the distribution of prescription opioid pain medications have been filed by two individuals in Kansas and on behalf of a county children’s service in Ohio. The lawsuits, which have been filed in various federal, state and other courts, allege violations of controlled substance laws and various other statutes as well as common law claims, including negligence, public nuisance and unjust enrichment, and seek equitable relief and monetary damages. On September 25, 2017, the plaintiffs in several of these lawsuits filed a motion before the Judicial Panel on Multidistrict Litigation to have all federal complaints transferred to a single federal court for consolidated and coordinated pretrial proceedings. The Company’s response to this motion was made on October 20, 2017. The Company is vigorously defending itself in these lawsuits. Other entities, including additional attorneys general’s offices, counties, and cities in multiple states, have indicated their intent to sue. The Company intends to vigorously defend itself against the pending and any threatened lawsuits. The Company is not in a position to assess the likely outcome or its exposure, if any, with respect to these matters. In addition, on September 18, 2017, the Company received a request for documents and information on behalf of Attorneys General from a coalition of States and Commonwealths who are investigating a number of manufacturers and distributors (including the Company) regarding the distribution of prescription opioid pain medications. The Company is engaged in discussions with the representatives of the Attorneys General regarding this request and will be producing documents in response to it. The Company has also produced documents regarding the distribution of prescription opioid pain medications in response to subpoenas it has received from the Attorneys General from the States of New Hampshire, Alaska, and Mississippi. Other Litigation On September 10, 2014, PharMerica Corp., Pharmacy Corporation of America and Chem Rx Pharmacy Services, LLC (collectively, "PMC"), customers of ABDC until March 3, 2015, filed a complaint in Jefferson Circuit Court in Louisville, Kentucky against ABDC. The original complaint alleged that ABDC failed to pay in excess of $8 million in rebates pursuant to a prime vendor agreement between PMC and ABDC under which ABDC distributed pharmaceuticals and other products to PMC. PMC subsequently amended its complaint three times. PMC’s current complaint alleges unpaid-rebate claims in excess of $33 million and additional breaches and damages for unspecified amounts, which amounts may exceed $100 million . ABDC answered all of the complaints, denied PMC’s allegations, and filed counterclaims alleging, among other things, that PMC failed to pay nearly $50 million in invoices related to pharmaceutical products it received from ABDC. On April 1, 2016, the Jefferson Circuit Court granted ABDC’s motion for partial summary judgment on one counterclaim and entered judgment in the amount of $48.6 million against PMC. On August 1, 2017, ABDC and PMC entered into an agreement in principle to resolve all claims in the litigation, including the pending judgment against PMC, for a one-time payment from PMC to ABDC of $3.1 million . As a result of this agreement in principle, the Company expects no impact to its consolidated results of operations. As part of the agreement in principle, the parties obtained a stay of the judicial proceedings in Jefferson Circuit Court on August 4, 2017. The settlement of the litigation will not be effective unless and until a newly formed entity controlled by KKR &amp; Co. L.P., with WBA as a minority investor, completes its acquisition of PMC, which is expected to be completed in early 2018.</t>
  </si>
  <si>
    <t>Litigation Settlements</t>
  </si>
  <si>
    <t>Litigation Settlement [Abstract]</t>
  </si>
  <si>
    <t>Litigation Settlements Antitrust Settlements Numerous class action lawsuits have been filed against certain brand pharmaceutical manufacturers alleging that the manufacturer, by itself or in concert with others, took improper actions to delay or prevent generic drugs from entering the market. The Company has not been a named plaintiff in any of these class actions, but has been a member of the direct purchasers' class (i.e., those purchasers who purchase directly from these pharmaceutical manufacturers). None of the class actions has gone to trial, but some have settled in the past with the Company receiving proceeds from the settlement funds. During the fiscal years ended September 30, 2017 , 2016 , and 2015 , the Company recognized gains of $1.4 million , $133.8 million , and $65.5 million , respectively, relating to the above-mentioned class action lawsuits. These gains, which are net of attorney fees and estimated payments due to other parties, were recorded as reductions to Cost of Goods Sold in the Company's Consolidated Statements of Operations.</t>
  </si>
  <si>
    <t>Business Segment Information</t>
  </si>
  <si>
    <t>Segment Reporting [Abstract]</t>
  </si>
  <si>
    <t>Business Segment Information The Company is organized based upon the products and services it provides to its customers. The Company's operations are comprised of the Pharmaceutical Distribution Services reportable segment and other operating segments that are not significant enough to require separate reportable segment disclosure and, therefore, have been included in Other for the purpose of reportable segment presentation. Other consists of operating segments that focus on global commercialization services and animal health and includes AmerisourceBergen Consulting Services ("ABCS"), World Courier, and MWI Animal Health ("MWI"). Effective September 30, 2017, the Company reorganized its operating structure resulting in the combination of the legacy AmerisourceBergen Drug Corporation and AmerisourceBergen Specialty Group operating segments into a single operating segment, Pharmaceutical Distribution Services. In addition, in connection with the completion of this reorganization, the Company's non-title third party logistics business, which was included within the Pharmaceutical Distribution Services reportable segment, was combined with the World Courier operating segment in Other, while the ABCS distribution business (previously included in Other) is now included in the Pharmaceutical Distribution Services reportable segment. The Company revised its previously-reported segment disclosures to reflect the aforementioned changes to the Company's reporting structure. These changes did not have a material impact to the Company's historical reportable segment operating results. The chief operating decision maker ("CODM") of the Company is the Chairman, President &amp; Chief Executive Officer of the Company, whose function is to allocate resources to, and assess the performance of, the Company's operating segments. The Pharmaceutical Distribution Services reportable segment distributes a comprehensive offering of brand-name, specialty brand-name and generic pharmaceuticals, over-the-counter healthcare products, home healthcare supplies and equipment, outsourced compounded sterile preparations, and related services to a wide variety of healthcare providers, including acute care hospitals and health systems, independent and chain retail pharmacies, mail order pharmacies, medical clinics, long-term care and alternate site pharmacies, and other customers. Through a number of operating businesses, the Pharmaceutical Distribution Services reportable segment provides pharmaceutical distribution (including plasma and other blood products, injectible pharmaceuticals, vaccines, and other specialty pharmaceutical products) and additional services to physicians who specialize in a variety of disease states, especially oncology, and to other healthcare providers, including hospitals and dialysis clinics. Additionally, the Pharmaceutical Distribution Services reportable segment provides data analytics, outcomes research, and additional services for biotechnology and pharmaceutical manufacturers. The Pharmaceutical Distribution Services reportable segment also provides pharmacy management, staffing and additional consulting services, and supply management software to a variety of retail and institutional healthcare providers. Additionally, it delivers packaging solutions to institutional and retail healthcare providers. Other consists of operating segments that focus on global commercialization services and animal health and includes ABCS, World Courier, and MWI. ABCS, through a number of operating businesses, provides a full suite of integrated manufacturer services that range from clinical trial support to product post-approval and commercialization support. World Courier, which operates in over 50 countries, is a leading global specialty transportation and logistics provider for the biopharmaceutical industry. MWI is a leading animal health distribution company in the United States and in the United Kingdom. MWI sells pharmaceuticals, vaccines, parasiticides, diagnostics, micro feed ingredients, and various other products to customers in both the companion animal and production animal markets. Additionally, MWI offers demand-creating sales force services to manufacturers. The following illustrates reportable segment revenue information for the periods indicated: Fiscal Year Ended September 30, (in thousands) 2017 2016 2015 Pharmaceutical Distribution Services $ 147,453,495 $ 141,701,997 $ 132,383,820 Other 5,747,863 5,207,095 3,586,879 Intersegment eliminations (57,532 ) (59,406 ) (8,896 ) Revenue $ 153,143,826 $ 146,849,686 $ 135,961,803 Intersegment eliminations primarily represent the elimination of certain Pharmaceutical Distribution Services reportable segment sales to MWI. The following illustrates reportable segment operating income information for the periods indicated: Fiscal Year Ended September 30, (in thousands) 2017 2016 2015 Pharmaceutical Distribution Services $ 1,643,629 $ 1,702,725 $ 1,666,110 Other 373,797 327,746 238,137 Intersegment eliminations (556 ) (103 ) — Total segment operating income $ 2,016,870 $ 2,030,368 $ 1,904,247 The following reconciles total segment operating income to income before income taxes: Fiscal Year Ended September 30, (in thousands) 2017 2016 2015 Total segment operating income $ 2,016,870 $ 2,030,368 $ 1,904,247 Gain from antitrust litigation settlements 1,395 133,758 65,493 LIFO credit (expense) 157,782 (200,230 ) (542,807 ) Acquisition-related intangibles amortization (156,378 ) (147,262 ) (54,095 ) Warrants expense — (140,342 ) (912,724 ) Employee severance, litigation, and other (959,327 ) (102,911 ) (37,894 ) Pension settlement charge — (47,607 ) — Operating income 1,060,342 1,525,774 422,220 Other (income) loss (2,730 ) (5,048 ) 13,598 Impairment charge on equity investment — — 30,622 Interest expense, net 145,185 139,912 109,036 Income before income taxes $ 917,887 $ 1,390,910 $ 268,964 Segment operating income is evaluated by the CODM of the Company before gain from antitrust litigation settlements; LIFO credit (expense); acquisition-related intangibles amortization; Warrants expense; employee severance, litigation, and other; a pension settlement charge other (income) loss; impairment charge on equity investment; and interest expense, net. All corporate office expenses are allocated to each operating segment. The following illustrates total assets by reportable segment: September 30, (in thousands) 2017 2016 2015 Pharmaceutical Distribution Services $ 29,691,127 $ 28,605,047 $ 23,135,738 Other 5,625,343 5,032,454 4,827,244 Total assets $ 35,316,470 $ 33,637,501 $ 27,962,982 The CODM does not review assets by operating segment for the purposes of assessing performance or allocating resources. The following illustrates depreciation and amortization by reportable segment: Fiscal Year Ended September 30, (in thousands) 2017 2016 2015 Pharmaceutical Distribution Services $ 188,065 $ 170,973 $ 153,547 Other 53,160 46,500 40,993 Acquisition-related intangibles amortization 156,378 147,262 54,095 Total depreciation and amortization $ 397,603 $ 364,735 $ 248,635 Depreciation and amortization includes depreciation and amortization of property and equipment and intangible assets, but excludes amortization of deferred financing costs and other debt-related items, which are included in interest expense. The following illustrates capital expenditures by reportable segment: Fiscal Year Ended September 30, (in thousands) 2017 2016 2015 Pharmaceutical Distribution Services $ 339,478 $ 359,391 $ 179,582 Other 126,919 105,225 52,003 Total capital expenditures $ 466,397 $ 464,616 $ 231,585</t>
  </si>
  <si>
    <t>Fair Value of Financial Instruments</t>
  </si>
  <si>
    <t>Fair Value Disclosures [Abstract]</t>
  </si>
  <si>
    <t>Fair Value of Financial Instruments The recorded amounts of the Company's cash and cash equivalents, accounts receivable, and accounts payable as of September 30, 2017 and 2016 approximate fair value based upon the relatively short-term nature of these financial instruments. Within cash and cash equivalents, the Company had $800.0 million and $650.0 million of investments in money market accounts as of September 30, 2017 and 2016 . The fair value of the money market accounts was determined based upon unadjusted quoted prices in active markets for identical assets, otherwise known as Level 1 inputs. The Company had no investment securities available-for-sale as of September 30, 2017 . The Company had $39.1 million of investment securities available-for-sale, $13.0 million of which were within cash and cash equivalents, as of September 30, 2016 . The amortized cost of the investments was $39.1 million as of September 30, 2016 . The fair value of the investments was based upon inputs other than quoted prices, otherwise known as Level 2 inputs. The recorded amount of long-term debt (see Note 6 ) and the corresponding fair value as of September 30, 2017 were $3,429.9 million and $3,522.5 million , respectively. The recorded amount of long-term debt and the corresponding fair value as of September 30, 2016 were $3,576.5 million and $3,750.9 million , respectively. The fair value of long-term debt was determined based upon Level 2 inputs, as defined above.</t>
  </si>
  <si>
    <t>Quarterly Financial Information (Unaudited)</t>
  </si>
  <si>
    <t>Quarterly Financial Information Disclosure [Abstract]</t>
  </si>
  <si>
    <t>Quarterly Financial Information (Unaudited) Fiscal Year Ended September 30, 2017 (in thousands, except per share amounts) First Quarter Second Quarter Third Quarter Fourth Quarter Fiscal Year Revenue $ 38,169,265 $ 37,147,402 $ 38,707,144 $ 39,120,015 $ 153,143,826 Gross profit (a) $ 1,037,680 $ 1,256,427 $ 1,079,875 $ 1,172,020 $ 4,546,002 Distribution, selling, and administrative expenses; depreciation; and amortization 616,627 619,512 624,982 665,212 2,526,333 Employee severance, litigation, and other (b) 21,066 11,934 284,517 641,810 959,327 Operating income (loss) $ 399,987 $ 624,981 $ 170,376 $ (135,002 ) $ 1,060,342 Net income (loss) $ 247,246 $ 411,473 $ 50,352 $ (344,587 ) $ 364,484 Earnings per share operations: Basic $ 1.13 $ 1.89 $ 0.23 $ (1.58 ) $ 1.67 Diluted $ 1.11 $ 1.86 $ 0.23 $ (1.58 ) $ 1.64 __________________________________________________________ (a) The first quarter of the fiscal year ended September 30, 2017 includes gains from antitrust litigation settlements of $1.4 million . The first quarter of the fiscal year ended September 30, 2017 includes LIFO expense of $28.3 million . The second, third, and fourth quarters of the fiscal year ended September 30, 2017 include LIFO credits of $86.5 million , $24.7 million , and $74.9 million , respectively. (b) The third quarter of the fiscal year ended September 30, 2017 includes $273.4 million for litigation settlements. The fourth quarter of the fiscal year ended September 30, 2017 includes a $625.0 million litigation accrual. Fiscal Year Ended September 30, 2016 (in thousands, except per share amounts) First Quarter Second Quarter Third Quarter Fourth Quarter Fiscal Year Revenue $ 36,709,046 $ 35,698,357 $ 36,881,680 $ 37,560,603 $ 146,849,686 Gross profit (a) $ 964,877 $ 1,075,331 $ 1,107,863 $ 1,124,535 $ 4,272,606 Distribution, selling, and administrative expenses; depreciation; and amortization 608,039 612,302 610,706 624,925 2,455,972 Warrants expense (income) 467,375 (503,946 ) (83,704 ) 260,617 140,342 Employee severance, litigation, and other and pension settlement 67,599 16,493 52,234 14,192 150,518 Operating (loss) income $ (178,136 ) $ 950,482 $ 528,627 $ 224,801 $ 1,525,774 Net income $ 329,639 $ 603,450 $ 349,155 $ 145,685 $ 1,427,929 Earnings per share operations: Basic $ 1.60 $ 2.90 $ 1.62 $ 0.66 $ 6.73 Diluted $ 1.45 $ 2.68 $ 1.55 $ 0.64 $ 6.32 __________________________________________________________ (a) The first and third quarters of the fiscal year ended September 30, 2016 include gains from antitrust and litigation settlements of $12.8 million and $121.0 million , respectively. The first, second, and third quarters of the fiscal year ended September 30, 2016 include LIFO expense of $101.6 million , $92.4 million , and $80.4 million , respectively. The fourth quarter of the fiscal year ended September 30, 2016 includes a LIFO credit of $74.1 million .</t>
  </si>
  <si>
    <t>Subsequent Events</t>
  </si>
  <si>
    <t>Subsequent Events [Abstract]</t>
  </si>
  <si>
    <t>Subsequent Events Acquisition On November 20, 2017, the Company announced that it has signed a definitive agreement to purchase H.D. Smith, the largest independent wholesaler in the United States, for $815.0 million in cash. The Company plans to fund the acquisition through the issuance of new long-term debt. The transaction is subject to regulatory review and other closing conditions and is expected to close in early calendar 2018. H.D. Smith is the largest, privately held national wholesaler, which provides full-line distribution of brand, generic, and specialty drugs, as well as high-value services and solutions for manufacturers and healthcare providers. H.D. Smith customers include retail pharmacies, specialty pharmacies, long-term care facilities, institutional/hospital systems, and independent physicians and clinics. The acquisition strengthens the Company's core business, expands and enhances its strategic scale in pharmaceutical distribution, and expands the Company's support for independent community pharmacies. Dividend Increase In November 2017, the Company's board of directors increased the quarterly dividend paid on common stock by 4% and declared a regular quarterly cash dividend of $0.38 payable on December 4, 2017 to shareholders of record on November 20, 2017.</t>
  </si>
  <si>
    <t>Schedule II - Valuation and Qualifying Accounts</t>
  </si>
  <si>
    <t>Valuation and Qualifying Accounts [Abstract]</t>
  </si>
  <si>
    <t>SCHEDULE II — VALUATION AND QUALIFYING ACCOUNTS (In thousands) Balance at Beginning of Period Charged to Costs and Expenses (1) Deductions- Describe (2) Balance at End of Period (3) Year Ended September 30, 2017 Allowances for returns and doubtful accounts $ 926,034 $ 3,157,960 $ (3,015,743 ) $ 1,068,251 Year Ended September 30, 2016 Allowances for returns and doubtful accounts $ 923,755 $ 2,882,914 $ (2,880,635 ) $ 926,034 Year Ended September 30, 2015 Allowances for returns and doubtful accounts $ 1,022,052 $ 2,721,263 $ (2,819,560 ) $ 923,755 __________________________________________________________ (1) Represents the provision for returns and doubtful accounts. (2) Represents accounts receivable written off during year, net of recoveries and reductions to the returns allowance. (3) Includes an allowance for doubtful accounts for long-term accounts receivable within Other Assets on the Consolidated Balance Sheets of $17,890 , $20,689 and $23,991 , as of September 30, 2017 , 2016 , and 2015 , respectively.</t>
  </si>
  <si>
    <t>Summary of Significant Accounting Policies (Policies)</t>
  </si>
  <si>
    <t>Consolidation</t>
  </si>
  <si>
    <t>The accompanying consolidated financial statements include the accounts of the Company and its wholly-owned subsidiaries as of the dates and for the fiscal years indicated. All intercompany accounts and transactions have been eliminated in consolidation.</t>
  </si>
  <si>
    <t>Use of Estimates</t>
  </si>
  <si>
    <t>The preparation of financial statements in conformity with U.S. generally accepted accounting principles ("GAAP")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t>
  </si>
  <si>
    <t>Reclassifications</t>
  </si>
  <si>
    <t>Certain reclassifications have been made to prior-period amounts in order to conform to the current year presentation.</t>
  </si>
  <si>
    <t>New Accounting Pronouncements</t>
  </si>
  <si>
    <t>Recently Adopted Accounting Pronouncements In April 2015, the Financial Accounting Standards Board ("FASB") issued ASU No. 2015-03, "Interest - Imputation of Interest (Subtopic 835-30): Simplifying the Presentation of Debt Issuance Costs" ("ASU 2015-03"). ASU 2015-03 specifies that debt issuance costs related to a debt liability shall be reported on the balance sheet as a direct reduction from the face amount of the debt liability. In August 2015, the FASB issued ASU No. 2015-15, "Interest - Imputation of Interest (Subtopic 835-30): Presentation and Subsequent Measurement of Debt Issuance Costs Associated with Line-of-Credit Arrangements" ("ASU 2015-15"). ASU 2015-15 specifies that debt issuance costs related to line-of-credit arrangements may be presented as an asset on the balance sheet and subsequently amortized ratably over the term of the line-of-credit arrangement, regardless of whether there are any outstanding borrowings on the line-of-credit arrangement. As of October 1, 2016, the Company adopted ASU 2015-03 and ASU 2015-15 on a retrospective basis, which resulted in the reclassification of $18.7 million of debt issuance costs from Other Assets to Short-Term Debt of $0.9 million and to Long-Term Debt of $17.8 million on the Company's September 30, 2016 Consolidated Balance Sheet. The adoption had no impact on the Company’s results of operations or cash flows. In March 2016, the FASB issued ASU No. 2016-09, "Compensation - Stock Compensation (Topic 718): Improvements to Employee Share-Based Payment Accounting" ("ASU 2016-09"). ASU 2016-09 requires all income tax effects of awards to be recognized in the income statement when the awards vest or are settled. It also allows an employer to repurchase more of an employee's shares than it may currently for tax withholding purposes without triggering liability accounting and to make a policy election to account for forfeitures as they occur. ASU 2016-09 is effective for annual reporting periods beginning after December 15, 2016 and interim periods within those fiscal years. Entities are permitted to adopt the standard early in any interim or annual period. During the quarter ended December 31, 2016, the Company early adopted ASU 2016-09, which resulted in a cumulative adjustment to retained earnings and the establishment of a deferred tax asset as of October 1, 2016 of $47.1 million for previously unrecognized tax benefits. The Company elected to adopt the Statement of Cash Flows presentation of the excess tax benefits prospectively. During the fiscal year ended September 30, 2017 , the Company recognized tax benefits of $36.7 million in Income Tax Expense on the Company's Consolidated Statement of Operations. The tax benefits recognized in the fiscal year ended September 30, 2017 are not necessarily indicative of amounts that may arise in future periods. In January 2017, the FASB issued ASU No. 2017-04, "Intangibles - Goodwill and Other (Topic 350): Simplifying the Test for Goodwill Impairment" ("ASU 2017-04"). ASU 2017-04 removes Step 2 of the goodwill impairment test, which requires a hypothetical purchase price allocation. A goodwill impairment will now be the amount by which a reporting unit’s carrying value exceeds its fair value. ASU 2017-04 is effective for annual or any interim goodwill impairment tests in fiscal years beginning after December 15, 2019. Entities are permitted to adopt the standard early for interim or annual goodwill impairment tests performed on testing dates after January 1, 2017. During the quarter ended September 30, 2017, in conjunction with its annual goodwill impairment test, the Company early adopted ASU 2017-04 . The adoption had no impact on the Company's results of operations, cash flows, or financial position. Recently Issued Accounting Pronouncements Not Yet Adopted In May 2014, the FASB issued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ASB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Entities are permitted to adopt the standards as early as the original public entity effective date of ASU 2014-09, and either full or modified retrospective application is required. The Company continues to evaluate the impact of adopting ASU 2016-08, ASU 2016-10, and ASU 2014-09. It has conducted a preliminary assessment of the Pharmaceutical Distribution Services reportable segment and the operating segments in Other and does not expect adoption of the new standard to have a material impact on its consolidated financial statements. For example, the majority of the Pharmaceutical Distribution Services reportable segment's revenue is generated from sales of pharmaceutical products, which will continue to be recognized when control of goods is transferred to the customer. This preliminary assessment is subject to change prior to adoption. Additionally, the Company expects to adopt this standard in the the first quarter of fiscal 2019, and it is still evaluating the method of adoption. In February 2016, the FASB issued ASU No. 2016-02, "Leases (Topic 842)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anticipates that the adoption of this new accounting standard will have a material impact on the Company's Consolidated Balance Sheets. However, the Company is continuing to evaluate the impact of adopting this new accounting guidance and, therefore, cannot reasonably estimate the impact on the results of operations or cash flows at this time. In August 2016, the FASB issued ASU No. 2016-15, "Statement of Cash Flows (Topic 230): Classification of Certain Cash Receipts and Cash Payments" ("ASU 2016-15"). ASU 2016-15 aims to reduce diversity in practice in how certain transactions are classified in the statement of cash flows. ASU 2016-15 is effective for annual reporting periods beginning after December 15, 2017 and interim periods within those fiscal years. Entities are permitted to adopt the standard early in any interim or annual period, and a retrospective application is required. The Company is currently evaluating the impact of adopting this new accounting guidance and, therefore, cannot reasonably estimate the impact that the adoption of this standard will have on its financial statements. As of September 30, 2017 , there were no other recently issued accounting standards that may have a material impact on the Company's financial position, results of operations, or cash flows upon their adoption.</t>
  </si>
  <si>
    <t>Business Combinations</t>
  </si>
  <si>
    <t>The results of operations of the acquired businesses are included in the Company's operating results from the dates of acquisition.</t>
  </si>
  <si>
    <t>Cash Equivalents</t>
  </si>
  <si>
    <t>The Company considers all highly liquid investments with original maturities of three months or less to be cash equivalents. The carrying value of cash equivalents approximates fair value.</t>
  </si>
  <si>
    <t>Concentrations of Credit Risk and Allowance for Doubtful Accounts</t>
  </si>
  <si>
    <t>The Company sells its merchandise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s are exposed to credit risk. Revenue from the various agreements and arrangements with the Company's largest customer in the fiscal year ended September 30, 2017 , Walgreens Boots Alliance, Inc. ("WBA"), accounted for approximately 30% of revenue and represented approximately 49% of accounts receivable, net of incentives, as of September 30, 2017 . Express Scripts, Inc., the Company's second largest customer in the fiscal year ended September 30, 2017 , accounted for approximately 15% of revenue and represented approximately 9% of accounts receivable, net as of September 30, 2017 . The Company generally does not require collateral for trade receivables. In determining the appropriate allowance for doubtful accounts, the Company considers a combination of factors, such as the aging of trade receivables, industry trends, and its customers' financial strength, credit standing, and payment and default history. Changes in these factors, among others, may lead to adjustments in the Company's allowance for doubtful account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probable bad debt losses based upon historical experience and for specific credit problems when they arise. There were no significant changes to this process during the fiscal years ended September 30, 2017 , 2016 , and 2015 , and bad debt expense was computed in a consistent manner during these periods. The Company maintains cash and cash equivalents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in which it is invested, which are classified as cash equivalents.</t>
  </si>
  <si>
    <t>Contingencies</t>
  </si>
  <si>
    <t>Loss Contingencies: In the ordinary course of its business, the Company becomes involved in lawsuits, administrative proceedings, government subpoenas, government investigations, and other dispute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probable that a loss has been incurred and the amount is reasonably estimable.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notes to its financial statements. The Company reviews all contingencies at least quarterly to determine whether the likelihood of loss has changed and to assess whether a reasonable estimate of the loss or the range of the loss can be made (see Note 13 ).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4 ).</t>
  </si>
  <si>
    <t>Derivative Financial Instruments</t>
  </si>
  <si>
    <t>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t>
  </si>
  <si>
    <t>The Company uses the equity method of accounting for its investments in entities in which it has significant influence; generally, this represents an ownership interest of between 20% and 50% (see Note 3 ). A decline in value that is determined to be other-than-temporary is recorded as an impairment charge as a component of earnings in the period in which that determination is made.</t>
  </si>
  <si>
    <t>Foreign Currency</t>
  </si>
  <si>
    <t>When the functional currency of the Company's foreign operations is the applicable local currency, assets and liabilities are translated into U.S. dollars using the current exchange rates in effect at the balance sheet date, while revenues and expenses are translated at the weighted average exchange rates for the period. The resulting translation adjustments are recorded as a component of Accumulated Other Comprehensive Loss within Stockholders' Equity.</t>
  </si>
  <si>
    <t>Goodwill and other intangible assets with indefinite lives, certain trademarks and trade names, are not amortized; rather, they are tested for impairment at least annually. For the purpose of these impairment tests, the Company can elect to perform a qualitative assessment to determine if it is more likely than not that the fair values of its reporting units and indefinite-lived intangible assets are less than the respective carrying values of those reporting units and indefinite-lived intangible assets, respectively. The Company elected to bypass performing the qualitative assessment and, in the fourth quarter of fiscal 2017, performed its annual quantitative assessments of the goodwill and indefinite-lived intangible assets for the current year. The Company also completed a qualitative assessment immediately after its reorganization in the fourth quarter of fiscal 2017 (see Note 15). The Company may elect to perform qualitative annual assessments in future years. The goodwill impairment test requires the Company to compare the carrying value of the reporting unit's net assets to the fair value of the reporting unit. If the fair value exceeds the carrying value, no further evaluation is required, and no impairment loss is recognized. If the carrying value exceeds the fair value, the difference between the carrying value and the fair value is recorded as an impairment loss, the amount of which not to exceed the total amount of goodwill allocated to the reporting unit. The Company identifies its reporting units based upon its management reporting structure, and its reporting units are the same as its operating segments. Generally, goodwill arises from acquisitions of specific operating companies and is assigned to the reporting unit in which a particular operating company resides. The Company uses an income-based approach to value its reporting units. The income-based approach relies on a discounted cash flow analysis, which considers forecasted cash flows discounted at an appropriate discount rate, to determine the fair value of each reporting unit. The Company believes that market participants would use a discounted cash flow analysis to determine the fair value of its reporting units in a sale transaction. The annual goodwill impairment test requires the Company to make a number of assumptions and estimates concerning future levels of revenue growth, operating margins, depreciation, amortization, capital expenditures, and working capital requirements, which are based upon the Company's long-range plan. The discount rate is an estimate of the overall after-tax rate of return required by a market participant whose weighted average cost of capital includes both debt and equity, including a risk premium. While the Company uses the best available information to prepare its cash flow and discount rate assumptions, actual future cash flows and/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impairment test for indefinite-lived intangibles other than goodwill (certain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trademarks and trade names and not having to pay a royalty for their use. The Company completed its required annual impairment tests relating to goodwill and other intangible assets in the fourth quarter the of fiscal years ended September 30, 2017 , 2016 , and 2015 , and, as a result, determined that there were no impairments. Finite-lived intangible assets are amortized using the straight-line method over the estimated useful lives of the assets.</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need to establish a valuation allowance on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resolutions of any related appeals or litigation processes, based upon the technical merits of the position. Tax benefits associated with uncertain tax positions that have met the recognition criteria are measured and recorded based upon the highest probable outcome that is more than 50% likely to be realized after full disclosure and resolution of a tax examination.</t>
  </si>
  <si>
    <t>Investment Securities Available-For-Sale</t>
  </si>
  <si>
    <t>The Company's marketable debt securities have been classified and accounted for as available-for-sale. Management determines the appropriate classification of its investments at the time of purchase and evaluates the classifications at each balance sheet date. The Company classifies its marketable debt securities as either short-term or long-term based up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reported as a component of Accumulated Other Comprehensive Loss in Stockholders' Equity, with the exception of unrealized losses believed to be other-than-temporary, which are reported in earnings in the current period. The cost of securities sold is based upon the specific identification method.</t>
  </si>
  <si>
    <t>Leases</t>
  </si>
  <si>
    <t>The Company is often involved in the construction of its distribution facilities. In certain cases, the Company makes payments for certain structural components included in the lessor's construction of the leased assets, which result in the Company being deemed the owner of the leased assets for accounting purposes. As a result, regardless of the significance of the payments, Accounting Standards Codification 840, Leases, ("ASC 840") defines those payments as automatic indicators of ownership and requires the Company to capitalize the lessor's total project cost with a corresponding financing obligation. Upon completion of the lessor's project, the Company performs a sale-leaseback analysis pursuant to ASC 840 to determine if these assets and the related financing obligations can be derecognized from the Company's Consolidated Balance Sheet. If the Company is deemed to have "continuing involvement," the leased assets and the related financing obligations remain on the Company's Consolidated Balance Sheet and are amortized over the life of the assets and the lease term, respectively. All other leases are considered operating leases in accordance with ASC 840. Assets subject to an operating lease and the related lease payments are not recorded on the Company's Consolidated Balance Sheet. Rent expense is recognized on a straight-line basis over the expected lease term and is recorded in Distribution, Selling, and Administrative in the Company's Consolidated Statements of Operations.</t>
  </si>
  <si>
    <t>Manufacturer Incentives</t>
  </si>
  <si>
    <t>The Company considers fees and other incentives received from its suppliers relating to the purchase or distribution of inventory to represent product discounts, and, as a result, they are recognized within cost of goods sold upon the sale of the related inventory.</t>
  </si>
  <si>
    <t>Merchandise Inventories</t>
  </si>
  <si>
    <t>Inventories are stated at the lower of cost or market. Cost for approximately 80% of the Company's inventories as of September 30, 2017 and 2016 has been determined using the last-in, first-out ("LIFO") method. If the Company had used the first-in, first-out method of inventory valuation, which approximates current replacement cost, inventories would have been approximately $1,467.0 million and $1,624.8 million higher than the amounts reported as of September 30, 2017 and 2016 , respectively. The Company recorded a LIFO credit of $157.8 million in the fiscal year ended September 30, 2017 and LIFO expense of $200.2 million and $542.8 million in the fiscal years ended September 30, 2016 and 2015 , respectively. The annual LIFO provision is affected by changes in inventory quantities, product mix, and manufacturer pricing practices, which may be impacted by market and other external influences, many of which are difficult to predict. Changes to any of the above factors can have a material impact to the Company's annual LIFO provision.</t>
  </si>
  <si>
    <t>Property and Equipment</t>
  </si>
  <si>
    <t>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 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t>
  </si>
  <si>
    <t>Revenue Recognition</t>
  </si>
  <si>
    <t>The Company recognizes revenue when persuasive evidence of an arrangement exists, products have been delivered or services have been rendered, the price is fixed or determinable, and collectability is reasonably assured. Revenue, as reflected in the accompanying Consolidated Statements of Operations, is net of estimated sales returns and allowances, and other customer incentives. The Company's customer sales return policy generally allows customers to return products only if the products can be resold at full value or returned to suppliers for full credit. The Company records an accrual for estimated customer sales returns at the time of sale to the customer. As of September 30, 2017 and 2016 , the Company's accrual for estimated customer sales returns was $1,001.7 million and $856.3 million , respectively. The Company reports the gross dollar amount of bulk deliveries to customer warehouses in revenue and the related costs in cost of goods sold. Bulk delivery transactions are arranged by the Company at the express direction of the customer, and involve either drop shipments from the supplier directly to customers' warehouse sites or cross-dock shipments from the supplier to the Company for immediate shipment to the customers' warehouse sites. The Company is a principal to these transactions because it is the primary obligor and has the ultimate and contractual responsibility for fulfillment and acceptability of the products purchased, and it bears full risk of delivery and loss for products, whether the products are drop-shipped or shipped via cross-dock. The Company also bears full credit risk associated with the creditworthiness of any bulk delivery customer. As a result, the Company records bulk deliveries to customer warehouses as gross revenues. Gross profit earned by the Company on bulk deliveries was not material in any year presented.</t>
  </si>
  <si>
    <t>The Company accounts for the compensation cost of all share-based payments at fair value. The Company estimates the fair value of option grants using a binomial option pricing model. The fair value of restricted stock, restricted stock units, and performance stock units is based upon the grant date market price of the Company’s common stock. Share-based compensation expense is recognized over the requisite service period within Distribution, Selling, and Administrative in the Consolidated Statements of Operations to correspond with the same line item as the cash compensation paid to employees. Compensation expense associated with nonvested performance stock units is dependent on the Company's periodic assessment of the probability of the targets being achieved and its estimate of the number of shares that will ultimately be issued. The income tax effects of awards is recognized when the awards vest or are settled and are recognized in Income Tax Expense in the Company’s Consolidated Statements of Operations and in cash flows from operations in the Consolidated Statements of Cash Flows. The Company recognized tax benefits of $36.7 million in the fiscal year ended September 30, 2017 . Prior to fiscal 2017, tax benefits from share-based compensation were recorded as adjustments to Additional Paid-in Capital within Stockholders’ Equity and as cash flows from financing activities within the Statement of Cash Flows (see Recently Adopted Accounting Pronouncements).</t>
  </si>
  <si>
    <t>Shipping and Handling Costs</t>
  </si>
  <si>
    <t>Shipping and handling costs include all costs to warehouse, pick, pack, and deliver inventory to customers.</t>
  </si>
  <si>
    <t>Supplier Reserves</t>
  </si>
  <si>
    <t>The Company establishes reserves against amounts due from its suppliers relating to various price and rebate incentives, including deductions or billings taken against payments otherwise due to them from the Company. These reserve estimates are established based upon the judgment of Company management after carefully considering the status of current outstanding claims, historical experience with the suppliers, the specific incentive programs, and any other pertinent information available to the Company. The Company evaluates the amounts due from its suppliers on a continual basis and adjusts the reserve estimates when appropriate based upon changes in factual circumstances. The ultimate outcome of any outstanding claim may be different than the Company's estimate.</t>
  </si>
  <si>
    <t>The Company accounted for the warrants issued to subsidiaries of WBA (collectively, the "Warrants") in accordance with the guidance for equity-based payments to non-employees. Using a binomial lattice model approach, the fair value of the Warrants was initially measured at the date of issuance, and the related expenses were recognized over the vesting period as an operating expense. The fair value of the Warrants was remeasured at the end of each reporting period, and an adjustment was recorded in the statement of operations to record the impact as if the newly measured fair value of the awards had been used in recognizing expense starting when the awards were originally issued and through the remeasurement date. In the fiscal year ended September 30, 2016, the Warrants were exercised by WBA in full (see Note 7 ).</t>
  </si>
  <si>
    <t>Income Taxes (Tables)</t>
  </si>
  <si>
    <t>Domestic and foreign income from continuing operations before income taxes</t>
  </si>
  <si>
    <t>The following illustrates domestic and foreign income before income taxes: Fiscal Year Ended September 30, (in thousands) 2017 2016 2015 Domestic $ 394,721 $ 906,415 $ 55,545 Foreign 523,166 484,495 213,419 Total $ 917,887 $ 1,390,910 $ 268,964</t>
  </si>
  <si>
    <t>Income tax provision</t>
  </si>
  <si>
    <t>The income tax provision (benefit) is as follows: Fiscal Year Ended September 30, (in thousands) 2017 2016 2015 Current provision: Federal $ 141,071 $ 11,892 $ 310,847 State and local 35,950 26,741 46,240 Foreign 57,313 55,275 29,216 234,334 93,908 386,303 Deferred provision (benefit): Federal 265,074 (119,218 ) 1,283 State and local 54,995 (11,490 ) 18,201 Foreign (1,000 ) (219 ) 1,342 319,069 (130,927 ) 20,826 Provision (benefit) for income taxes $ 553,403 $ (37,019 ) $ 407,129</t>
  </si>
  <si>
    <t>Reconciliation of the effective income tax rate</t>
  </si>
  <si>
    <t>A reconciliation of the statutory U.S. federal income tax rate to the effective income tax rate is as follows: Fiscal Year Ended September 30, 2017 2016 2015 Statutory U.S. federal income tax rate 35.0% 35.0% 35.0% State and local income tax rate, net of federal tax benefit 5.4 0.6 10.4 Foreign (14.6) (8.4) (20.4) Warrants — (32.8) 109.7 Valuation allowance 2.2 2.2 9.2 Excess tax benefits related to share-based compensation (3.8) — — Non-deductible litigation settlements and accruals (see Note 13) 34.3 — — Other 1.8 0.7 7.5 Effective income tax rate 60.3% (2.7)% 151.4%</t>
  </si>
  <si>
    <t>Significant components of deferred tax liabilities (assets)</t>
  </si>
  <si>
    <t>Significant components of the Company's deferred tax liabilities (assets) are as follows: September 30, (in thousands) 2017 2016 Merchandise inventories $ 1,519,779 $ 1,281,364 Property and equipment 150,240 123,443 Goodwill and other intangible assets 1,214,597 1,248,297 Other 1,126 6,709 Gross deferred tax liabilities 2,885,742 2,659,813 Net operating loss and tax credit carryforwards (320,180 ) (321,541 ) Capital loss carryforwards (64,346 ) (65,535 ) Allowance for doubtful accounts (25,871 ) (25,272 ) Accrued expenses (36,188 ) (37,842 ) Employee and retiree benefits (17,121 ) (17,759 ) Share-based compensation (59,495 ) (52,238 ) Other (81,009 ) (90,383 ) Gross deferred tax assets (604,210 ) (610,570 ) Valuation allowance for deferred tax assets 211,080 165,531 Deferred tax assets, net of valuation allowance (393,130 ) (445,039 ) Net deferred tax liabilities $ 2,492,612 $ 2,214,774</t>
  </si>
  <si>
    <t>Reconciliation of the beginning and ending amount of unrecognized tax benefits, excluding interest and penalties</t>
  </si>
  <si>
    <t>A reconciliation of the beginning and ending amount of unrecognized tax benefits, excluding interest and penalties, is as follows: Fiscal Year Ended September 30, (in thousands) 2017 2016 2015 Unrecognized tax benefits at beginning of period $ 75,766 $ 44,722 $ 42,908 Additions of tax positions of the current year 252,866 24,145 3,616 Additions to tax positions of the prior years 1,049 11,840 — Reductions of tax positions of the prior years (668 ) (1,407 ) (871 ) Settlements with taxing authorities (3,285 ) (2,589 ) (33 ) Expiration of statutes of limitations (1,859 ) (945 ) (898 ) Unrecognized tax benefits at end of period $ 323,869 $ 75,766 $ 44,722</t>
  </si>
  <si>
    <t>Goodwill and Other Intangible Assets (Tables)</t>
  </si>
  <si>
    <t>Changes in the carrying value of goodwill</t>
  </si>
  <si>
    <t>The following is a summary of the changes in the carrying value of goodwill for the fiscal years ended September 30, 2017 and 2016 : (in thousands) Pharmaceutical Distribution Services Other Total Goodwill as of September 30, 2015 $ 2,438,437 $ 1,705,954 $ 4,144,391 Goodwill recognized in connection with acquisitions 1,832,113 18,196 1,850,309 Foreign currency translation — (3,203 ) (3,203 ) Goodwill as of September 30, 2016 4,270,550 1,720,947 5,991,497 Goodwill recognized in connection with acquisitions — 54,151 54,151 Goodwill disposed in connection with divestiture — (3,564 ) (3,564 ) Foreign currency translation — 2,197 2,197 Goodwill as of September 30, 2017 $ 4,270,550 $ 1,773,731 $ 6,044,281</t>
  </si>
  <si>
    <t>Other intangible assets - indefinite-lived</t>
  </si>
  <si>
    <t>The following is a summary of other intangible assets: September 30, 2017 September 30, 2016 (dollars in thousands) Weighted Average Remaining Useful Life Gross Carrying Amount Accumulated Amortization Net Carrying Amount Gross Carrying Amount Accumulated Amortization Net Carrying Amount Indefinite-lived trade names $ 685,088 $ — $ 685,088 $ 684,991 $ — $ 684,991 Finite-lived: Customer relationships 15 years 2,329,665 (408,636 ) 1,921,029 2,322,404 (273,638 ) 2,048,766 Trade names and other 11 years 325,353 (98,189 ) 227,164 307,234 (73,142 ) 234,092 Total other intangible assets $ 3,340,106 $ (506,825 ) $ 2,833,281 $ 3,314,629 $ (346,780 ) $ 2,967,849</t>
  </si>
  <si>
    <t>Other intangible assets - finite-lived</t>
  </si>
  <si>
    <t>Debt (Tables)</t>
  </si>
  <si>
    <t>Debt Instruments</t>
  </si>
  <si>
    <t>Debt consisted of the following: September 30, (in thousands) 2017 2016 Revolving credit note $ — $ — Receivables securitization facility due 2019 500,000 500,000 Term loans due in 2020 547,860 697,055 Multi-currency revolving credit facility due 2021 — — Overdraft facility due in 2021 12,121 11,275 $600,000, 1.15% senior notes due 2017 — 598,935 $400,000, 4.875% senior notes due 2019 398,399 397,669 $500,000, 3.50% senior notes due 2021 497,877 497,361 $500,000, 3.40% senior notes due 2024 496,766 496,276 $500,000, 3.25% senior notes due 2025 494,950 494,266 $500,000, 4.25% senior notes due 2045 494,082 493,866 Total debt $ 3,442,055 $ 4,186,703 Less current portion 12,121 610,210 Total, net of current portion $ 3,429,934 $ 3,576,493</t>
  </si>
  <si>
    <t>Stockholders' Equity and Earnings per Share (Tables)</t>
  </si>
  <si>
    <t>Components of accumulated other comprehensive loss</t>
  </si>
  <si>
    <t>The following illustrates the components of Accumulated Other Comprehensive Loss, net of income taxes: September 30, (in thousands) 2017 2016 Pension and postretirement adjustments (see Note 9) $ (4,186 ) $ (5,843 ) Foreign currency translation (92,164 ) (108,704 ) Other 500 239 Total accumulated other comprehensive loss $ (95,850 ) $ (114,308 )</t>
  </si>
  <si>
    <t>Components of diluted weighted average shares outstanding</t>
  </si>
  <si>
    <t>The following illustrates the components of diluted weighted average shares outstanding: Fiscal Year Ended September 30, (in thousands) 2017 2016 2015 Weighted average common shares outstanding — basic 218,375 212,206 217,786 Effect of dilutive securities — stock options, restricted stock, restricted stock units, and the unsettled ASR transaction 3,227 3,338 — Dilutive effect of the Warrants — 10,415 — Weighted average common shares outstanding — diluted 221,602 225,959 217,786</t>
  </si>
  <si>
    <t>Share-Based Compensation (Tables)</t>
  </si>
  <si>
    <t>Weighted average assumptions</t>
  </si>
  <si>
    <t>The following weighted average assumptions were used to estimate the fair values of options granted: Fiscal Year Ended September 30, 2017 2016 2015 Risk-free interest rate 1.26% 1.40% 1.23% Expected dividend yield 1.80% 1.38% 1.29% Volatility of common stock 26.78% 25.05% 23.12% Expected life of the options 3.74 years 3.72 years 3.73 years</t>
  </si>
  <si>
    <t>Stock options</t>
  </si>
  <si>
    <t>A summary of the Company's stock option activity and related information for its option plans for the fiscal year ended September 30, 2017 is presented below: (in thousands, except exercise price and contractual term) Options Weighted Average Exercise Price Weighted Average Remaining Contractual Term Aggregate Intrinsic Value Outstanding as of September 30, 2016 11,004 $63 4 years $ 247,586 Granted 2,106 $76 Exercised (2,510 ) $41 Forfeited (284 ) $86 Expired (29 ) $92 Outstanding as of September 30, 2017 10,287 $70 4 years $ 170,856 Exercisable as of September 30, 2017 5,535 $58 3 years $ 149,760 Expected to vest after September 30, 2017 4,586 $84 5 years $ 20,376</t>
  </si>
  <si>
    <t>Nonvested options</t>
  </si>
  <si>
    <t>A summary of the status of the Company's nonvested options as of September 30, 2017 and changes during the fiscal year ended September 30, 2017 is presented below: (in thousands, except grant date fair value) Options Weighted Average Grant Date Fair Value Nonvested as of September 30, 2016 5,061 $14 Granted 2,106 $14 Vested (2,131 ) $12 Forfeited (284 ) $15 Nonvested as of September 30, 2017 4,752 $15</t>
  </si>
  <si>
    <t>Nonvested restricted shares</t>
  </si>
  <si>
    <t>A summary of the status of the Company's nonvested restricted shares as of September 30, 2017 and changes during the fiscal year ended September 30, 2017 are presented below: (in thousands, except grant date fair value) Restricted Shares Weighted Average Grant Date Fair Value Nonvested as of September 30, 2016 608 $85 Granted 467 $76 Vested (201 ) $69 Forfeited (55 ) $89 Nonvested as of September 30, 2017 819 $84</t>
  </si>
  <si>
    <t>Nonvested performance stock units</t>
  </si>
  <si>
    <t>A summary of the status of the Company's nonvested performance stock units as of September 30, 2017 and changes during the fiscal year ended September 30, 2017 is presented below (based upon target award amounts). (in thousands, except grant date fair value) Performance Stock Units Weighted Average Grant Date Fair Value Nonvested as of September 30, 2016 164 $93 Granted 119 $76 Vested (82 ) $89 Nonvested as of September 30, 2017 201 $85</t>
  </si>
  <si>
    <t>Leases and Other Commitments (Tables)</t>
  </si>
  <si>
    <t>Future minimum lease payments, operating leases</t>
  </si>
  <si>
    <t>As of September 30, 2017 , future minimum rental payments under noncancelable operating leases and financing obligations were as follows: Payments Due by Fiscal Year (in thousands) Operating Leases Financing Obligations 1 Total 2018 $ 61,676 $ 28,706 $ 90,382 2019 50,165 30,913 81,078 2020 45,173 31,564 76,737 2021 34,631 30,182 64,813 2022 27,321 28,474 55,795 Thereafter 76,511 159,345 235,856 Total minimum lease payments $ 295,477 $ 309,184 $ 604,661 1 Represents the portion of future minimum lease payments relating to facility leases where the Company was determined to be the accounting owner (see Note 1). These payments are recognized as reductions to the financing obligation and as interest expense and exclude the future non-cash termination of the financing obligation.</t>
  </si>
  <si>
    <t>Future minimum lease payments, financing obligations</t>
  </si>
  <si>
    <t>Employee Severance, Litigation, and Other (Tables)</t>
  </si>
  <si>
    <t>Employee severance, litigation, and other charges</t>
  </si>
  <si>
    <t>The following illustrates the charges incurred by the Company relating to Employee Severance, Litigation, and Other: Fiscal Year Ended September 30, (in thousands) 2017 2016 2015 Employee severance and other costs $ 38,095 $ 53,519 $ 5,336 Litigation settlements and accruals 914,400 — — Deal-related transaction costs 6,832 19,243 32,558 Transfer of surplus plan assets — 17,149 — Customer contract dispute settlements — 13,000 — Total employee severance, litigation, and other $ 959,327 $ 102,911 $ 37,894</t>
  </si>
  <si>
    <t>Business Segment Information (Tables)</t>
  </si>
  <si>
    <t>Reconciliation of revenue from segments to consolidated</t>
  </si>
  <si>
    <t>The following illustrates reportable segment revenue information for the periods indicated: Fiscal Year Ended September 30, (in thousands) 2017 2016 2015 Pharmaceutical Distribution Services $ 147,453,495 $ 141,701,997 $ 132,383,820 Other 5,747,863 5,207,095 3,586,879 Intersegment eliminations (57,532 ) (59,406 ) (8,896 ) Revenue $ 153,143,826 $ 146,849,686 $ 135,961,803</t>
  </si>
  <si>
    <t>Reconciliation of segment operating income, depreciation and amortization, and capital expenditures from segments to consolidated</t>
  </si>
  <si>
    <t>The following illustrates depreciation and amortization by reportable segment: Fiscal Year Ended September 30, (in thousands) 2017 2016 2015 Pharmaceutical Distribution Services $ 188,065 $ 170,973 $ 153,547 Other 53,160 46,500 40,993 Acquisition-related intangibles amortization 156,378 147,262 54,095 Total depreciation and amortization $ 397,603 $ 364,735 $ 248,635 The following illustrates capital expenditures by reportable segment: Fiscal Year Ended September 30, (in thousands) 2017 2016 2015 Pharmaceutical Distribution Services $ 339,478 $ 359,391 $ 179,582 Other 126,919 105,225 52,003 Total capital expenditures $ 466,397 $ 464,616 $ 231,585 The following illustrates reportable segment operating income information for the periods indicated: Fiscal Year Ended September 30, (in thousands) 2017 2016 2015 Pharmaceutical Distribution Services $ 1,643,629 $ 1,702,725 $ 1,666,110 Other 373,797 327,746 238,137 Intersegment eliminations (556 ) (103 ) — Total segment operating income $ 2,016,870 $ 2,030,368 $ 1,904,247</t>
  </si>
  <si>
    <t>Reconciliation of total segment operating income to income from continuing operations before income taxes</t>
  </si>
  <si>
    <t>The following reconciles total segment operating income to income before income taxes: Fiscal Year Ended September 30, (in thousands) 2017 2016 2015 Total segment operating income $ 2,016,870 $ 2,030,368 $ 1,904,247 Gain from antitrust litigation settlements 1,395 133,758 65,493 LIFO credit (expense) 157,782 (200,230 ) (542,807 ) Acquisition-related intangibles amortization (156,378 ) (147,262 ) (54,095 ) Warrants expense — (140,342 ) (912,724 ) Employee severance, litigation, and other (959,327 ) (102,911 ) (37,894 ) Pension settlement charge — (47,607 ) — Operating income 1,060,342 1,525,774 422,220 Other (income) loss (2,730 ) (5,048 ) 13,598 Impairment charge on equity investment — — 30,622 Interest expense, net 145,185 139,912 109,036 Income before income taxes $ 917,887 $ 1,390,910 $ 268,964</t>
  </si>
  <si>
    <t>Reconciliation of assets from segment to consolidated</t>
  </si>
  <si>
    <t>The following illustrates total assets by reportable segment: September 30, (in thousands) 2017 2016 2015 Pharmaceutical Distribution Services $ 29,691,127 $ 28,605,047 $ 23,135,738 Other 5,625,343 5,032,454 4,827,244 Total assets $ 35,316,470 $ 33,637,501 $ 27,962,982</t>
  </si>
  <si>
    <t>Quarterly Financial Information (Unaudited) (Tables)</t>
  </si>
  <si>
    <t>Quarterly financial information</t>
  </si>
  <si>
    <t xml:space="preserve"> Fiscal Year Ended September 30, 2017 (in thousands, except per share amounts) First Quarter Second Quarter Third Quarter Fourth Quarter Fiscal Year Revenue $ 38,169,265 $ 37,147,402 $ 38,707,144 $ 39,120,015 $ 153,143,826 Gross profit (a) $ 1,037,680 $ 1,256,427 $ 1,079,875 $ 1,172,020 $ 4,546,002 Distribution, selling, and administrative expenses; depreciation; and amortization 616,627 619,512 624,982 665,212 2,526,333 Employee severance, litigation, and other (b) 21,066 11,934 284,517 641,810 959,327 Operating income (loss) $ 399,987 $ 624,981 $ 170,376 $ (135,002 ) $ 1,060,342 Net income (loss) $ 247,246 $ 411,473 $ 50,352 $ (344,587 ) $ 364,484 Earnings per share operations: Basic $ 1.13 $ 1.89 $ 0.23 $ (1.58 ) $ 1.67 Diluted $ 1.11 $ 1.86 $ 0.23 $ (1.58 ) $ 1.64 __________________________________________________________ (a) The first quarter of the fiscal year ended September 30, 2017 includes gains from antitrust litigation settlements of $1.4 million . The first quarter of the fiscal year ended September 30, 2017 includes LIFO expense of $28.3 million . The second, third, and fourth quarters of the fiscal year ended September 30, 2017 include LIFO credits of $86.5 million , $24.7 million , and $74.9 million , respectively. (b) The third quarter of the fiscal year ended September 30, 2017 includes $273.4 million for litigation settlements. The fourth quarter of the fiscal year ended September 30, 2017 includes a $625.0 million litigation accrual. Fiscal Year Ended September 30, 2016 (in thousands, except per share amounts) First Quarter Second Quarter Third Quarter Fourth Quarter Fiscal Year Revenue $ 36,709,046 $ 35,698,357 $ 36,881,680 $ 37,560,603 $ 146,849,686 Gross profit (a) $ 964,877 $ 1,075,331 $ 1,107,863 $ 1,124,535 $ 4,272,606 Distribution, selling, and administrative expenses; depreciation; and amortization 608,039 612,302 610,706 624,925 2,455,972 Warrants expense (income) 467,375 (503,946 ) (83,704 ) 260,617 140,342 Employee severance, litigation, and other and pension settlement 67,599 16,493 52,234 14,192 150,518 Operating (loss) income $ (178,136 ) $ 950,482 $ 528,627 $ 224,801 $ 1,525,774 Net income $ 329,639 $ 603,450 $ 349,155 $ 145,685 $ 1,427,929 Earnings per share operations: Basic $ 1.60 $ 2.90 $ 1.62 $ 0.66 $ 6.73 Diluted $ 1.45 $ 2.68 $ 1.55 $ 0.64 $ 6.32 __________________________________________________________ (a) The first and third quarters of the fiscal year ended September 30, 2016 include gains from antitrust and litigation settlements of $12.8 million and $121.0 million , respectively. The first, second, and third quarters of the fiscal year ended September 30, 2016 include LIFO expense of $101.6 million , $92.4 million , and $80.4 million , respectively. The fourth quarter of the fiscal year ended September 30, 2016 includes a LIFO credit of $74.1 million .</t>
  </si>
  <si>
    <t>Summary of Significant Accounting Policies - New Accounting Pronouncements (Details) - USD ($) $ in Thousands</t>
  </si>
  <si>
    <t>Dec. 31, 2016</t>
  </si>
  <si>
    <t>Oct. 01, 2016</t>
  </si>
  <si>
    <t>New Accounting Pronouncements or Change in Accounting Principle [Line Items]</t>
  </si>
  <si>
    <t>Cumulative effect adjustment, share-based compensation</t>
  </si>
  <si>
    <t>Excess tax benefits, share-based compensation</t>
  </si>
  <si>
    <t>Deferred tax asset, share-based compensation</t>
  </si>
  <si>
    <t>Accounting Standards Update 2016-09 [Member] | New Accounting Pronouncement, Early Adoption, Effect [Member]</t>
  </si>
  <si>
    <t>Retained Earnings [Member] | Accounting Standards Update 2016-09 [Member] | New Accounting Pronouncement, Early Adoption, Effect [Member]</t>
  </si>
  <si>
    <t>Other Noncurrent Assets [Member] | Accounting Standards Update 2015-03 [Member]</t>
  </si>
  <si>
    <t>Debt issuance costs</t>
  </si>
  <si>
    <t>Short-term Debt [Member] | Accounting Standards Update 2015-03 [Member]</t>
  </si>
  <si>
    <t>Long-term Debt [Member] | Accounting Standards Update 2015-03 [Member]</t>
  </si>
  <si>
    <t>Summary of Significant Accounting Policies - Concentrations of Credit Risk (Details)</t>
  </si>
  <si>
    <t>Walgreens Boots Alliance, Inc. [Member]</t>
  </si>
  <si>
    <t>Concentration Risk [Line Items]</t>
  </si>
  <si>
    <t>Major customer, percentage of revenue</t>
  </si>
  <si>
    <t>30.00%</t>
  </si>
  <si>
    <t>Major customer, percentage of accounts receivable</t>
  </si>
  <si>
    <t>49.00%</t>
  </si>
  <si>
    <t>Express Scripts, Inc. [Member]</t>
  </si>
  <si>
    <t>15.00%</t>
  </si>
  <si>
    <t>9.00%</t>
  </si>
  <si>
    <t>Summary of Significant Accounting Policies - Derivative Financial Instruments (Details) CAD in Millions</t>
  </si>
  <si>
    <t>Sep. 30, 2017CADcontract</t>
  </si>
  <si>
    <t>Number of foreign currency denominated contracts outstanding | contract</t>
  </si>
  <si>
    <t>Discontinued operations, note due from buyer | CAD</t>
  </si>
  <si>
    <t>Summary of Significant Accounting Policies - Equity Method Investments (Details) - USD ($)</t>
  </si>
  <si>
    <t>Equity Method Investment, Financial Statement, Reported Amounts [Abstract]</t>
  </si>
  <si>
    <t>Impairment charge</t>
  </si>
  <si>
    <t>Profarma [Member]</t>
  </si>
  <si>
    <t>Summary of Significant Accounting Policies - Goodwill and Other Intangible Assets (Details) - USD ($)</t>
  </si>
  <si>
    <t>Goodwill impairment charge</t>
  </si>
  <si>
    <t>Other intangible assets impairment charge</t>
  </si>
  <si>
    <t>Summary of Significant Accounting Policies - Investment Securities Available-For-Sale (Details) - USD ($)</t>
  </si>
  <si>
    <t>Prepaid Expenses and Other [Member]</t>
  </si>
  <si>
    <t>Available-for-sale Securities [Abstract]</t>
  </si>
  <si>
    <t>Available-for-sale securities</t>
  </si>
  <si>
    <t>Summary of Significant Accounting Policies - Merchandise Inventories (Details) - USD ($) $ in Thousands</t>
  </si>
  <si>
    <t>3 Months Ended</t>
  </si>
  <si>
    <t>Jun. 30, 2017</t>
  </si>
  <si>
    <t>Jun. 30, 2016</t>
  </si>
  <si>
    <t>Mar. 31, 2016</t>
  </si>
  <si>
    <t>Dec. 31, 2015</t>
  </si>
  <si>
    <t>Percentage of inventories, cost determined using LIFO</t>
  </si>
  <si>
    <t>80.00%</t>
  </si>
  <si>
    <t>Excess cost of inventories over LIFO, if used FIFO</t>
  </si>
  <si>
    <t>LIFO charges (credit)</t>
  </si>
  <si>
    <t>Summary of Significant Accounting Policies - Property and Equipment (Details)</t>
  </si>
  <si>
    <t>Building and improvements [Member] | Minimum [Member]</t>
  </si>
  <si>
    <t>Property, Plant and Equipment [Line Items]</t>
  </si>
  <si>
    <t>Estimated useful lives</t>
  </si>
  <si>
    <t>3 years</t>
  </si>
  <si>
    <t>Building and improvements [Member] | Maximum [Member]</t>
  </si>
  <si>
    <t>40 years</t>
  </si>
  <si>
    <t>Machinery, equipment and other [Member] | Minimum [Member]</t>
  </si>
  <si>
    <t>Machinery, equipment and other [Member] | Maximum [Member]</t>
  </si>
  <si>
    <t>10 years</t>
  </si>
  <si>
    <t>Software and software development costs [Member] | Minimum [Member]</t>
  </si>
  <si>
    <t>Software and software development costs [Member] | Maximum [Member]</t>
  </si>
  <si>
    <t>Summary of Significant Accounting Policies - Revenue Recognition (Details) - USD ($) $ in Millions</t>
  </si>
  <si>
    <t>Accrual for estimated customer sales returns</t>
  </si>
  <si>
    <t>Summary of Significant Accounting Policies - Share-Based Compensation (Details) - USD ($)</t>
  </si>
  <si>
    <t>Summary of Significant Accounting Policies - Shipping and Handling Costs (Details) - USD ($) $ in Millions</t>
  </si>
  <si>
    <t>Shipping and handling costs</t>
  </si>
  <si>
    <t>Acquisitions (Details) - USD ($) $ in Thousands</t>
  </si>
  <si>
    <t>Nov. 06, 2015</t>
  </si>
  <si>
    <t>Feb. 24, 2015</t>
  </si>
  <si>
    <t>Business Acquisition [Line Items]</t>
  </si>
  <si>
    <t>MWI Veterinary Supply, Inc. [Member]</t>
  </si>
  <si>
    <t>Purchase price</t>
  </si>
  <si>
    <t>Inventory</t>
  </si>
  <si>
    <t>Estimated fair value of the intangible assets acquired</t>
  </si>
  <si>
    <t>Deferred tax liability</t>
  </si>
  <si>
    <t>MWI Veterinary Supply, Inc. [Member] | Trade names [Member]</t>
  </si>
  <si>
    <t>Estimated fair value of the intangible assets acquired, indefinite-lived</t>
  </si>
  <si>
    <t>MWI Veterinary Supply, Inc. [Member] | Customer relationships [Member]</t>
  </si>
  <si>
    <t>Estimated fair value of the intangible assets acquired, finite-lived</t>
  </si>
  <si>
    <t>Remaining estimated useful lives</t>
  </si>
  <si>
    <t>20 years</t>
  </si>
  <si>
    <t>MWI Veterinary Supply, Inc. [Member] | Software technology [Member]</t>
  </si>
  <si>
    <t>8 years</t>
  </si>
  <si>
    <t>PharMEDium Healthcare Holdings, Inc [Member]</t>
  </si>
  <si>
    <t>Cash paid to acquire business, including purchase price adjustments</t>
  </si>
  <si>
    <t>PharMEDium Healthcare Holdings, Inc [Member] | Customer relationships [Member]</t>
  </si>
  <si>
    <t>15 years</t>
  </si>
  <si>
    <t>PharMEDium Healthcare Holdings, Inc [Member] | Trade names [Member]</t>
  </si>
  <si>
    <t>PharMEDium Healthcare Holdings, Inc [Member] | Software technology [Member]</t>
  </si>
  <si>
    <t>Equity Method Investments (Details) - USD ($)</t>
  </si>
  <si>
    <t>1 Months Ended</t>
  </si>
  <si>
    <t>Jun. 30, 2014</t>
  </si>
  <si>
    <t>Schedule of Equity Method Investments [Line Items]</t>
  </si>
  <si>
    <t>Equity method investments</t>
  </si>
  <si>
    <t>Profarma and Specialty Joint Venture [Member]</t>
  </si>
  <si>
    <t>Ownership interest</t>
  </si>
  <si>
    <t>19.90%</t>
  </si>
  <si>
    <t>24.50%</t>
  </si>
  <si>
    <t>Specialty Joint Venture [Member]</t>
  </si>
  <si>
    <t>50.00%</t>
  </si>
  <si>
    <t>Income Taxes - Domestic and Foreign Income From Continuing Operations Before Income Taxes (Details) - USD ($) $ in Thousands</t>
  </si>
  <si>
    <t>Domestic</t>
  </si>
  <si>
    <t>Foreign</t>
  </si>
  <si>
    <t>Income Taxes - Income Tax Provision (Details) - USD ($) $ in Thousands</t>
  </si>
  <si>
    <t>Current provision:</t>
  </si>
  <si>
    <t>Federal</t>
  </si>
  <si>
    <t>State and local</t>
  </si>
  <si>
    <t>Provision for income taxes, current</t>
  </si>
  <si>
    <t>Deferred provision (benefit):</t>
  </si>
  <si>
    <t>Provision for income taxes, deferred</t>
  </si>
  <si>
    <t>Provision (benefit) for income taxes</t>
  </si>
  <si>
    <t>Income Taxes - Reconciliation of Effective Income Tax Rate (Details)</t>
  </si>
  <si>
    <t>Statutory U.S. federal income tax rate</t>
  </si>
  <si>
    <t>35.00%</t>
  </si>
  <si>
    <t>State and local income tax rate, net of federal tax benefit</t>
  </si>
  <si>
    <t>5.40%</t>
  </si>
  <si>
    <t>0.60%</t>
  </si>
  <si>
    <t>10.40%</t>
  </si>
  <si>
    <t>(14.60%)</t>
  </si>
  <si>
    <t>(8.40%)</t>
  </si>
  <si>
    <t>(20.40%)</t>
  </si>
  <si>
    <t>0.00%</t>
  </si>
  <si>
    <t>(32.80%)</t>
  </si>
  <si>
    <t>109.70%</t>
  </si>
  <si>
    <t>Valuation allowance</t>
  </si>
  <si>
    <t>2.20%</t>
  </si>
  <si>
    <t>9.20%</t>
  </si>
  <si>
    <t>(3.80%)</t>
  </si>
  <si>
    <t>(0.00%)</t>
  </si>
  <si>
    <t>Non-deductible litigation settlements and accruals (see Note 13)</t>
  </si>
  <si>
    <t>34.30%</t>
  </si>
  <si>
    <t>1.80%</t>
  </si>
  <si>
    <t>0.70%</t>
  </si>
  <si>
    <t>7.50%</t>
  </si>
  <si>
    <t>Effective income tax rate</t>
  </si>
  <si>
    <t>60.30%</t>
  </si>
  <si>
    <t>(2.70%)</t>
  </si>
  <si>
    <t>151.40%</t>
  </si>
  <si>
    <t>Income Taxes - Significant Components of Deferred Tax Liabilities (Assets) (Details) - USD ($) $ in Thousands</t>
  </si>
  <si>
    <t>Components of Deferred Tax Assets and Liabilities [Abstract]</t>
  </si>
  <si>
    <t>Property and equipment</t>
  </si>
  <si>
    <t>Goodwill and other intangible assets</t>
  </si>
  <si>
    <t>Gross deferred tax liabilities</t>
  </si>
  <si>
    <t>Net operating loss and tax credit carryforwards</t>
  </si>
  <si>
    <t>Capital loss carryforwards</t>
  </si>
  <si>
    <t>Allowance for doubtful accounts</t>
  </si>
  <si>
    <t>Employee and retiree benefits</t>
  </si>
  <si>
    <t>Share-based compensation</t>
  </si>
  <si>
    <t>Gross deferred tax assets</t>
  </si>
  <si>
    <t>Valuation allowance for deferred tax assets</t>
  </si>
  <si>
    <t>Deferred tax assets, net of valuation allowance</t>
  </si>
  <si>
    <t>Net deferred tax liabilities</t>
  </si>
  <si>
    <t>Income Taxes - Reconciliation of Unrecognized Tax Benefits (Details) - USD ($) $ in Thousands</t>
  </si>
  <si>
    <t>Reconciliation of Unrecognized Tax Benefits, Excluding Amounts Pertaining to Examined Tax Returns [Roll Forward]</t>
  </si>
  <si>
    <t>Beginning balance</t>
  </si>
  <si>
    <t>Additions of tax positions of the current year</t>
  </si>
  <si>
    <t>Additions to tax positions of the prior years</t>
  </si>
  <si>
    <t>Reductions of tax positions of the prior years</t>
  </si>
  <si>
    <t>Settlements with taxing authorities</t>
  </si>
  <si>
    <t>Expiration of statutes of limitations</t>
  </si>
  <si>
    <t>Ending balance</t>
  </si>
  <si>
    <t>Income Taxes - Additional Information (Details) - USD ($)</t>
  </si>
  <si>
    <t>Nov. 30, 2015</t>
  </si>
  <si>
    <t>Mar. 31, 2013</t>
  </si>
  <si>
    <t>Aug. 31, 2016</t>
  </si>
  <si>
    <t>Sep. 30, 2014</t>
  </si>
  <si>
    <t>Operating Loss Carryforwards [Line Items]</t>
  </si>
  <si>
    <t>Value of warrants</t>
  </si>
  <si>
    <t>Term of warrants</t>
  </si>
  <si>
    <t>Tax benefit adjustment, increase in fair value of warrants</t>
  </si>
  <si>
    <t>Valuation allowance - increase (decrease)</t>
  </si>
  <si>
    <t>Income tax payments, net of refunds</t>
  </si>
  <si>
    <t>Unrecognized tax benefits, including interest and penalties</t>
  </si>
  <si>
    <t>Unrecognized tax benefits, including interest and penalties, net of federal benefit</t>
  </si>
  <si>
    <t>Unrecognized tax benefits that would impact effective tax rate</t>
  </si>
  <si>
    <t>Unrecognized tax benefits, interest and penalties</t>
  </si>
  <si>
    <t>Litigation settlement, unrecognized tax benefit</t>
  </si>
  <si>
    <t>Reduction of unrecognized tax benefits reasonably possible</t>
  </si>
  <si>
    <t>Undistributed earnings of international subsidiaries</t>
  </si>
  <si>
    <t>Capital loss carryforward [Member]</t>
  </si>
  <si>
    <t>Tax credit carryforwards</t>
  </si>
  <si>
    <t>Minimum [Member] | Capital loss carryforward [Member]</t>
  </si>
  <si>
    <t>Tax credit carryforwards, term</t>
  </si>
  <si>
    <t>1 year</t>
  </si>
  <si>
    <t>Minimum [Member] | Research and development tax credit carryforward [Member]</t>
  </si>
  <si>
    <t>18 years</t>
  </si>
  <si>
    <t>Maximum [Member] | Capital loss carryforward [Member]</t>
  </si>
  <si>
    <t>Maximum [Member] | Research and development tax credit carryforward [Member]</t>
  </si>
  <si>
    <t>Federal [Member]</t>
  </si>
  <si>
    <t>Net operating loss carryforwards</t>
  </si>
  <si>
    <t>Federal [Member] | Alternative minimum tax credit carryforwards [Member]</t>
  </si>
  <si>
    <t>Federal [Member] | Research and development tax credit carryforward [Member]</t>
  </si>
  <si>
    <t>Federal [Member] | Minimum [Member]</t>
  </si>
  <si>
    <t>Net operating loss carryforwards, term</t>
  </si>
  <si>
    <t>Federal [Member] | Maximum [Member]</t>
  </si>
  <si>
    <t>19 years</t>
  </si>
  <si>
    <t>State [Member]</t>
  </si>
  <si>
    <t>State [Member] | Minimum [Member]</t>
  </si>
  <si>
    <t>State [Member] | Maximum [Member]</t>
  </si>
  <si>
    <t>Foreign [Member]</t>
  </si>
  <si>
    <t>Foreign [Member] | Alternative minimum tax credit carryforwards [Member]</t>
  </si>
  <si>
    <t>Foreign [Member] | Minimum [Member]</t>
  </si>
  <si>
    <t>Foreign [Member] | Maximum [Member]</t>
  </si>
  <si>
    <t>9 years</t>
  </si>
  <si>
    <t>Share based compensation expense [Member]</t>
  </si>
  <si>
    <t>USAO-EDNY Matter [Member]</t>
  </si>
  <si>
    <t>Litigation settlement reserve</t>
  </si>
  <si>
    <t>Goodwill and Other Intangible Assets - Changes in Carrying Value of Goodwill (Details) - USD ($) $ in Thousands</t>
  </si>
  <si>
    <t>Goodwill [Roll Forward]</t>
  </si>
  <si>
    <t>Goodwill recognized in connection with acquisitions</t>
  </si>
  <si>
    <t>Goodwill disposed in connection with divestiture</t>
  </si>
  <si>
    <t>Foreign currency translation</t>
  </si>
  <si>
    <t>Operating segments [Member] | Pharmaceutical Distribution [Member]</t>
  </si>
  <si>
    <t>Operating segments [Member] | Other [Member]</t>
  </si>
  <si>
    <t>Goodwill and Other Intangible Assets - Other Intangible Assets (Details) - USD ($) $ in Thousands</t>
  </si>
  <si>
    <t>Finite-Lived Intangible Assets [Line Items]</t>
  </si>
  <si>
    <t>Finite-lived intangibles, accumulated amortization</t>
  </si>
  <si>
    <t>Total other intangible assets, gross carrying amount</t>
  </si>
  <si>
    <t>Total other intangible assets, net carrying amount</t>
  </si>
  <si>
    <t>Trade names [Member]</t>
  </si>
  <si>
    <t>Indefinite-lived Intangible Assets [Line Items]</t>
  </si>
  <si>
    <t>Indefinite-lived intangibles</t>
  </si>
  <si>
    <t>Customer relationships [Member]</t>
  </si>
  <si>
    <t>Finite-lived intangible asset, weighted average remaining useful life</t>
  </si>
  <si>
    <t>Finite-lived intangibles, gross carrying amount</t>
  </si>
  <si>
    <t>Finite-lived intangibles, net carrying amount</t>
  </si>
  <si>
    <t>Trade names and other [Member]</t>
  </si>
  <si>
    <t>11 years</t>
  </si>
  <si>
    <t>Goodwill and Other Intangible Assets - Additional Information (Details) - USD ($) $ in Thousands</t>
  </si>
  <si>
    <t>Amortization expense, fiscal year maturity</t>
  </si>
  <si>
    <t>Amortization expense</t>
  </si>
  <si>
    <t>Thereafter</t>
  </si>
  <si>
    <t>Debt - Debt Instruments (Details) - USD ($)</t>
  </si>
  <si>
    <t>May 31, 2017</t>
  </si>
  <si>
    <t>Debt Instrument [Line Items]</t>
  </si>
  <si>
    <t>Long term debt</t>
  </si>
  <si>
    <t>Less current portion</t>
  </si>
  <si>
    <t>Total, net of current portion</t>
  </si>
  <si>
    <t>Revolving credit note [Member]</t>
  </si>
  <si>
    <t>Receivables securitization facility due 2019 [Member]</t>
  </si>
  <si>
    <t>Term loans due in 2020 [Member]</t>
  </si>
  <si>
    <t>Multi-currency revolving credit facility due 2021 [Member]</t>
  </si>
  <si>
    <t>Overdraft facility due in 2021 [Member]</t>
  </si>
  <si>
    <t>$600,000, 1.15% senior notes due 2017 [Member]</t>
  </si>
  <si>
    <t>Principal amount</t>
  </si>
  <si>
    <t>Interest rate</t>
  </si>
  <si>
    <t>1.15%</t>
  </si>
  <si>
    <t>$400,000, 4.875% senior notes due 2019 [Member]</t>
  </si>
  <si>
    <t>4.875%</t>
  </si>
  <si>
    <t>$500,000, 3.50% senior notes due 2021 [Member]</t>
  </si>
  <si>
    <t>3.50%</t>
  </si>
  <si>
    <t>$500,000, 3.40% senior notes due 2024 [Member]</t>
  </si>
  <si>
    <t>3.40%</t>
  </si>
  <si>
    <t>$500,000, 3.25% senior notes due 2025 [Member]</t>
  </si>
  <si>
    <t>3.25%</t>
  </si>
  <si>
    <t>$500,000, 4.25% senior notes due 2045 [Member]</t>
  </si>
  <si>
    <t>4.25%</t>
  </si>
  <si>
    <t>Debt - Additional Information (Details)</t>
  </si>
  <si>
    <t>24 Months Ended</t>
  </si>
  <si>
    <t>32 Months Ended</t>
  </si>
  <si>
    <t>May 31, 2017USD ($)</t>
  </si>
  <si>
    <t>Nov. 30, 2015USD ($)</t>
  </si>
  <si>
    <t>Feb. 28, 2015USD ($)</t>
  </si>
  <si>
    <t>Sep. 30, 2017USD ($)</t>
  </si>
  <si>
    <t>Sep. 30, 2016USD ($)</t>
  </si>
  <si>
    <t>Sep. 30, 2017GBP (£)</t>
  </si>
  <si>
    <t>Repayments of term loan and senior notes</t>
  </si>
  <si>
    <t>Scheduled future principal payments, 2018</t>
  </si>
  <si>
    <t>Scheduled future principal payments, 2020</t>
  </si>
  <si>
    <t>Scheduled future principal payments, 2021</t>
  </si>
  <si>
    <t>Scheduled future principal payments, 2022</t>
  </si>
  <si>
    <t>Scheduled future principal payments, thereafter</t>
  </si>
  <si>
    <t>Interest paid</t>
  </si>
  <si>
    <t>Amortization of financing fees and accretion of original issue discounts</t>
  </si>
  <si>
    <t>Maximum borrowing capacity</t>
  </si>
  <si>
    <t>Minimum facility fee rate</t>
  </si>
  <si>
    <t>0.05%</t>
  </si>
  <si>
    <t>Maximum facility fee rate</t>
  </si>
  <si>
    <t>0.15%</t>
  </si>
  <si>
    <t>Facility fee, period end</t>
  </si>
  <si>
    <t>0.09%</t>
  </si>
  <si>
    <t>Commercial paper [Member]</t>
  </si>
  <si>
    <t>Short-term borrowings</t>
  </si>
  <si>
    <t>Accordion feature, potential increase in commitment</t>
  </si>
  <si>
    <t>Maximum borrowing capacity | £</t>
  </si>
  <si>
    <t>February 2015 term loan [Member]</t>
  </si>
  <si>
    <t>November 2015 term loan [Member]</t>
  </si>
  <si>
    <t>CDOR / LIBOR / EURIBOR / Bankers Acceptance Stamping Fee [Member] | Multi-currency revolving credit facility due 2021 [Member]</t>
  </si>
  <si>
    <t>Variable rate spread</t>
  </si>
  <si>
    <t>0.91%</t>
  </si>
  <si>
    <t>CDOR / LIBOR / EURIBOR / Bankers Acceptance Stamping Fee [Member] | Minimum [Member] | Multi-currency revolving credit facility due 2021 [Member]</t>
  </si>
  <si>
    <t>CDOR / LIBOR / EURIBOR / Bankers Acceptance Stamping Fee [Member] | Maximum [Member] | Multi-currency revolving credit facility due 2021 [Member]</t>
  </si>
  <si>
    <t>1.10%</t>
  </si>
  <si>
    <t>Alternate base rate and Canadian prime rate [Member] | Minimum [Member] | Multi-currency revolving credit facility due 2021 [Member]</t>
  </si>
  <si>
    <t>Alternate base rate and Canadian prime rate [Member] | Maximum [Member] | Multi-currency revolving credit facility due 2021 [Member]</t>
  </si>
  <si>
    <t>0.10%</t>
  </si>
  <si>
    <t>LIBOR [Member] | February 2015 term loan [Member]</t>
  </si>
  <si>
    <t>1.00%</t>
  </si>
  <si>
    <t>LIBOR [Member] | November 2015 term loan [Member]</t>
  </si>
  <si>
    <t>LIBOR [Member] | Minimum [Member] | February 2015 term loan [Member]</t>
  </si>
  <si>
    <t>0.75%</t>
  </si>
  <si>
    <t>LIBOR [Member] | Minimum [Member] | November 2015 term loan [Member]</t>
  </si>
  <si>
    <t>LIBOR [Member] | Maximum [Member] | February 2015 term loan [Member]</t>
  </si>
  <si>
    <t>1.25%</t>
  </si>
  <si>
    <t>LIBOR [Member] | Maximum [Member] | November 2015 term loan [Member]</t>
  </si>
  <si>
    <t>Base rate [Member] | Minimum [Member] | February 2015 term loan [Member]</t>
  </si>
  <si>
    <t>Base rate [Member] | Minimum [Member] | November 2015 term loan [Member]</t>
  </si>
  <si>
    <t>Base rate [Member] | Maximum [Member] | February 2015 term loan [Member]</t>
  </si>
  <si>
    <t>0.25%</t>
  </si>
  <si>
    <t>Base rate [Member] | Maximum [Member] | November 2015 term loan [Member]</t>
  </si>
  <si>
    <t>Stockholders' Equity and Earnings per Share - Components of Accumulated Other Comprehensive Loss (Details) - USD ($) $ in Thousands</t>
  </si>
  <si>
    <t>Accumulated Other Comprehensive Income (Loss) [Line Items]</t>
  </si>
  <si>
    <t>Total accumulated other comprehensive loss</t>
  </si>
  <si>
    <t>AOCI Attributable to Parent [Member]</t>
  </si>
  <si>
    <t>Pension and postretirement adjustments [Member]</t>
  </si>
  <si>
    <t>Foreign currency translation [Member]</t>
  </si>
  <si>
    <t>Other [Member]</t>
  </si>
  <si>
    <t>Stockholders' Equity and Earnings per Share - Components of Diluted Weighted Average Shares Outstanding (Details) - shares shares in Thousands</t>
  </si>
  <si>
    <t>Weighted average common shares outstanding — basic (shares)</t>
  </si>
  <si>
    <t>Effect of dilutive securities — stock options, restricted stock, restricted stock units, and the unsettled ASR transaction (shares)</t>
  </si>
  <si>
    <t>Dilutive effect of the warrants (shares)</t>
  </si>
  <si>
    <t>Weighted average common shares outstanding — diluted (shares)</t>
  </si>
  <si>
    <t>Stockholders' Equity and Earnings per Share - Additional Information (Details) - USD ($)</t>
  </si>
  <si>
    <t>5 Months Ended</t>
  </si>
  <si>
    <t>6 Months Ended</t>
  </si>
  <si>
    <t>Nov. 30, 2016</t>
  </si>
  <si>
    <t>Mar. 31, 2015</t>
  </si>
  <si>
    <t>Jan. 31, 2015</t>
  </si>
  <si>
    <t>Oct. 31, 2014</t>
  </si>
  <si>
    <t>Jan. 31, 2014</t>
  </si>
  <si>
    <t>May 31, 2016</t>
  </si>
  <si>
    <t>Apr. 30, 2015</t>
  </si>
  <si>
    <t>May 31, 2014</t>
  </si>
  <si>
    <t>Aug. 31, 2013</t>
  </si>
  <si>
    <t>Equity, Class of Treasury Stock [Line Items]</t>
  </si>
  <si>
    <t>Preferred stock, authorized (shares)</t>
  </si>
  <si>
    <t>Preferred stock, par value (usd per share)</t>
  </si>
  <si>
    <t>Preferred stock, issued (shares)</t>
  </si>
  <si>
    <t>Shares repurchased</t>
  </si>
  <si>
    <t>Shares to which framework agreement allows open market purchases (shares)</t>
  </si>
  <si>
    <t>Percentage of common stock to which framework agreement allows open market purchases</t>
  </si>
  <si>
    <t>7.00%</t>
  </si>
  <si>
    <t>Shares covered under capped calls (shares)</t>
  </si>
  <si>
    <t>Cost of capped calls</t>
  </si>
  <si>
    <t>Call options purchased (shares)</t>
  </si>
  <si>
    <t>Call options purchased, total premium</t>
  </si>
  <si>
    <t>Antidilutive securities excluded from computation of diluted earnings per share (shares)</t>
  </si>
  <si>
    <t>Treasury Stock [Member]</t>
  </si>
  <si>
    <t>First Group of Tranches [Member]</t>
  </si>
  <si>
    <t>Warrants, forward exercise price (usd per share)</t>
  </si>
  <si>
    <t>Second Group of Tranches [Member]</t>
  </si>
  <si>
    <t>Walgreens Warrant 1 (2016 Warrants) [Member]</t>
  </si>
  <si>
    <t>Warrants (shares)</t>
  </si>
  <si>
    <t>Warrants, exercise price (usd per share)</t>
  </si>
  <si>
    <t>Warrants, exercise period</t>
  </si>
  <si>
    <t>6 months</t>
  </si>
  <si>
    <t>Walgreens Warrant 1 (2016 Warrants) [Member] | Walgreens Boots Alliance, Inc. [Member] | Investor [Member]</t>
  </si>
  <si>
    <t>Walgreens Warrant 1 (2016 Warrants) [Member] | Walgreens Boots Alliance, Inc. [Member] | Investor [Member] | Treasury Stock [Member]</t>
  </si>
  <si>
    <t>Walgreens Warrant 1 (2016 Warrants) [Member] | Walgreens Boots Alliance, Inc. [Member] | Investor [Member] | Additional Paid-in Capital [Member]</t>
  </si>
  <si>
    <t>Walgreens Warrant 2 (2017 Warrants) [Member]</t>
  </si>
  <si>
    <t>Walgreens Warrant 2 (2017 Warrants) [Member] | Walgreens Boots Alliance, Inc. [Member] | Investor [Member]</t>
  </si>
  <si>
    <t>Walgreens Warrant 2 (2017 Warrants) [Member] | Walgreens Boots Alliance, Inc. [Member] | Investor [Member] | Treasury Stock [Member]</t>
  </si>
  <si>
    <t>Walgreens Warrant 2 (2017 Warrants) [Member] | Walgreens Boots Alliance, Inc. [Member] | Investor [Member] | Additional Paid-in Capital [Member]</t>
  </si>
  <si>
    <t>August 2013 Share Repurchase Program [Member]</t>
  </si>
  <si>
    <t>Share repurchase program, authorized amount</t>
  </si>
  <si>
    <t>Shares repurchased (shares)</t>
  </si>
  <si>
    <t>Shares repurchased, cash settled</t>
  </si>
  <si>
    <t>May 2016 Share Repurchase Program [Member]</t>
  </si>
  <si>
    <t>Accelerated share repurchase program, amount paid</t>
  </si>
  <si>
    <t>Accelerated share repurchase program, initial funding allocated to shares repurchased</t>
  </si>
  <si>
    <t>Accelerated share repurchase program, initial funding allocated to share holdback</t>
  </si>
  <si>
    <t>Settlement of accelerated share repurchase transaction (shares)</t>
  </si>
  <si>
    <t>November 2016 Share Repurchase Program [Member]</t>
  </si>
  <si>
    <t>Share repurchase program, availability remaining</t>
  </si>
  <si>
    <t>May 2014 Share Repurchase Program [Member]</t>
  </si>
  <si>
    <t>Call options purchased</t>
  </si>
  <si>
    <t>April 2015 Share Repurchase Program [Member]</t>
  </si>
  <si>
    <t>September 2015 Share Repurchase Program [Member]</t>
  </si>
  <si>
    <t>Related Party Transactions (Details) - Walgreens Boots Alliance, Inc. [Member] - Investor [Member] - USD ($) $ in Billions</t>
  </si>
  <si>
    <t>Related Party Transaction [Line Items]</t>
  </si>
  <si>
    <t>Ownership percentage (more than)</t>
  </si>
  <si>
    <t>10.00%</t>
  </si>
  <si>
    <t>Revenue from related party</t>
  </si>
  <si>
    <t>Receivable from related party</t>
  </si>
  <si>
    <t>Retirement and Other Benefit Plans (Details)</t>
  </si>
  <si>
    <t>9 Months Ended</t>
  </si>
  <si>
    <t>Jun. 30, 2016USD ($)</t>
  </si>
  <si>
    <t>Sep. 30, 2017USD ($)shares</t>
  </si>
  <si>
    <t>Aug. 01, 2014employee</t>
  </si>
  <si>
    <t>Defined Benefit Plan Disclosure [Line Items]</t>
  </si>
  <si>
    <t>Number of participants | employee</t>
  </si>
  <si>
    <t>Number of active employees | employee</t>
  </si>
  <si>
    <t>Expense recognized upon transfer of assets to defined contribution 401(k) plan</t>
  </si>
  <si>
    <t>Minimum allowed employee contributions, percent of salary</t>
  </si>
  <si>
    <t>Maximum allowed employee contributions, percent of salary</t>
  </si>
  <si>
    <t>25.00%</t>
  </si>
  <si>
    <t>Discretionary contributions</t>
  </si>
  <si>
    <t>Discretionary contributions, vesting period</t>
  </si>
  <si>
    <t>5 years</t>
  </si>
  <si>
    <t>Deferred compensation, annual benefit, percent of compensation</t>
  </si>
  <si>
    <t>4.00%</t>
  </si>
  <si>
    <t>3.00%</t>
  </si>
  <si>
    <t>Defined contribution plans expense</t>
  </si>
  <si>
    <t>Deferred compensation, common stock authorized for issuance (shares) | shares</t>
  </si>
  <si>
    <t>Deferred compensation, common stock issued (shares) | shares</t>
  </si>
  <si>
    <t>Deferred compensation liability</t>
  </si>
  <si>
    <t>Employee contribution, first 3% of salary [Member]</t>
  </si>
  <si>
    <t>Employer matching contribution, percent of match</t>
  </si>
  <si>
    <t>100.00%</t>
  </si>
  <si>
    <t>Employer matching contribution, percent of salary</t>
  </si>
  <si>
    <t>Employee contribution, additional 2% of salary [Member]</t>
  </si>
  <si>
    <t>2.00%</t>
  </si>
  <si>
    <t>Share-Based Compensation - Weighted Average Assumptions (Details)</t>
  </si>
  <si>
    <t>Risk-free interest rate</t>
  </si>
  <si>
    <t>1.26%</t>
  </si>
  <si>
    <t>1.40%</t>
  </si>
  <si>
    <t>1.23%</t>
  </si>
  <si>
    <t>Expected dividend yield</t>
  </si>
  <si>
    <t>1.38%</t>
  </si>
  <si>
    <t>1.29%</t>
  </si>
  <si>
    <t>Volatility of common stock</t>
  </si>
  <si>
    <t>26.78%</t>
  </si>
  <si>
    <t>25.05%</t>
  </si>
  <si>
    <t>23.12%</t>
  </si>
  <si>
    <t>Expected life of the options</t>
  </si>
  <si>
    <t>3 years 8 months 27 days</t>
  </si>
  <si>
    <t>3 years 8 months 19 days</t>
  </si>
  <si>
    <t>3 years 8 months 23 days</t>
  </si>
  <si>
    <t>Share-Based Compensation - Stock Options (Details) - USD ($) $ / shares in Units, shares in Thousands, $ in Thousands</t>
  </si>
  <si>
    <t>Options</t>
  </si>
  <si>
    <t>Outstanding, beginning of period (shares)</t>
  </si>
  <si>
    <t>Granted (shares)</t>
  </si>
  <si>
    <t>Exercised (shares)</t>
  </si>
  <si>
    <t>Forfeited (shares)</t>
  </si>
  <si>
    <t>Expired (shares)</t>
  </si>
  <si>
    <t>Outstanding, end of period (shares)</t>
  </si>
  <si>
    <t>Exercisable, end of period (shares)</t>
  </si>
  <si>
    <t>Expected to vest after end of period (shares)</t>
  </si>
  <si>
    <t>Weighted Average Exercise Price</t>
  </si>
  <si>
    <t>Outstanding, beginning of period (usd per share)</t>
  </si>
  <si>
    <t>Granted (usd per share)</t>
  </si>
  <si>
    <t>Exercised (usd per share)</t>
  </si>
  <si>
    <t>Forfeited (usd per share)</t>
  </si>
  <si>
    <t>Expired (usd per share)</t>
  </si>
  <si>
    <t>Outstanding, end of period (usd per share)</t>
  </si>
  <si>
    <t>Exercisable, end of period (usd per share)</t>
  </si>
  <si>
    <t>Expected to vest after end of period (usd per share)</t>
  </si>
  <si>
    <t>Weighted Average Remaining Contractual Term</t>
  </si>
  <si>
    <t>Outstanding</t>
  </si>
  <si>
    <t>4 years</t>
  </si>
  <si>
    <t>Exercisable</t>
  </si>
  <si>
    <t>Expected to vest after end of period</t>
  </si>
  <si>
    <t>Aggregate Intrinsic Value</t>
  </si>
  <si>
    <t>Share-Based Compensation - Nonvested Options (Details) - $ / shares shares in Thousands</t>
  </si>
  <si>
    <t>Nonvested, beginning of period (shares)</t>
  </si>
  <si>
    <t>Vested (shares)</t>
  </si>
  <si>
    <t>Nonvested, end of period (shares)</t>
  </si>
  <si>
    <t>Weighted Average Grant Date Fair Value</t>
  </si>
  <si>
    <t>Nonvested, beginning of period (usd per share)</t>
  </si>
  <si>
    <t>Vested (usd per share)</t>
  </si>
  <si>
    <t>Nonvested, end of period (usd per share)</t>
  </si>
  <si>
    <t>Share-Based Compensation - Nonvested Restricted Shares (Details) - Restricted stock and restricted stock units [Member] shares in Thousands</t>
  </si>
  <si>
    <t>Sep. 30, 2017$ / sharesshares</t>
  </si>
  <si>
    <t>Restricted Shares</t>
  </si>
  <si>
    <t>Nonvested, beginning of period (shares) | shares</t>
  </si>
  <si>
    <t>Granted (shares) | shares</t>
  </si>
  <si>
    <t>Vested (shares) | shares</t>
  </si>
  <si>
    <t>Forfeited (shares) | shares</t>
  </si>
  <si>
    <t>Nonvested, end of period (shares) | shares</t>
  </si>
  <si>
    <t>Nonvested, beginning of period (usd per share) | $ / shares</t>
  </si>
  <si>
    <t>Granted (usd per share) | $ / shares</t>
  </si>
  <si>
    <t>Vested (usd per share) | $ / shares</t>
  </si>
  <si>
    <t>Forfeited (usd per share) | $ / shares</t>
  </si>
  <si>
    <t>Nonvested, end of period (usd per share) | $ / shares</t>
  </si>
  <si>
    <t>Share-Based Compensation - Nonvested Performance Stock Units (Details) - Performance stock units [Member] shares in Thousands</t>
  </si>
  <si>
    <t>Performance Stock Units</t>
  </si>
  <si>
    <t>Share-Based Compensation - Additional Information (Details) - USD ($)</t>
  </si>
  <si>
    <t>Share-based Compensation Arrangement by Share-based Payment Award [Line Items]</t>
  </si>
  <si>
    <t>Shares available for grant under plan (shares)</t>
  </si>
  <si>
    <t>Weighted average fair values of options granted (usd per share)</t>
  </si>
  <si>
    <t>Stock option expense</t>
  </si>
  <si>
    <t>Intrinsic value of stock option exercises</t>
  </si>
  <si>
    <t>Total fair values of options vested</t>
  </si>
  <si>
    <t>Nonvested options outstanding (shares)</t>
  </si>
  <si>
    <t>Expected future compensation expense relating to nonvested options outstanding</t>
  </si>
  <si>
    <t>Weighted average period over which expected future compensation expense relating to nonvested options outstanding will be recognized</t>
  </si>
  <si>
    <t>2 years 2 months 12 days</t>
  </si>
  <si>
    <t>ESPP shares authorized (shares)</t>
  </si>
  <si>
    <t>Requisite service period</t>
  </si>
  <si>
    <t>30 days</t>
  </si>
  <si>
    <t>ESPP, participant election, maximum percent of base salary</t>
  </si>
  <si>
    <t>ESPP, purchase price of stock, percent of fair market value of the stock</t>
  </si>
  <si>
    <t>95.00%</t>
  </si>
  <si>
    <t>ESPP, stock purchase period</t>
  </si>
  <si>
    <t>ESPP, maximum purchases that can be made during each calendar year by participant</t>
  </si>
  <si>
    <t>ESPP, shares acquired from the open market for issuance to participants</t>
  </si>
  <si>
    <t>ESPP, withholdings from employees</t>
  </si>
  <si>
    <t>Employee options [Member]</t>
  </si>
  <si>
    <t>Vesting period</t>
  </si>
  <si>
    <t>Expiration period</t>
  </si>
  <si>
    <t>7 years</t>
  </si>
  <si>
    <t>Expiration period, prior to 2008</t>
  </si>
  <si>
    <t>Non-employee options [Member]</t>
  </si>
  <si>
    <t>Restricted stock and restricted stock units [Member]</t>
  </si>
  <si>
    <t>Restricted stock expense</t>
  </si>
  <si>
    <t>Total fair values of restricted shares vested</t>
  </si>
  <si>
    <t>Nonvested shares outstanding (shares)</t>
  </si>
  <si>
    <t>Expected future compensation expense relating to restricted shares outstanding</t>
  </si>
  <si>
    <t>Weighted average period over which expected future compensation expense relating to restricted shares outstanding will be recognized</t>
  </si>
  <si>
    <t>1 year 6 months</t>
  </si>
  <si>
    <t>Performance stock units [Member]</t>
  </si>
  <si>
    <t>Performance stock unit expense</t>
  </si>
  <si>
    <t>Performance stock units [Member] | Minimum [Member]</t>
  </si>
  <si>
    <t>Vesting percentage</t>
  </si>
  <si>
    <t>Performance stock units [Member] | Maximum [Member]</t>
  </si>
  <si>
    <t>150.00%</t>
  </si>
  <si>
    <t>Leases and Other Commitments - Minimum Lease Payments (Details) $ in Thousands</t>
  </si>
  <si>
    <t>Operating Leases</t>
  </si>
  <si>
    <t>Total minimum lease payments</t>
  </si>
  <si>
    <t>Operating and Capital Leases, Future Minimum Payments Due, Fiscal Year Maturity [Abstract]</t>
  </si>
  <si>
    <t>Financing Obligations [Member]</t>
  </si>
  <si>
    <t>Financing Obligations</t>
  </si>
  <si>
    <t>Leases and Other Commitments - Additional Information (Details) - USD ($) $ in Millions</t>
  </si>
  <si>
    <t>Rental expense</t>
  </si>
  <si>
    <t>Outsourced corporate and information technology activities [Member]</t>
  </si>
  <si>
    <t>Other Commitment, Fiscal Year Maturity [Abstract]</t>
  </si>
  <si>
    <t>Remaining commitment</t>
  </si>
  <si>
    <t>Remaining commitment, 2018</t>
  </si>
  <si>
    <t>Employee Severance, Litigation, and Other (Details) - USD ($) $ in Thousands</t>
  </si>
  <si>
    <t>Employee severance and other costs</t>
  </si>
  <si>
    <t>Litigation settlements and accruals</t>
  </si>
  <si>
    <t>Deal-related transaction costs</t>
  </si>
  <si>
    <t>Transfer of surplus plan assets</t>
  </si>
  <si>
    <t>Customer contract dispute settlements</t>
  </si>
  <si>
    <t>Total employee severance, litigation, and other</t>
  </si>
  <si>
    <t>Legal Matters and Contingencies (Details) $ in Thousands</t>
  </si>
  <si>
    <t>Aug. 01, 2017USD ($)</t>
  </si>
  <si>
    <t>Apr. 01, 2016USD ($)claim</t>
  </si>
  <si>
    <t>Sep. 10, 2014USD ($)</t>
  </si>
  <si>
    <t>Jun. 30, 2017USD ($)</t>
  </si>
  <si>
    <t>Dec. 31, 2016USD ($)</t>
  </si>
  <si>
    <t>Dec. 31, 2015USD ($)</t>
  </si>
  <si>
    <t>Sep. 30, 2017USD ($)amendment</t>
  </si>
  <si>
    <t>Loss Contingencies [Line Items]</t>
  </si>
  <si>
    <t>Litigation settlement</t>
  </si>
  <si>
    <t>Gain (loss) related to litigation settlement</t>
  </si>
  <si>
    <t>USAO-EDNY Misdemeanor Violation [Member]</t>
  </si>
  <si>
    <t>Litigation settlement, amount awarded to federal government</t>
  </si>
  <si>
    <t>USAO-SDNY Matter [Member]</t>
  </si>
  <si>
    <t>USAO-SDNY Matter [Member] | US Bio [Member]</t>
  </si>
  <si>
    <t>Litigation settlement, payment</t>
  </si>
  <si>
    <t>West Virginia AG Matter [Member] [Member]</t>
  </si>
  <si>
    <t>PMC Litigation [Member] | Unpaid Invoices [Member]</t>
  </si>
  <si>
    <t>Gain contingency, damages sought (nearly)</t>
  </si>
  <si>
    <t>Gain contingency, number of counterclaims settled | claim</t>
  </si>
  <si>
    <t>Damages awarded to the company</t>
  </si>
  <si>
    <t>PMC Litigation [Member] | Unpaid Rebates [Member]</t>
  </si>
  <si>
    <t>Loss contingency, damages sought (in excess of)</t>
  </si>
  <si>
    <t>Loss contingency, number of amendments | amendment</t>
  </si>
  <si>
    <t>PMC Litigation [Member] | Additional Breaches and Damages [Member]</t>
  </si>
  <si>
    <t>Litigation Settlements (Details) - USD ($) $ in Millions</t>
  </si>
  <si>
    <t>Business Segment Information - Reconciliation of Segment Revenue, Operating Income, Assets, Depreciation and Amortization, and Capital Expenditures (Details) - USD ($) $ in Thousands</t>
  </si>
  <si>
    <t>Segment Reporting Information [Line Items]</t>
  </si>
  <si>
    <t>Assets</t>
  </si>
  <si>
    <t>Depreciation and amortization</t>
  </si>
  <si>
    <t>Pharmaceutical Distribution [Member]</t>
  </si>
  <si>
    <t>Operating segments [Member]</t>
  </si>
  <si>
    <t>Intersegment eliminations [Member]</t>
  </si>
  <si>
    <t>Segment reconciling items [Member]</t>
  </si>
  <si>
    <t>Acquisition-related intangibles amortization</t>
  </si>
  <si>
    <t>Business Segment Information - Reconciliation of Segment Operating Income to Income From Continuing Operations (Details) - USD ($)</t>
  </si>
  <si>
    <t>Operating loss (income)</t>
  </si>
  <si>
    <t>Gain from antitrust litigation settlements</t>
  </si>
  <si>
    <t>LIFO credit (expense)</t>
  </si>
  <si>
    <t>Pension settlement charge</t>
  </si>
  <si>
    <t>Business Segment Information - Additional Information (Details)</t>
  </si>
  <si>
    <t>Sep. 30, 2017country</t>
  </si>
  <si>
    <t>Other Segments [Member] | World Courier [Member]</t>
  </si>
  <si>
    <t>Number of countries in which entity operates (over)</t>
  </si>
  <si>
    <t>Fair Value of Financial Instruments (Details) - USD ($)</t>
  </si>
  <si>
    <t>Level 2 [Member] | Fixed Income Securities [Member]</t>
  </si>
  <si>
    <t>Financial Instruments, Financial Assets, Balance Sheet Groupings [Abstract]</t>
  </si>
  <si>
    <t>Amortized costs of investments</t>
  </si>
  <si>
    <t>Fair value [Member] | Level 1 [Member] | Money market accounts [Member]</t>
  </si>
  <si>
    <t>Fair value [Member] | Level 2 [Member]</t>
  </si>
  <si>
    <t>Fair value [Member] | Level 2 [Member] | Fixed Income Securities [Member]</t>
  </si>
  <si>
    <t>Fair value [Member] | Level 2 [Member] | Fixed Income Securities [Member] | Cash and cash equivalents [Member]</t>
  </si>
  <si>
    <t>Carrying amount [Member]</t>
  </si>
  <si>
    <t>Quarterly Financial Information (Unaudited) (Details) - USD ($) $ / shares in Units, $ in Thousands</t>
  </si>
  <si>
    <t>Distribution, selling, and administrative expenses; depreciation; and amortization</t>
  </si>
  <si>
    <t>Warrants expense (income)</t>
  </si>
  <si>
    <t>Employee severance, litigation, and other (b)</t>
  </si>
  <si>
    <t>Earnings per share operations:</t>
  </si>
  <si>
    <t>Subsequent Events (Details) - Subsequent Event [Member] - USD ($) $ / shares in Units, $ in Millions</t>
  </si>
  <si>
    <t>Nov. 20, 2017</t>
  </si>
  <si>
    <t>Nov. 21, 2017</t>
  </si>
  <si>
    <t>Subsequent Event [Line Items]</t>
  </si>
  <si>
    <t>Dividend increase percentage</t>
  </si>
  <si>
    <t>Quarterly cash dividend declared (usd per share)</t>
  </si>
  <si>
    <t>H.D. Smith [Member]</t>
  </si>
  <si>
    <t>Cash paid to acquire business</t>
  </si>
  <si>
    <t>Schedule II - Valuation and Qualifying Accounts (Details) - Allowances for returns and doubtful accounts [Member] - USD ($) $ in Thousands</t>
  </si>
  <si>
    <t>Movement in Valuation Allowances and Reserves [Roll Forward]</t>
  </si>
  <si>
    <t>Balance at Beginning of Period</t>
  </si>
  <si>
    <t>Charged to Costs and Expenses</t>
  </si>
  <si>
    <t>Deductions</t>
  </si>
  <si>
    <t>Balance at End of Period</t>
  </si>
  <si>
    <t>Schedule II - Valuation and Qualifying Accounts - Additional Information (Details) - USD ($) $ in Thousands</t>
  </si>
  <si>
    <t>Allowance for doubtful accounts for long-term accounts receivable [Member] | Other Assets [Member]</t>
  </si>
  <si>
    <t>Valuation and Qualifying Accounts Disclosure [Line Items]</t>
  </si>
  <si>
    <t>Allowance for doubtful accounts for long-term accounts receivable</t>
  </si>
</sst>
</file>

<file path=xl/styles.xml><?xml version="1.0" encoding="utf-8"?>
<styleSheet xmlns="http://schemas.openxmlformats.org/spreadsheetml/2006/main">
  <numFmts count="7">
    <numFmt formatCode="_(&quot;$ &quot;#,##0_);_(&quot;$ &quot;(#,##0)" numFmtId="164"/>
    <numFmt formatCode="_(&quot;$ &quot;#,##0.00_);_(&quot;$ &quot;(#,##0.00)" numFmtId="165"/>
    <numFmt formatCode="_(&quot;CAD &quot;#,##0.0_);_(&quot;CAD &quot;(#,##0.0)" numFmtId="166"/>
    <numFmt formatCode="_(&quot;$ &quot;#,##0.0_);_(&quot;$ &quot;(#,##0.0)" numFmtId="167"/>
    <numFmt formatCode="_(&quot;£ &quot;#,##0_);_(&quot;£ &quot;(#,##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0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18082051</v>
      </c>
    </row>
    <row r="14" spans="1:4">
      <c r="A14" s="4" t="s">
        <v>23</v>
      </c>
      <c r="B14" s="4" t="s">
        <v>24</v>
      </c>
    </row>
    <row r="15" spans="1:4">
      <c r="A15" s="4" t="s">
        <v>25</v>
      </c>
      <c r="B15" s="4" t="s">
        <v>26</v>
      </c>
    </row>
    <row r="16" spans="1:4">
      <c r="A16" s="4" t="s">
        <v>27</v>
      </c>
      <c r="B16" s="4" t="s">
        <v>24</v>
      </c>
    </row>
    <row r="17" spans="1:4">
      <c r="A17" s="4" t="s">
        <v>28</v>
      </c>
      <c r="D17" s="6" t="n">
        <v>117652137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75</v>
      </c>
      <c r="B1" s="2" t="s">
        <v>1</v>
      </c>
    </row>
    <row r="2" spans="1:2">
      <c r="B2" s="2" t="s">
        <v>176</v>
      </c>
    </row>
    <row r="3" spans="1:2">
      <c r="A3" s="3" t="s">
        <v>164</v>
      </c>
    </row>
    <row r="4" spans="1:2">
      <c r="A4" s="4" t="s">
        <v>177</v>
      </c>
      <c r="B4" s="6" t="n">
        <v>88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35115</v>
      </c>
      <c r="C3" s="6" t="n">
        <v>2741832</v>
      </c>
    </row>
    <row r="4" spans="1:3">
      <c r="A4" s="4" t="s">
        <v>35</v>
      </c>
      <c r="B4" s="5" t="n">
        <v>10303324</v>
      </c>
      <c r="C4" s="5" t="n">
        <v>9175876</v>
      </c>
    </row>
    <row r="5" spans="1:3">
      <c r="A5" s="4" t="s">
        <v>36</v>
      </c>
      <c r="B5" s="5" t="n">
        <v>11461428</v>
      </c>
      <c r="C5" s="5" t="n">
        <v>10723920</v>
      </c>
    </row>
    <row r="6" spans="1:3">
      <c r="A6" s="4" t="s">
        <v>37</v>
      </c>
      <c r="B6" s="5" t="n">
        <v>103432</v>
      </c>
      <c r="C6" s="5" t="n">
        <v>210219</v>
      </c>
    </row>
    <row r="7" spans="1:3">
      <c r="A7" s="4" t="s">
        <v>38</v>
      </c>
      <c r="B7" s="5" t="n">
        <v>24303299</v>
      </c>
      <c r="C7" s="5" t="n">
        <v>22851847</v>
      </c>
    </row>
    <row r="8" spans="1:3">
      <c r="A8" s="3" t="s">
        <v>39</v>
      </c>
    </row>
    <row r="9" spans="1:3">
      <c r="A9" s="4" t="s">
        <v>40</v>
      </c>
      <c r="B9" s="5" t="n">
        <v>40302</v>
      </c>
      <c r="C9" s="5" t="n">
        <v>40290</v>
      </c>
    </row>
    <row r="10" spans="1:3">
      <c r="A10" s="4" t="s">
        <v>41</v>
      </c>
      <c r="B10" s="5" t="n">
        <v>979589</v>
      </c>
      <c r="C10" s="5" t="n">
        <v>859148</v>
      </c>
    </row>
    <row r="11" spans="1:3">
      <c r="A11" s="4" t="s">
        <v>42</v>
      </c>
      <c r="B11" s="5" t="n">
        <v>2071314</v>
      </c>
      <c r="C11" s="5" t="n">
        <v>1717298</v>
      </c>
    </row>
    <row r="12" spans="1:3">
      <c r="A12" s="4" t="s">
        <v>43</v>
      </c>
      <c r="B12" s="5" t="n">
        <v>3091205</v>
      </c>
      <c r="C12" s="5" t="n">
        <v>2616736</v>
      </c>
    </row>
    <row r="13" spans="1:3">
      <c r="A13" s="4" t="s">
        <v>44</v>
      </c>
      <c r="B13" s="5" t="n">
        <v>-1293260</v>
      </c>
      <c r="C13" s="5" t="n">
        <v>-1086054</v>
      </c>
    </row>
    <row r="14" spans="1:3">
      <c r="A14" s="4" t="s">
        <v>45</v>
      </c>
      <c r="B14" s="5" t="n">
        <v>1797945</v>
      </c>
      <c r="C14" s="5" t="n">
        <v>1530682</v>
      </c>
    </row>
    <row r="15" spans="1:3">
      <c r="A15" s="4" t="s">
        <v>46</v>
      </c>
      <c r="B15" s="5" t="n">
        <v>6044281</v>
      </c>
      <c r="C15" s="5" t="n">
        <v>5991497</v>
      </c>
    </row>
    <row r="16" spans="1:3">
      <c r="A16" s="4" t="s">
        <v>47</v>
      </c>
      <c r="B16" s="5" t="n">
        <v>2833281</v>
      </c>
      <c r="C16" s="5" t="n">
        <v>2967849</v>
      </c>
    </row>
    <row r="17" spans="1:3">
      <c r="A17" s="4" t="s">
        <v>48</v>
      </c>
      <c r="B17" s="5" t="n">
        <v>337664</v>
      </c>
      <c r="C17" s="5" t="n">
        <v>295626</v>
      </c>
    </row>
    <row r="18" spans="1:3">
      <c r="A18" s="4" t="s">
        <v>49</v>
      </c>
      <c r="B18" s="5" t="n">
        <v>35316470</v>
      </c>
      <c r="C18" s="5" t="n">
        <v>33637501</v>
      </c>
    </row>
    <row r="19" spans="1:3">
      <c r="A19" s="3" t="s">
        <v>50</v>
      </c>
    </row>
    <row r="20" spans="1:3">
      <c r="A20" s="4" t="s">
        <v>51</v>
      </c>
      <c r="B20" s="5" t="n">
        <v>25404042</v>
      </c>
      <c r="C20" s="5" t="n">
        <v>23926320</v>
      </c>
    </row>
    <row r="21" spans="1:3">
      <c r="A21" s="4" t="s">
        <v>52</v>
      </c>
      <c r="B21" s="5" t="n">
        <v>1402002</v>
      </c>
      <c r="C21" s="5" t="n">
        <v>743839</v>
      </c>
    </row>
    <row r="22" spans="1:3">
      <c r="A22" s="4" t="s">
        <v>53</v>
      </c>
      <c r="B22" s="5" t="n">
        <v>12121</v>
      </c>
      <c r="C22" s="5" t="n">
        <v>610210</v>
      </c>
    </row>
    <row r="23" spans="1:3">
      <c r="A23" s="4" t="s">
        <v>54</v>
      </c>
      <c r="B23" s="5" t="n">
        <v>26818165</v>
      </c>
      <c r="C23" s="5" t="n">
        <v>25280369</v>
      </c>
    </row>
    <row r="24" spans="1:3">
      <c r="A24" s="4" t="s">
        <v>55</v>
      </c>
      <c r="B24" s="5" t="n">
        <v>3429934</v>
      </c>
      <c r="C24" s="5" t="n">
        <v>3576493</v>
      </c>
    </row>
    <row r="25" spans="1:3">
      <c r="A25" s="4" t="s">
        <v>56</v>
      </c>
      <c r="B25" s="5" t="n">
        <v>351635</v>
      </c>
      <c r="C25" s="5" t="n">
        <v>275991</v>
      </c>
    </row>
    <row r="26" spans="1:3">
      <c r="A26" s="4" t="s">
        <v>57</v>
      </c>
      <c r="B26" s="5" t="n">
        <v>2492612</v>
      </c>
      <c r="C26" s="5" t="n">
        <v>2214774</v>
      </c>
    </row>
    <row r="27" spans="1:3">
      <c r="A27" s="4" t="s">
        <v>58</v>
      </c>
      <c r="B27" s="5" t="n">
        <v>159663</v>
      </c>
      <c r="C27" s="5" t="n">
        <v>160470</v>
      </c>
    </row>
    <row r="28" spans="1:3">
      <c r="A28" s="3" t="s">
        <v>59</v>
      </c>
    </row>
    <row r="29" spans="1:3">
      <c r="A29" s="4" t="s">
        <v>60</v>
      </c>
      <c r="B29" s="5" t="n">
        <v>2806</v>
      </c>
      <c r="C29" s="5" t="n">
        <v>2778</v>
      </c>
    </row>
    <row r="30" spans="1:3">
      <c r="A30" s="4" t="s">
        <v>61</v>
      </c>
      <c r="B30" s="5" t="n">
        <v>4517635</v>
      </c>
      <c r="C30" s="5" t="n">
        <v>4333001</v>
      </c>
    </row>
    <row r="31" spans="1:3">
      <c r="A31" s="4" t="s">
        <v>62</v>
      </c>
      <c r="B31" s="5" t="n">
        <v>2395218</v>
      </c>
      <c r="C31" s="5" t="n">
        <v>2303941</v>
      </c>
    </row>
    <row r="32" spans="1:3">
      <c r="A32" s="4" t="s">
        <v>63</v>
      </c>
      <c r="B32" s="5" t="n">
        <v>-95850</v>
      </c>
      <c r="C32" s="5" t="n">
        <v>-114308</v>
      </c>
    </row>
    <row r="33" spans="1:3">
      <c r="A33" s="4" t="s">
        <v>64</v>
      </c>
      <c r="B33" s="5" t="n">
        <v>-4755348</v>
      </c>
      <c r="C33" s="5" t="n">
        <v>-4396008</v>
      </c>
    </row>
    <row r="34" spans="1:3">
      <c r="A34" s="4" t="s">
        <v>65</v>
      </c>
      <c r="B34" s="5" t="n">
        <v>2064461</v>
      </c>
      <c r="C34" s="5" t="n">
        <v>2129404</v>
      </c>
    </row>
    <row r="35" spans="1:3">
      <c r="A35" s="4" t="s">
        <v>66</v>
      </c>
      <c r="B35" s="6" t="n">
        <v>35316470</v>
      </c>
      <c r="C35" s="6" t="n">
        <v>33637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0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33</v>
      </c>
    </row>
    <row r="3" spans="1:3">
      <c r="A3" s="4" t="s">
        <v>68</v>
      </c>
      <c r="B3" s="6" t="n">
        <v>1050361</v>
      </c>
      <c r="C3" s="6" t="n">
        <v>905345</v>
      </c>
    </row>
    <row r="4" spans="1:3">
      <c r="A4" s="3" t="s">
        <v>59</v>
      </c>
    </row>
    <row r="5" spans="1:3">
      <c r="A5" s="4" t="s">
        <v>69</v>
      </c>
      <c r="B5" s="7" t="n">
        <v>0.01</v>
      </c>
      <c r="C5" s="7" t="n">
        <v>0.01</v>
      </c>
    </row>
    <row r="6" spans="1:3">
      <c r="A6" s="4" t="s">
        <v>70</v>
      </c>
      <c r="B6" s="5" t="n">
        <v>600000000</v>
      </c>
      <c r="C6" s="5" t="n">
        <v>600000000</v>
      </c>
    </row>
    <row r="7" spans="1:3">
      <c r="A7" s="4" t="s">
        <v>71</v>
      </c>
      <c r="B7" s="5" t="n">
        <v>280584076</v>
      </c>
      <c r="C7" s="5" t="n">
        <v>277753762</v>
      </c>
    </row>
    <row r="8" spans="1:3">
      <c r="A8" s="4" t="s">
        <v>72</v>
      </c>
      <c r="B8" s="5" t="n">
        <v>217993598</v>
      </c>
      <c r="C8" s="5" t="n">
        <v>220050502</v>
      </c>
    </row>
    <row r="9" spans="1:3">
      <c r="A9" s="4" t="s">
        <v>73</v>
      </c>
      <c r="B9" s="5" t="n">
        <v>62590478</v>
      </c>
      <c r="C9" s="5" t="n">
        <v>57703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184</v>
      </c>
      <c r="B13" s="4" t="s">
        <v>253</v>
      </c>
    </row>
    <row r="14" spans="1:2">
      <c r="A14" s="4" t="s">
        <v>254</v>
      </c>
      <c r="B14" s="4" t="s">
        <v>255</v>
      </c>
    </row>
    <row r="15" spans="1:2">
      <c r="A15" s="4" t="s">
        <v>190</v>
      </c>
      <c r="B15" s="4" t="s">
        <v>256</v>
      </c>
    </row>
    <row r="16" spans="1:2">
      <c r="A16" s="4" t="s">
        <v>187</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05</v>
      </c>
      <c r="B23" s="4" t="s">
        <v>270</v>
      </c>
    </row>
    <row r="24" spans="1:2">
      <c r="A24" s="4" t="s">
        <v>271</v>
      </c>
      <c r="B24" s="4" t="s">
        <v>272</v>
      </c>
    </row>
    <row r="25" spans="1:2">
      <c r="A25" s="4" t="s">
        <v>273</v>
      </c>
      <c r="B25" s="4" t="s">
        <v>274</v>
      </c>
    </row>
    <row r="26" spans="1:2">
      <c r="A26" s="4" t="s">
        <v>84</v>
      </c>
      <c r="B2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row r="6" spans="1:2">
      <c r="A6" s="4" t="s">
        <v>292</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7"/>
    <col customWidth="1" max="3" min="3" width="17"/>
    <col customWidth="1" max="4" min="4" width="17"/>
  </cols>
  <sheetData>
    <row r="1" spans="1:4">
      <c r="A1" s="1" t="s">
        <v>74</v>
      </c>
      <c r="B1" s="2" t="s">
        <v>1</v>
      </c>
    </row>
    <row r="2" spans="1:4">
      <c r="B2" s="2" t="s">
        <v>2</v>
      </c>
      <c r="C2" s="2" t="s">
        <v>32</v>
      </c>
      <c r="D2" s="2" t="s">
        <v>75</v>
      </c>
    </row>
    <row r="3" spans="1:4">
      <c r="A3" s="3" t="s">
        <v>76</v>
      </c>
    </row>
    <row r="4" spans="1:4">
      <c r="A4" s="4" t="s">
        <v>77</v>
      </c>
      <c r="B4" s="6" t="n">
        <v>153143826000</v>
      </c>
      <c r="C4" s="6" t="n">
        <v>146849686000</v>
      </c>
      <c r="D4" s="6" t="n">
        <v>135961803000</v>
      </c>
    </row>
    <row r="5" spans="1:4">
      <c r="A5" s="4" t="s">
        <v>78</v>
      </c>
      <c r="B5" s="5" t="n">
        <v>148597824000</v>
      </c>
      <c r="C5" s="5" t="n">
        <v>142577080000</v>
      </c>
      <c r="D5" s="5" t="n">
        <v>132432490000</v>
      </c>
    </row>
    <row r="6" spans="1:4">
      <c r="A6" s="4" t="s">
        <v>79</v>
      </c>
      <c r="B6" s="5" t="n">
        <v>4546002000</v>
      </c>
      <c r="C6" s="5" t="n">
        <v>4272606000</v>
      </c>
      <c r="D6" s="5" t="n">
        <v>3529313000</v>
      </c>
    </row>
    <row r="7" spans="1:4">
      <c r="A7" s="3" t="s">
        <v>80</v>
      </c>
    </row>
    <row r="8" spans="1:4">
      <c r="A8" s="4" t="s">
        <v>81</v>
      </c>
      <c r="B8" s="5" t="n">
        <v>2128730000</v>
      </c>
      <c r="C8" s="5" t="n">
        <v>2091237000</v>
      </c>
      <c r="D8" s="5" t="n">
        <v>1907840000</v>
      </c>
    </row>
    <row r="9" spans="1:4">
      <c r="A9" s="4" t="s">
        <v>82</v>
      </c>
      <c r="B9" s="5" t="n">
        <v>237100000</v>
      </c>
      <c r="C9" s="5" t="n">
        <v>212242000</v>
      </c>
      <c r="D9" s="5" t="n">
        <v>192144000</v>
      </c>
    </row>
    <row r="10" spans="1:4">
      <c r="A10" s="4" t="s">
        <v>83</v>
      </c>
      <c r="B10" s="5" t="n">
        <v>160503000</v>
      </c>
      <c r="C10" s="5" t="n">
        <v>152493000</v>
      </c>
      <c r="D10" s="5" t="n">
        <v>56491000</v>
      </c>
    </row>
    <row r="11" spans="1:4">
      <c r="A11" s="4" t="s">
        <v>84</v>
      </c>
      <c r="B11" s="5" t="n">
        <v>0</v>
      </c>
      <c r="C11" s="5" t="n">
        <v>140342000</v>
      </c>
      <c r="D11" s="5" t="n">
        <v>912724000</v>
      </c>
    </row>
    <row r="12" spans="1:4">
      <c r="A12" s="4" t="s">
        <v>85</v>
      </c>
      <c r="B12" s="5" t="n">
        <v>959327000</v>
      </c>
      <c r="C12" s="5" t="n">
        <v>102911000</v>
      </c>
      <c r="D12" s="5" t="n">
        <v>37894000</v>
      </c>
    </row>
    <row r="13" spans="1:4">
      <c r="A13" s="4" t="s">
        <v>86</v>
      </c>
      <c r="B13" s="5" t="n">
        <v>0</v>
      </c>
      <c r="C13" s="5" t="n">
        <v>47607000</v>
      </c>
      <c r="D13" s="5" t="n">
        <v>0</v>
      </c>
    </row>
    <row r="14" spans="1:4">
      <c r="A14" s="4" t="s">
        <v>87</v>
      </c>
      <c r="B14" s="5" t="n">
        <v>1060342000</v>
      </c>
      <c r="C14" s="5" t="n">
        <v>1525774000</v>
      </c>
      <c r="D14" s="5" t="n">
        <v>422220000</v>
      </c>
    </row>
    <row r="15" spans="1:4">
      <c r="A15" s="4" t="s">
        <v>88</v>
      </c>
      <c r="B15" s="5" t="n">
        <v>-2730000</v>
      </c>
      <c r="C15" s="5" t="n">
        <v>-5048000</v>
      </c>
      <c r="D15" s="5" t="n">
        <v>13598000</v>
      </c>
    </row>
    <row r="16" spans="1:4">
      <c r="A16" s="4" t="s">
        <v>89</v>
      </c>
      <c r="B16" s="5" t="n">
        <v>0</v>
      </c>
      <c r="C16" s="5" t="n">
        <v>0</v>
      </c>
      <c r="D16" s="5" t="n">
        <v>30622000</v>
      </c>
    </row>
    <row r="17" spans="1:4">
      <c r="A17" s="4" t="s">
        <v>90</v>
      </c>
      <c r="B17" s="5" t="n">
        <v>145185000</v>
      </c>
      <c r="C17" s="5" t="n">
        <v>139912000</v>
      </c>
      <c r="D17" s="5" t="n">
        <v>109036000</v>
      </c>
    </row>
    <row r="18" spans="1:4">
      <c r="A18" s="4" t="s">
        <v>91</v>
      </c>
      <c r="B18" s="5" t="n">
        <v>917887000</v>
      </c>
      <c r="C18" s="5" t="n">
        <v>1390910000</v>
      </c>
      <c r="D18" s="5" t="n">
        <v>268964000</v>
      </c>
    </row>
    <row r="19" spans="1:4">
      <c r="A19" s="4" t="s">
        <v>92</v>
      </c>
      <c r="B19" s="5" t="n">
        <v>553403000</v>
      </c>
      <c r="C19" s="5" t="n">
        <v>-37019000</v>
      </c>
      <c r="D19" s="5" t="n">
        <v>407129000</v>
      </c>
    </row>
    <row r="20" spans="1:4">
      <c r="A20" s="4" t="s">
        <v>93</v>
      </c>
      <c r="B20" s="6" t="n">
        <v>364484000</v>
      </c>
      <c r="C20" s="6" t="n">
        <v>1427929000</v>
      </c>
      <c r="D20" s="6" t="n">
        <v>-138165000</v>
      </c>
    </row>
    <row r="21" spans="1:4">
      <c r="A21" s="3" t="s">
        <v>94</v>
      </c>
    </row>
    <row r="22" spans="1:4">
      <c r="A22" s="4" t="s">
        <v>95</v>
      </c>
      <c r="B22" s="7" t="n">
        <v>1.67</v>
      </c>
      <c r="C22" s="7" t="n">
        <v>6.73</v>
      </c>
      <c r="D22" s="7" t="n">
        <v>-0.63</v>
      </c>
    </row>
    <row r="23" spans="1:4">
      <c r="A23" s="4" t="s">
        <v>96</v>
      </c>
      <c r="B23" s="7" t="n">
        <v>1.64</v>
      </c>
      <c r="C23" s="7" t="n">
        <v>6.32</v>
      </c>
      <c r="D23" s="7" t="n">
        <v>-0.63</v>
      </c>
    </row>
    <row r="24" spans="1:4">
      <c r="A24" s="3" t="s">
        <v>97</v>
      </c>
    </row>
    <row r="25" spans="1:4">
      <c r="A25" s="4" t="s">
        <v>98</v>
      </c>
      <c r="B25" s="5" t="n">
        <v>218375</v>
      </c>
      <c r="C25" s="5" t="n">
        <v>212206</v>
      </c>
      <c r="D25" s="5" t="n">
        <v>217786</v>
      </c>
    </row>
    <row r="26" spans="1:4">
      <c r="A26" s="4" t="s">
        <v>99</v>
      </c>
      <c r="B26" s="5" t="n">
        <v>221602</v>
      </c>
      <c r="C26" s="5" t="n">
        <v>225959</v>
      </c>
      <c r="D26" s="5" t="n">
        <v>217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1</v>
      </c>
      <c r="B1" s="2" t="s">
        <v>1</v>
      </c>
    </row>
    <row r="2" spans="1:5">
      <c r="B2" s="2" t="s">
        <v>2</v>
      </c>
      <c r="C2" s="2" t="s">
        <v>332</v>
      </c>
      <c r="D2" s="2" t="s">
        <v>333</v>
      </c>
      <c r="E2" s="2" t="s">
        <v>32</v>
      </c>
    </row>
    <row r="3" spans="1:5">
      <c r="A3" s="3" t="s">
        <v>334</v>
      </c>
    </row>
    <row r="4" spans="1:5">
      <c r="A4" s="4" t="s">
        <v>335</v>
      </c>
      <c r="C4" s="6" t="n">
        <v>47063</v>
      </c>
    </row>
    <row r="5" spans="1:5">
      <c r="A5" s="4" t="s">
        <v>336</v>
      </c>
      <c r="B5" s="6" t="n">
        <v>36700</v>
      </c>
    </row>
    <row r="6" spans="1:5">
      <c r="A6" s="4" t="s">
        <v>337</v>
      </c>
      <c r="B6" s="6" t="n">
        <v>604210</v>
      </c>
      <c r="E6" s="6" t="n">
        <v>610570</v>
      </c>
    </row>
    <row r="7" spans="1:5">
      <c r="A7" s="4" t="s">
        <v>338</v>
      </c>
    </row>
    <row r="8" spans="1:5">
      <c r="A8" s="3" t="s">
        <v>334</v>
      </c>
    </row>
    <row r="9" spans="1:5">
      <c r="A9" s="4" t="s">
        <v>337</v>
      </c>
      <c r="D9" s="6" t="n">
        <v>47100</v>
      </c>
    </row>
    <row r="10" spans="1:5">
      <c r="A10" s="4" t="s">
        <v>116</v>
      </c>
    </row>
    <row r="11" spans="1:5">
      <c r="A11" s="3" t="s">
        <v>334</v>
      </c>
    </row>
    <row r="12" spans="1:5">
      <c r="A12" s="4" t="s">
        <v>335</v>
      </c>
      <c r="C12" s="6" t="n">
        <v>47063</v>
      </c>
    </row>
    <row r="13" spans="1:5">
      <c r="A13" s="4" t="s">
        <v>339</v>
      </c>
    </row>
    <row r="14" spans="1:5">
      <c r="A14" s="3" t="s">
        <v>334</v>
      </c>
    </row>
    <row r="15" spans="1:5">
      <c r="A15" s="4" t="s">
        <v>335</v>
      </c>
      <c r="D15" s="6" t="n">
        <v>47100</v>
      </c>
    </row>
    <row r="16" spans="1:5">
      <c r="A16" s="4" t="s">
        <v>340</v>
      </c>
    </row>
    <row r="17" spans="1:5">
      <c r="A17" s="3" t="s">
        <v>334</v>
      </c>
    </row>
    <row r="18" spans="1:5">
      <c r="A18" s="4" t="s">
        <v>341</v>
      </c>
      <c r="E18" s="5" t="n">
        <v>-18700</v>
      </c>
    </row>
    <row r="19" spans="1:5">
      <c r="A19" s="4" t="s">
        <v>342</v>
      </c>
    </row>
    <row r="20" spans="1:5">
      <c r="A20" s="3" t="s">
        <v>334</v>
      </c>
    </row>
    <row r="21" spans="1:5">
      <c r="A21" s="4" t="s">
        <v>341</v>
      </c>
      <c r="E21" s="5" t="n">
        <v>900</v>
      </c>
    </row>
    <row r="22" spans="1:5">
      <c r="A22" s="4" t="s">
        <v>343</v>
      </c>
    </row>
    <row r="23" spans="1:5">
      <c r="A23" s="3" t="s">
        <v>334</v>
      </c>
    </row>
    <row r="24" spans="1:5">
      <c r="A24" s="4" t="s">
        <v>341</v>
      </c>
      <c r="E24" s="6" t="n">
        <v>17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c r="B6" s="4" t="s">
        <v>350</v>
      </c>
    </row>
    <row r="7" spans="1:2">
      <c r="A7" s="4" t="s">
        <v>351</v>
      </c>
    </row>
    <row r="8" spans="1:2">
      <c r="A8" s="3" t="s">
        <v>346</v>
      </c>
    </row>
    <row r="9" spans="1:2">
      <c r="A9" s="4" t="s">
        <v>347</v>
      </c>
      <c r="B9" s="4" t="s">
        <v>352</v>
      </c>
    </row>
    <row r="10" spans="1:2">
      <c r="A10" s="4" t="s">
        <v>349</v>
      </c>
      <c r="B10"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54</v>
      </c>
      <c r="B1" s="2" t="s">
        <v>355</v>
      </c>
    </row>
    <row r="2" spans="1:2">
      <c r="A2" s="3" t="s">
        <v>179</v>
      </c>
    </row>
    <row r="3" spans="1:2">
      <c r="A3" s="4" t="s">
        <v>356</v>
      </c>
      <c r="B3" s="5" t="n">
        <v>1</v>
      </c>
    </row>
    <row r="4" spans="1:2">
      <c r="A4" s="4" t="s">
        <v>357</v>
      </c>
      <c r="B4" s="8" t="n">
        <v>2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75</v>
      </c>
    </row>
    <row r="3" spans="1:4">
      <c r="A3" s="3" t="s">
        <v>359</v>
      </c>
    </row>
    <row r="4" spans="1:4">
      <c r="A4" s="4" t="s">
        <v>360</v>
      </c>
      <c r="B4" s="6" t="n">
        <v>0</v>
      </c>
      <c r="C4" s="6" t="n">
        <v>0</v>
      </c>
      <c r="D4" s="6" t="n">
        <v>30622000</v>
      </c>
    </row>
    <row r="5" spans="1:4">
      <c r="A5" s="4" t="s">
        <v>361</v>
      </c>
    </row>
    <row r="6" spans="1:4">
      <c r="A6" s="3" t="s">
        <v>359</v>
      </c>
    </row>
    <row r="7" spans="1:4">
      <c r="A7" s="4" t="s">
        <v>360</v>
      </c>
      <c r="D7" s="6" t="n">
        <v>30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75</v>
      </c>
    </row>
    <row r="3" spans="1:4">
      <c r="A3" s="3" t="s">
        <v>179</v>
      </c>
    </row>
    <row r="4" spans="1:4">
      <c r="A4" s="4" t="s">
        <v>363</v>
      </c>
      <c r="B4" s="6" t="n">
        <v>0</v>
      </c>
      <c r="C4" s="6" t="n">
        <v>0</v>
      </c>
      <c r="D4" s="6" t="n">
        <v>0</v>
      </c>
    </row>
    <row r="5" spans="1:4">
      <c r="A5" s="4" t="s">
        <v>364</v>
      </c>
      <c r="B5" s="6" t="n">
        <v>0</v>
      </c>
      <c r="C5" s="6" t="n">
        <v>0</v>
      </c>
      <c r="D5"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4" t="s">
        <v>366</v>
      </c>
    </row>
    <row r="3" spans="1:3">
      <c r="A3" s="3" t="s">
        <v>367</v>
      </c>
    </row>
    <row r="4" spans="1:3">
      <c r="A4" s="4" t="s">
        <v>368</v>
      </c>
      <c r="B4" s="6" t="n">
        <v>0</v>
      </c>
      <c r="C4" s="6" t="n">
        <v>26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70</v>
      </c>
      <c r="J1" s="2" t="s">
        <v>1</v>
      </c>
    </row>
    <row r="2" spans="1:12">
      <c r="B2" s="2" t="s">
        <v>2</v>
      </c>
      <c r="C2" s="2" t="s">
        <v>371</v>
      </c>
      <c r="D2" s="2" t="s">
        <v>4</v>
      </c>
      <c r="E2" s="2" t="s">
        <v>332</v>
      </c>
      <c r="F2" s="2" t="s">
        <v>32</v>
      </c>
      <c r="G2" s="2" t="s">
        <v>372</v>
      </c>
      <c r="H2" s="2" t="s">
        <v>373</v>
      </c>
      <c r="I2" s="2" t="s">
        <v>374</v>
      </c>
      <c r="J2" s="2" t="s">
        <v>2</v>
      </c>
      <c r="K2" s="2" t="s">
        <v>32</v>
      </c>
      <c r="L2" s="2" t="s">
        <v>75</v>
      </c>
    </row>
    <row r="3" spans="1:12">
      <c r="A3" s="3" t="s">
        <v>179</v>
      </c>
    </row>
    <row r="4" spans="1:12">
      <c r="A4" s="4" t="s">
        <v>375</v>
      </c>
      <c r="B4" s="4" t="s">
        <v>376</v>
      </c>
      <c r="F4" s="4" t="s">
        <v>376</v>
      </c>
      <c r="J4" s="4" t="s">
        <v>376</v>
      </c>
      <c r="K4" s="4" t="s">
        <v>376</v>
      </c>
    </row>
    <row r="5" spans="1:12">
      <c r="A5" s="4" t="s">
        <v>377</v>
      </c>
      <c r="B5" s="6" t="n">
        <v>1467000</v>
      </c>
      <c r="F5" s="6" t="n">
        <v>1624800</v>
      </c>
      <c r="J5" s="6" t="n">
        <v>1467000</v>
      </c>
      <c r="K5" s="6" t="n">
        <v>1624800</v>
      </c>
    </row>
    <row r="6" spans="1:12">
      <c r="A6" s="4" t="s">
        <v>378</v>
      </c>
      <c r="B6" s="6" t="n">
        <v>-74900</v>
      </c>
      <c r="C6" s="6" t="n">
        <v>-24700</v>
      </c>
      <c r="D6" s="6" t="n">
        <v>-86500</v>
      </c>
      <c r="E6" s="6" t="n">
        <v>28300</v>
      </c>
      <c r="F6" s="6" t="n">
        <v>-74100</v>
      </c>
      <c r="G6" s="6" t="n">
        <v>80400</v>
      </c>
      <c r="H6" s="6" t="n">
        <v>92400</v>
      </c>
      <c r="I6" s="6" t="n">
        <v>101600</v>
      </c>
      <c r="J6" s="6" t="n">
        <v>-157782</v>
      </c>
      <c r="K6" s="6" t="n">
        <v>200230</v>
      </c>
      <c r="L6" s="6" t="n">
        <v>54280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3</v>
      </c>
    </row>
    <row r="12" spans="1:2">
      <c r="A12" s="4" t="s">
        <v>387</v>
      </c>
    </row>
    <row r="13" spans="1:2">
      <c r="A13" s="3" t="s">
        <v>381</v>
      </c>
    </row>
    <row r="14" spans="1:2">
      <c r="A14" s="4" t="s">
        <v>382</v>
      </c>
      <c r="B14" s="4" t="s">
        <v>388</v>
      </c>
    </row>
    <row r="15" spans="1:2">
      <c r="A15" s="4" t="s">
        <v>389</v>
      </c>
    </row>
    <row r="16" spans="1:2">
      <c r="A16" s="3" t="s">
        <v>381</v>
      </c>
    </row>
    <row r="17" spans="1:2">
      <c r="A17" s="4" t="s">
        <v>382</v>
      </c>
      <c r="B17" s="4" t="s">
        <v>383</v>
      </c>
    </row>
    <row r="18" spans="1:2">
      <c r="A18" s="4" t="s">
        <v>390</v>
      </c>
    </row>
    <row r="19" spans="1:2">
      <c r="A19" s="3" t="s">
        <v>381</v>
      </c>
    </row>
    <row r="20" spans="1:2">
      <c r="A20" s="4" t="s">
        <v>382</v>
      </c>
      <c r="B20"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179</v>
      </c>
    </row>
    <row r="3" spans="1:3">
      <c r="A3" s="4" t="s">
        <v>392</v>
      </c>
      <c r="B3" s="9" t="n">
        <v>1001.7</v>
      </c>
      <c r="C3" s="9" t="n">
        <v>85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75</v>
      </c>
    </row>
    <row r="3" spans="1:4">
      <c r="A3" s="3" t="s">
        <v>179</v>
      </c>
    </row>
    <row r="4" spans="1:4">
      <c r="A4" s="4" t="s">
        <v>336</v>
      </c>
      <c r="B4" s="6" t="n">
        <v>36700000</v>
      </c>
    </row>
    <row r="5" spans="1:4">
      <c r="A5" s="4" t="s">
        <v>336</v>
      </c>
      <c r="C5" s="6" t="n">
        <v>0</v>
      </c>
      <c r="D5" s="6" t="n">
        <v>8811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5</v>
      </c>
    </row>
    <row r="3" spans="1:4">
      <c r="A3" s="3" t="s">
        <v>101</v>
      </c>
    </row>
    <row r="4" spans="1:4">
      <c r="A4" s="4" t="s">
        <v>93</v>
      </c>
      <c r="B4" s="6" t="n">
        <v>364484</v>
      </c>
      <c r="C4" s="6" t="n">
        <v>1427929</v>
      </c>
      <c r="D4" s="6" t="n">
        <v>-138165</v>
      </c>
    </row>
    <row r="5" spans="1:4">
      <c r="A5" s="3" t="s">
        <v>102</v>
      </c>
    </row>
    <row r="6" spans="1:4">
      <c r="A6" s="4" t="s">
        <v>103</v>
      </c>
      <c r="B6" s="5" t="n">
        <v>16540</v>
      </c>
      <c r="C6" s="5" t="n">
        <v>-9311</v>
      </c>
      <c r="D6" s="5" t="n">
        <v>-84142</v>
      </c>
    </row>
    <row r="7" spans="1:4">
      <c r="A7" s="4" t="s">
        <v>104</v>
      </c>
      <c r="B7" s="5" t="n">
        <v>1657</v>
      </c>
      <c r="C7" s="5" t="n">
        <v>-562</v>
      </c>
      <c r="D7" s="5" t="n">
        <v>-4607</v>
      </c>
    </row>
    <row r="8" spans="1:4">
      <c r="A8" s="4" t="s">
        <v>105</v>
      </c>
      <c r="B8" s="5" t="n">
        <v>0</v>
      </c>
      <c r="C8" s="5" t="n">
        <v>31538</v>
      </c>
      <c r="D8" s="5" t="n">
        <v>0</v>
      </c>
    </row>
    <row r="9" spans="1:4">
      <c r="A9" s="4" t="s">
        <v>106</v>
      </c>
      <c r="B9" s="5" t="n">
        <v>261</v>
      </c>
      <c r="C9" s="5" t="n">
        <v>360</v>
      </c>
      <c r="D9" s="5" t="n">
        <v>4462</v>
      </c>
    </row>
    <row r="10" spans="1:4">
      <c r="A10" s="4" t="s">
        <v>107</v>
      </c>
      <c r="B10" s="5" t="n">
        <v>18458</v>
      </c>
      <c r="C10" s="5" t="n">
        <v>22025</v>
      </c>
      <c r="D10" s="5" t="n">
        <v>-84287</v>
      </c>
    </row>
    <row r="11" spans="1:4">
      <c r="A11" s="4" t="s">
        <v>108</v>
      </c>
      <c r="B11" s="6" t="n">
        <v>382942</v>
      </c>
      <c r="C11" s="6" t="n">
        <v>1449954</v>
      </c>
      <c r="D11" s="6" t="n">
        <v>-2224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75</v>
      </c>
    </row>
    <row r="3" spans="1:4">
      <c r="A3" s="3" t="s">
        <v>179</v>
      </c>
    </row>
    <row r="4" spans="1:4">
      <c r="A4" s="4" t="s">
        <v>395</v>
      </c>
      <c r="B4" s="9" t="n">
        <v>517.3</v>
      </c>
      <c r="C4" s="9" t="n">
        <v>494.7</v>
      </c>
      <c r="D4" s="9" t="n">
        <v>41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96</v>
      </c>
      <c r="B1" s="2" t="s">
        <v>397</v>
      </c>
      <c r="C1" s="2" t="s">
        <v>398</v>
      </c>
      <c r="D1" s="2" t="s">
        <v>2</v>
      </c>
      <c r="E1" s="2" t="s">
        <v>32</v>
      </c>
      <c r="F1" s="2" t="s">
        <v>75</v>
      </c>
    </row>
    <row r="2" spans="1:6">
      <c r="A2" s="3" t="s">
        <v>399</v>
      </c>
    </row>
    <row r="3" spans="1:6">
      <c r="A3" s="4" t="s">
        <v>46</v>
      </c>
      <c r="D3" s="6" t="n">
        <v>6044281</v>
      </c>
      <c r="E3" s="6" t="n">
        <v>5991497</v>
      </c>
      <c r="F3" s="6" t="n">
        <v>4144391</v>
      </c>
    </row>
    <row r="4" spans="1:6">
      <c r="A4" s="4" t="s">
        <v>400</v>
      </c>
    </row>
    <row r="5" spans="1:6">
      <c r="A5" s="3" t="s">
        <v>399</v>
      </c>
    </row>
    <row r="6" spans="1:6">
      <c r="A6" s="4" t="s">
        <v>401</v>
      </c>
      <c r="C6" s="6" t="n">
        <v>2600000</v>
      </c>
    </row>
    <row r="7" spans="1:6">
      <c r="A7" s="4" t="s">
        <v>46</v>
      </c>
      <c r="C7" s="5" t="n">
        <v>1200000</v>
      </c>
    </row>
    <row r="8" spans="1:6">
      <c r="A8" s="4" t="s">
        <v>151</v>
      </c>
      <c r="C8" s="5" t="n">
        <v>346900</v>
      </c>
    </row>
    <row r="9" spans="1:6">
      <c r="A9" s="4" t="s">
        <v>402</v>
      </c>
      <c r="C9" s="5" t="n">
        <v>440000</v>
      </c>
    </row>
    <row r="10" spans="1:6">
      <c r="A10" s="4" t="s">
        <v>51</v>
      </c>
      <c r="C10" s="5" t="n">
        <v>327100</v>
      </c>
    </row>
    <row r="11" spans="1:6">
      <c r="A11" s="4" t="s">
        <v>403</v>
      </c>
      <c r="C11" s="5" t="n">
        <v>1500000</v>
      </c>
    </row>
    <row r="12" spans="1:6">
      <c r="A12" s="4" t="s">
        <v>404</v>
      </c>
      <c r="C12" s="5" t="n">
        <v>570700</v>
      </c>
    </row>
    <row r="13" spans="1:6">
      <c r="A13" s="4" t="s">
        <v>405</v>
      </c>
    </row>
    <row r="14" spans="1:6">
      <c r="A14" s="3" t="s">
        <v>399</v>
      </c>
    </row>
    <row r="15" spans="1:6">
      <c r="A15" s="4" t="s">
        <v>406</v>
      </c>
      <c r="C15" s="5" t="n">
        <v>344000</v>
      </c>
    </row>
    <row r="16" spans="1:6">
      <c r="A16" s="4" t="s">
        <v>407</v>
      </c>
    </row>
    <row r="17" spans="1:6">
      <c r="A17" s="3" t="s">
        <v>399</v>
      </c>
    </row>
    <row r="18" spans="1:6">
      <c r="A18" s="4" t="s">
        <v>408</v>
      </c>
      <c r="C18" s="6" t="n">
        <v>1100000</v>
      </c>
    </row>
    <row r="19" spans="1:6">
      <c r="A19" s="4" t="s">
        <v>409</v>
      </c>
      <c r="C19" s="4" t="s">
        <v>410</v>
      </c>
    </row>
    <row r="20" spans="1:6">
      <c r="A20" s="4" t="s">
        <v>411</v>
      </c>
    </row>
    <row r="21" spans="1:6">
      <c r="A21" s="3" t="s">
        <v>399</v>
      </c>
    </row>
    <row r="22" spans="1:6">
      <c r="A22" s="4" t="s">
        <v>408</v>
      </c>
      <c r="C22" s="6" t="n">
        <v>11000</v>
      </c>
    </row>
    <row r="23" spans="1:6">
      <c r="A23" s="4" t="s">
        <v>409</v>
      </c>
      <c r="C23" s="4" t="s">
        <v>412</v>
      </c>
    </row>
    <row r="24" spans="1:6">
      <c r="A24" s="4" t="s">
        <v>413</v>
      </c>
    </row>
    <row r="25" spans="1:6">
      <c r="A25" s="3" t="s">
        <v>399</v>
      </c>
    </row>
    <row r="26" spans="1:6">
      <c r="A26" s="4" t="s">
        <v>46</v>
      </c>
      <c r="B26" s="6" t="n">
        <v>1800000</v>
      </c>
    </row>
    <row r="27" spans="1:6">
      <c r="A27" s="4" t="s">
        <v>151</v>
      </c>
      <c r="B27" s="5" t="n">
        <v>63200</v>
      </c>
    </row>
    <row r="28" spans="1:6">
      <c r="A28" s="4" t="s">
        <v>402</v>
      </c>
      <c r="B28" s="5" t="n">
        <v>43100</v>
      </c>
    </row>
    <row r="29" spans="1:6">
      <c r="A29" s="4" t="s">
        <v>51</v>
      </c>
      <c r="B29" s="5" t="n">
        <v>22800</v>
      </c>
    </row>
    <row r="30" spans="1:6">
      <c r="A30" s="4" t="s">
        <v>403</v>
      </c>
      <c r="B30" s="5" t="n">
        <v>1100000</v>
      </c>
    </row>
    <row r="31" spans="1:6">
      <c r="A31" s="4" t="s">
        <v>404</v>
      </c>
      <c r="B31" s="5" t="n">
        <v>356100</v>
      </c>
    </row>
    <row r="32" spans="1:6">
      <c r="A32" s="4" t="s">
        <v>414</v>
      </c>
      <c r="B32" s="5" t="n">
        <v>2700000</v>
      </c>
    </row>
    <row r="33" spans="1:6">
      <c r="A33" s="4" t="s">
        <v>415</v>
      </c>
    </row>
    <row r="34" spans="1:6">
      <c r="A34" s="3" t="s">
        <v>399</v>
      </c>
    </row>
    <row r="35" spans="1:6">
      <c r="A35" s="4" t="s">
        <v>408</v>
      </c>
      <c r="B35" s="6" t="n">
        <v>882700</v>
      </c>
    </row>
    <row r="36" spans="1:6">
      <c r="A36" s="4" t="s">
        <v>409</v>
      </c>
      <c r="B36" s="4" t="s">
        <v>416</v>
      </c>
    </row>
    <row r="37" spans="1:6">
      <c r="A37" s="4" t="s">
        <v>417</v>
      </c>
    </row>
    <row r="38" spans="1:6">
      <c r="A38" s="3" t="s">
        <v>399</v>
      </c>
    </row>
    <row r="39" spans="1:6">
      <c r="A39" s="4" t="s">
        <v>408</v>
      </c>
      <c r="B39" s="6" t="n">
        <v>167600</v>
      </c>
    </row>
    <row r="40" spans="1:6">
      <c r="A40" s="4" t="s">
        <v>409</v>
      </c>
      <c r="B40" s="4" t="s">
        <v>416</v>
      </c>
    </row>
    <row r="41" spans="1:6">
      <c r="A41" s="4" t="s">
        <v>418</v>
      </c>
    </row>
    <row r="42" spans="1:6">
      <c r="A42" s="3" t="s">
        <v>399</v>
      </c>
    </row>
    <row r="43" spans="1:6">
      <c r="A43" s="4" t="s">
        <v>408</v>
      </c>
      <c r="B43" s="6" t="n">
        <v>52600</v>
      </c>
    </row>
    <row r="44" spans="1:6">
      <c r="A44" s="4" t="s">
        <v>409</v>
      </c>
      <c r="B44" s="4" t="s">
        <v>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419</v>
      </c>
      <c r="B1" s="2" t="s">
        <v>420</v>
      </c>
      <c r="C1" s="2" t="s">
        <v>1</v>
      </c>
    </row>
    <row r="2" spans="1:5">
      <c r="B2" s="2" t="s">
        <v>421</v>
      </c>
      <c r="C2" s="2" t="s">
        <v>2</v>
      </c>
      <c r="D2" s="2" t="s">
        <v>32</v>
      </c>
      <c r="E2" s="2" t="s">
        <v>75</v>
      </c>
    </row>
    <row r="3" spans="1:5">
      <c r="A3" s="3" t="s">
        <v>422</v>
      </c>
    </row>
    <row r="4" spans="1:5">
      <c r="A4" s="4" t="s">
        <v>159</v>
      </c>
      <c r="C4" s="6" t="n">
        <v>11347000</v>
      </c>
      <c r="D4" s="6" t="n">
        <v>19034000</v>
      </c>
      <c r="E4" s="6" t="n">
        <v>0</v>
      </c>
    </row>
    <row r="5" spans="1:5">
      <c r="A5" s="4" t="s">
        <v>360</v>
      </c>
      <c r="C5" s="5" t="n">
        <v>0</v>
      </c>
      <c r="D5" s="5" t="n">
        <v>0</v>
      </c>
      <c r="E5" s="6" t="n">
        <v>30622000</v>
      </c>
    </row>
    <row r="6" spans="1:5">
      <c r="A6" s="4" t="s">
        <v>423</v>
      </c>
      <c r="C6" s="5" t="n">
        <v>57600000</v>
      </c>
      <c r="D6" s="5" t="n">
        <v>56700000</v>
      </c>
    </row>
    <row r="7" spans="1:5">
      <c r="A7" s="4" t="s">
        <v>424</v>
      </c>
    </row>
    <row r="8" spans="1:5">
      <c r="A8" s="3" t="s">
        <v>422</v>
      </c>
    </row>
    <row r="9" spans="1:5">
      <c r="A9" s="4" t="s">
        <v>159</v>
      </c>
      <c r="B9" s="6" t="n">
        <v>117800000</v>
      </c>
      <c r="C9" s="6" t="n">
        <v>8300000</v>
      </c>
      <c r="D9" s="6" t="n">
        <v>17200000</v>
      </c>
    </row>
    <row r="10" spans="1:5">
      <c r="A10" s="4" t="s">
        <v>361</v>
      </c>
    </row>
    <row r="11" spans="1:5">
      <c r="A11" s="3" t="s">
        <v>422</v>
      </c>
    </row>
    <row r="12" spans="1:5">
      <c r="A12" s="4" t="s">
        <v>425</v>
      </c>
      <c r="B12" s="4" t="s">
        <v>426</v>
      </c>
      <c r="C12" s="4" t="s">
        <v>427</v>
      </c>
      <c r="E12" s="4" t="s">
        <v>426</v>
      </c>
    </row>
    <row r="13" spans="1:5">
      <c r="A13" s="4" t="s">
        <v>360</v>
      </c>
      <c r="E13" s="6" t="n">
        <v>30600000</v>
      </c>
    </row>
    <row r="14" spans="1:5">
      <c r="A14" s="4" t="s">
        <v>428</v>
      </c>
    </row>
    <row r="15" spans="1:5">
      <c r="A15" s="3" t="s">
        <v>422</v>
      </c>
    </row>
    <row r="16" spans="1:5">
      <c r="A16" s="4" t="s">
        <v>425</v>
      </c>
      <c r="B16" s="4" t="s">
        <v>429</v>
      </c>
      <c r="C16" s="4" t="s">
        <v>42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5</v>
      </c>
    </row>
    <row r="3" spans="1:4">
      <c r="A3" s="3" t="s">
        <v>188</v>
      </c>
    </row>
    <row r="4" spans="1:4">
      <c r="A4" s="4" t="s">
        <v>431</v>
      </c>
      <c r="B4" s="6" t="n">
        <v>394721</v>
      </c>
      <c r="C4" s="6" t="n">
        <v>906415</v>
      </c>
      <c r="D4" s="6" t="n">
        <v>55545</v>
      </c>
    </row>
    <row r="5" spans="1:4">
      <c r="A5" s="4" t="s">
        <v>432</v>
      </c>
      <c r="B5" s="5" t="n">
        <v>523166</v>
      </c>
      <c r="C5" s="5" t="n">
        <v>484495</v>
      </c>
      <c r="D5" s="5" t="n">
        <v>213419</v>
      </c>
    </row>
    <row r="6" spans="1:4">
      <c r="A6" s="4" t="s">
        <v>91</v>
      </c>
      <c r="B6" s="6" t="n">
        <v>917887</v>
      </c>
      <c r="C6" s="6" t="n">
        <v>1390910</v>
      </c>
      <c r="D6" s="6" t="n">
        <v>2689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3</v>
      </c>
      <c r="B1" s="2" t="s">
        <v>1</v>
      </c>
    </row>
    <row r="2" spans="1:4">
      <c r="B2" s="2" t="s">
        <v>2</v>
      </c>
      <c r="C2" s="2" t="s">
        <v>32</v>
      </c>
      <c r="D2" s="2" t="s">
        <v>75</v>
      </c>
    </row>
    <row r="3" spans="1:4">
      <c r="A3" s="3" t="s">
        <v>434</v>
      </c>
    </row>
    <row r="4" spans="1:4">
      <c r="A4" s="4" t="s">
        <v>435</v>
      </c>
      <c r="B4" s="6" t="n">
        <v>141071</v>
      </c>
      <c r="C4" s="6" t="n">
        <v>11892</v>
      </c>
      <c r="D4" s="6" t="n">
        <v>310847</v>
      </c>
    </row>
    <row r="5" spans="1:4">
      <c r="A5" s="4" t="s">
        <v>436</v>
      </c>
      <c r="B5" s="5" t="n">
        <v>35950</v>
      </c>
      <c r="C5" s="5" t="n">
        <v>26741</v>
      </c>
      <c r="D5" s="5" t="n">
        <v>46240</v>
      </c>
    </row>
    <row r="6" spans="1:4">
      <c r="A6" s="4" t="s">
        <v>432</v>
      </c>
      <c r="B6" s="5" t="n">
        <v>57313</v>
      </c>
      <c r="C6" s="5" t="n">
        <v>55275</v>
      </c>
      <c r="D6" s="5" t="n">
        <v>29216</v>
      </c>
    </row>
    <row r="7" spans="1:4">
      <c r="A7" s="4" t="s">
        <v>437</v>
      </c>
      <c r="B7" s="5" t="n">
        <v>234334</v>
      </c>
      <c r="C7" s="5" t="n">
        <v>93908</v>
      </c>
      <c r="D7" s="5" t="n">
        <v>386303</v>
      </c>
    </row>
    <row r="8" spans="1:4">
      <c r="A8" s="3" t="s">
        <v>438</v>
      </c>
    </row>
    <row r="9" spans="1:4">
      <c r="A9" s="4" t="s">
        <v>435</v>
      </c>
      <c r="B9" s="5" t="n">
        <v>265074</v>
      </c>
      <c r="C9" s="5" t="n">
        <v>-119218</v>
      </c>
      <c r="D9" s="5" t="n">
        <v>1283</v>
      </c>
    </row>
    <row r="10" spans="1:4">
      <c r="A10" s="4" t="s">
        <v>436</v>
      </c>
      <c r="B10" s="5" t="n">
        <v>54995</v>
      </c>
      <c r="C10" s="5" t="n">
        <v>-11490</v>
      </c>
      <c r="D10" s="5" t="n">
        <v>18201</v>
      </c>
    </row>
    <row r="11" spans="1:4">
      <c r="A11" s="4" t="s">
        <v>432</v>
      </c>
      <c r="B11" s="5" t="n">
        <v>-1000</v>
      </c>
      <c r="C11" s="5" t="n">
        <v>-219</v>
      </c>
      <c r="D11" s="5" t="n">
        <v>1342</v>
      </c>
    </row>
    <row r="12" spans="1:4">
      <c r="A12" s="4" t="s">
        <v>439</v>
      </c>
      <c r="B12" s="5" t="n">
        <v>319069</v>
      </c>
      <c r="C12" s="5" t="n">
        <v>-130927</v>
      </c>
      <c r="D12" s="5" t="n">
        <v>20826</v>
      </c>
    </row>
    <row r="13" spans="1:4">
      <c r="A13" s="4" t="s">
        <v>440</v>
      </c>
      <c r="B13" s="6" t="n">
        <v>553403</v>
      </c>
      <c r="C13" s="6" t="n">
        <v>-37019</v>
      </c>
      <c r="D13" s="6" t="n">
        <v>4071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1</v>
      </c>
      <c r="B1" s="2" t="s">
        <v>1</v>
      </c>
    </row>
    <row r="2" spans="1:4">
      <c r="B2" s="2" t="s">
        <v>2</v>
      </c>
      <c r="C2" s="2" t="s">
        <v>32</v>
      </c>
      <c r="D2" s="2" t="s">
        <v>75</v>
      </c>
    </row>
    <row r="3" spans="1:4">
      <c r="A3" s="3" t="s">
        <v>188</v>
      </c>
    </row>
    <row r="4" spans="1:4">
      <c r="A4" s="4" t="s">
        <v>442</v>
      </c>
      <c r="B4" s="4" t="s">
        <v>443</v>
      </c>
      <c r="C4" s="4" t="s">
        <v>443</v>
      </c>
      <c r="D4" s="4" t="s">
        <v>443</v>
      </c>
    </row>
    <row r="5" spans="1:4">
      <c r="A5" s="4" t="s">
        <v>444</v>
      </c>
      <c r="B5" s="4" t="s">
        <v>445</v>
      </c>
      <c r="C5" s="4" t="s">
        <v>446</v>
      </c>
      <c r="D5" s="4" t="s">
        <v>447</v>
      </c>
    </row>
    <row r="6" spans="1:4">
      <c r="A6" s="4" t="s">
        <v>432</v>
      </c>
      <c r="B6" s="4" t="s">
        <v>448</v>
      </c>
      <c r="C6" s="4" t="s">
        <v>449</v>
      </c>
      <c r="D6" s="4" t="s">
        <v>450</v>
      </c>
    </row>
    <row r="7" spans="1:4">
      <c r="A7" s="4" t="s">
        <v>84</v>
      </c>
      <c r="B7" s="4" t="s">
        <v>451</v>
      </c>
      <c r="C7" s="4" t="s">
        <v>452</v>
      </c>
      <c r="D7" s="4" t="s">
        <v>453</v>
      </c>
    </row>
    <row r="8" spans="1:4">
      <c r="A8" s="4" t="s">
        <v>454</v>
      </c>
      <c r="B8" s="4" t="s">
        <v>455</v>
      </c>
      <c r="C8" s="4" t="s">
        <v>455</v>
      </c>
      <c r="D8" s="4" t="s">
        <v>456</v>
      </c>
    </row>
    <row r="9" spans="1:4">
      <c r="A9" s="4" t="s">
        <v>124</v>
      </c>
      <c r="B9" s="4" t="s">
        <v>457</v>
      </c>
      <c r="C9" s="4" t="s">
        <v>458</v>
      </c>
      <c r="D9" s="4" t="s">
        <v>458</v>
      </c>
    </row>
    <row r="10" spans="1:4">
      <c r="A10" s="4" t="s">
        <v>459</v>
      </c>
      <c r="B10" s="4" t="s">
        <v>460</v>
      </c>
      <c r="C10" s="4" t="s">
        <v>451</v>
      </c>
      <c r="D10" s="4" t="s">
        <v>451</v>
      </c>
    </row>
    <row r="11" spans="1:4">
      <c r="A11" s="4" t="s">
        <v>106</v>
      </c>
      <c r="B11" s="4" t="s">
        <v>461</v>
      </c>
      <c r="C11" s="4" t="s">
        <v>462</v>
      </c>
      <c r="D11" s="4" t="s">
        <v>463</v>
      </c>
    </row>
    <row r="12" spans="1:4">
      <c r="A12" s="4" t="s">
        <v>464</v>
      </c>
      <c r="B12" s="4" t="s">
        <v>465</v>
      </c>
      <c r="C12" s="4" t="s">
        <v>466</v>
      </c>
      <c r="D12" s="4" t="s">
        <v>4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69</v>
      </c>
    </row>
    <row r="3" spans="1:3">
      <c r="A3" s="4" t="s">
        <v>36</v>
      </c>
      <c r="B3" s="6" t="n">
        <v>1519779</v>
      </c>
      <c r="C3" s="6" t="n">
        <v>1281364</v>
      </c>
    </row>
    <row r="4" spans="1:3">
      <c r="A4" s="4" t="s">
        <v>470</v>
      </c>
      <c r="B4" s="5" t="n">
        <v>150240</v>
      </c>
      <c r="C4" s="5" t="n">
        <v>123443</v>
      </c>
    </row>
    <row r="5" spans="1:3">
      <c r="A5" s="4" t="s">
        <v>471</v>
      </c>
      <c r="B5" s="5" t="n">
        <v>1214597</v>
      </c>
      <c r="C5" s="5" t="n">
        <v>1248297</v>
      </c>
    </row>
    <row r="6" spans="1:3">
      <c r="A6" s="4" t="s">
        <v>106</v>
      </c>
      <c r="B6" s="5" t="n">
        <v>1126</v>
      </c>
      <c r="C6" s="5" t="n">
        <v>6709</v>
      </c>
    </row>
    <row r="7" spans="1:3">
      <c r="A7" s="4" t="s">
        <v>472</v>
      </c>
      <c r="B7" s="5" t="n">
        <v>2885742</v>
      </c>
      <c r="C7" s="5" t="n">
        <v>2659813</v>
      </c>
    </row>
    <row r="8" spans="1:3">
      <c r="A8" s="4" t="s">
        <v>473</v>
      </c>
      <c r="B8" s="5" t="n">
        <v>-320180</v>
      </c>
      <c r="C8" s="5" t="n">
        <v>-321541</v>
      </c>
    </row>
    <row r="9" spans="1:3">
      <c r="A9" s="4" t="s">
        <v>474</v>
      </c>
      <c r="B9" s="5" t="n">
        <v>-64346</v>
      </c>
      <c r="C9" s="5" t="n">
        <v>-65535</v>
      </c>
    </row>
    <row r="10" spans="1:3">
      <c r="A10" s="4" t="s">
        <v>475</v>
      </c>
      <c r="B10" s="5" t="n">
        <v>-25871</v>
      </c>
      <c r="C10" s="5" t="n">
        <v>-25272</v>
      </c>
    </row>
    <row r="11" spans="1:3">
      <c r="A11" s="4" t="s">
        <v>153</v>
      </c>
      <c r="B11" s="5" t="n">
        <v>-36188</v>
      </c>
      <c r="C11" s="5" t="n">
        <v>-37842</v>
      </c>
    </row>
    <row r="12" spans="1:3">
      <c r="A12" s="4" t="s">
        <v>476</v>
      </c>
      <c r="B12" s="5" t="n">
        <v>-17121</v>
      </c>
      <c r="C12" s="5" t="n">
        <v>-17759</v>
      </c>
    </row>
    <row r="13" spans="1:3">
      <c r="A13" s="4" t="s">
        <v>477</v>
      </c>
      <c r="B13" s="5" t="n">
        <v>-59495</v>
      </c>
      <c r="C13" s="5" t="n">
        <v>-52238</v>
      </c>
    </row>
    <row r="14" spans="1:3">
      <c r="A14" s="4" t="s">
        <v>106</v>
      </c>
      <c r="B14" s="5" t="n">
        <v>-81009</v>
      </c>
      <c r="C14" s="5" t="n">
        <v>-90383</v>
      </c>
    </row>
    <row r="15" spans="1:3">
      <c r="A15" s="4" t="s">
        <v>478</v>
      </c>
      <c r="B15" s="5" t="n">
        <v>-604210</v>
      </c>
      <c r="C15" s="5" t="n">
        <v>-610570</v>
      </c>
    </row>
    <row r="16" spans="1:3">
      <c r="A16" s="4" t="s">
        <v>479</v>
      </c>
      <c r="B16" s="5" t="n">
        <v>211080</v>
      </c>
      <c r="C16" s="5" t="n">
        <v>165531</v>
      </c>
    </row>
    <row r="17" spans="1:3">
      <c r="A17" s="4" t="s">
        <v>480</v>
      </c>
      <c r="B17" s="5" t="n">
        <v>-393130</v>
      </c>
      <c r="C17" s="5" t="n">
        <v>-445039</v>
      </c>
    </row>
    <row r="18" spans="1:3">
      <c r="A18" s="4" t="s">
        <v>481</v>
      </c>
      <c r="B18" s="6" t="n">
        <v>2492612</v>
      </c>
      <c r="C18" s="6" t="n">
        <v>22147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5</v>
      </c>
    </row>
    <row r="3" spans="1:4">
      <c r="A3" s="3" t="s">
        <v>483</v>
      </c>
    </row>
    <row r="4" spans="1:4">
      <c r="A4" s="4" t="s">
        <v>484</v>
      </c>
      <c r="B4" s="6" t="n">
        <v>75766</v>
      </c>
      <c r="C4" s="6" t="n">
        <v>44722</v>
      </c>
      <c r="D4" s="6" t="n">
        <v>42908</v>
      </c>
    </row>
    <row r="5" spans="1:4">
      <c r="A5" s="4" t="s">
        <v>485</v>
      </c>
      <c r="B5" s="5" t="n">
        <v>252866</v>
      </c>
      <c r="C5" s="5" t="n">
        <v>24145</v>
      </c>
      <c r="D5" s="5" t="n">
        <v>3616</v>
      </c>
    </row>
    <row r="6" spans="1:4">
      <c r="A6" s="4" t="s">
        <v>486</v>
      </c>
      <c r="B6" s="5" t="n">
        <v>1049</v>
      </c>
      <c r="C6" s="5" t="n">
        <v>11840</v>
      </c>
      <c r="D6" s="5" t="n">
        <v>0</v>
      </c>
    </row>
    <row r="7" spans="1:4">
      <c r="A7" s="4" t="s">
        <v>487</v>
      </c>
      <c r="B7" s="5" t="n">
        <v>-668</v>
      </c>
      <c r="C7" s="5" t="n">
        <v>-1407</v>
      </c>
      <c r="D7" s="5" t="n">
        <v>-871</v>
      </c>
    </row>
    <row r="8" spans="1:4">
      <c r="A8" s="4" t="s">
        <v>488</v>
      </c>
      <c r="B8" s="5" t="n">
        <v>-3285</v>
      </c>
      <c r="C8" s="5" t="n">
        <v>-2589</v>
      </c>
      <c r="D8" s="5" t="n">
        <v>-33</v>
      </c>
    </row>
    <row r="9" spans="1:4">
      <c r="A9" s="4" t="s">
        <v>489</v>
      </c>
      <c r="B9" s="5" t="n">
        <v>-1859</v>
      </c>
      <c r="C9" s="5" t="n">
        <v>-945</v>
      </c>
      <c r="D9" s="5" t="n">
        <v>-898</v>
      </c>
    </row>
    <row r="10" spans="1:4">
      <c r="A10" s="4" t="s">
        <v>490</v>
      </c>
      <c r="B10" s="6" t="n">
        <v>323869</v>
      </c>
      <c r="C10" s="6" t="n">
        <v>75766</v>
      </c>
      <c r="D10" s="6" t="n">
        <v>447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91</v>
      </c>
      <c r="B1" s="2" t="s">
        <v>2</v>
      </c>
      <c r="C1" s="2" t="s">
        <v>492</v>
      </c>
      <c r="D1" s="2" t="s">
        <v>493</v>
      </c>
      <c r="E1" s="2" t="s">
        <v>494</v>
      </c>
      <c r="F1" s="2" t="s">
        <v>2</v>
      </c>
      <c r="G1" s="2" t="s">
        <v>32</v>
      </c>
      <c r="H1" s="2" t="s">
        <v>75</v>
      </c>
      <c r="I1" s="2" t="s">
        <v>495</v>
      </c>
    </row>
    <row r="2" spans="1:9">
      <c r="A2" s="3" t="s">
        <v>496</v>
      </c>
    </row>
    <row r="3" spans="1:9">
      <c r="A3" s="4" t="s">
        <v>497</v>
      </c>
      <c r="D3" s="6" t="n">
        <v>242400000</v>
      </c>
      <c r="E3" s="6" t="n">
        <v>1565900000</v>
      </c>
    </row>
    <row r="4" spans="1:9">
      <c r="A4" s="4" t="s">
        <v>498</v>
      </c>
      <c r="D4" s="4" t="s">
        <v>388</v>
      </c>
    </row>
    <row r="5" spans="1:9">
      <c r="A5" s="4" t="s">
        <v>499</v>
      </c>
      <c r="C5" s="6" t="n">
        <v>456000000</v>
      </c>
      <c r="E5" s="6" t="n">
        <v>52000000</v>
      </c>
    </row>
    <row r="6" spans="1:9">
      <c r="A6" s="4" t="s">
        <v>500</v>
      </c>
      <c r="F6" s="6" t="n">
        <v>45500000</v>
      </c>
      <c r="G6" s="6" t="n">
        <v>33400000</v>
      </c>
    </row>
    <row r="7" spans="1:9">
      <c r="A7" s="4" t="s">
        <v>177</v>
      </c>
      <c r="F7" s="5" t="n">
        <v>36700000</v>
      </c>
    </row>
    <row r="8" spans="1:9">
      <c r="A8" s="4" t="s">
        <v>124</v>
      </c>
      <c r="G8" s="5" t="n">
        <v>0</v>
      </c>
      <c r="H8" s="6" t="n">
        <v>88116000</v>
      </c>
    </row>
    <row r="9" spans="1:9">
      <c r="A9" s="4" t="s">
        <v>501</v>
      </c>
      <c r="F9" s="5" t="n">
        <v>105000000</v>
      </c>
      <c r="G9" s="5" t="n">
        <v>17500000</v>
      </c>
      <c r="H9" s="5" t="n">
        <v>299600000</v>
      </c>
    </row>
    <row r="10" spans="1:9">
      <c r="A10" s="4" t="s">
        <v>502</v>
      </c>
      <c r="B10" s="6" t="n">
        <v>338400000</v>
      </c>
      <c r="F10" s="5" t="n">
        <v>338400000</v>
      </c>
      <c r="G10" s="5" t="n">
        <v>88200000</v>
      </c>
    </row>
    <row r="11" spans="1:9">
      <c r="A11" s="4" t="s">
        <v>503</v>
      </c>
      <c r="B11" s="5" t="n">
        <v>304200000</v>
      </c>
      <c r="F11" s="5" t="n">
        <v>304200000</v>
      </c>
      <c r="G11" s="5" t="n">
        <v>63100000</v>
      </c>
    </row>
    <row r="12" spans="1:9">
      <c r="A12" s="4" t="s">
        <v>504</v>
      </c>
      <c r="B12" s="5" t="n">
        <v>289200000</v>
      </c>
      <c r="F12" s="5" t="n">
        <v>289200000</v>
      </c>
      <c r="G12" s="5" t="n">
        <v>48000000</v>
      </c>
    </row>
    <row r="13" spans="1:9">
      <c r="A13" s="4" t="s">
        <v>505</v>
      </c>
      <c r="B13" s="5" t="n">
        <v>14500000</v>
      </c>
      <c r="F13" s="5" t="n">
        <v>14500000</v>
      </c>
      <c r="G13" s="5" t="n">
        <v>12400000</v>
      </c>
    </row>
    <row r="14" spans="1:9">
      <c r="A14" s="4" t="s">
        <v>506</v>
      </c>
      <c r="B14" s="5" t="n">
        <v>323869000</v>
      </c>
      <c r="F14" s="5" t="n">
        <v>323869000</v>
      </c>
      <c r="G14" s="6" t="n">
        <v>75766000</v>
      </c>
      <c r="H14" s="6" t="n">
        <v>44722000</v>
      </c>
      <c r="I14" s="6" t="n">
        <v>42908000</v>
      </c>
    </row>
    <row r="15" spans="1:9">
      <c r="A15" s="4" t="s">
        <v>507</v>
      </c>
      <c r="B15" s="5" t="n">
        <v>5200000</v>
      </c>
      <c r="F15" s="5" t="n">
        <v>5200000</v>
      </c>
    </row>
    <row r="16" spans="1:9">
      <c r="A16" s="4" t="s">
        <v>508</v>
      </c>
      <c r="B16" s="5" t="n">
        <v>1300000000</v>
      </c>
      <c r="F16" s="5" t="n">
        <v>1300000000</v>
      </c>
    </row>
    <row r="17" spans="1:9">
      <c r="A17" s="4" t="s">
        <v>509</v>
      </c>
    </row>
    <row r="18" spans="1:9">
      <c r="A18" s="3" t="s">
        <v>496</v>
      </c>
    </row>
    <row r="19" spans="1:9">
      <c r="A19" s="4" t="s">
        <v>510</v>
      </c>
      <c r="B19" s="6" t="n">
        <v>64300000</v>
      </c>
      <c r="F19" s="5" t="n">
        <v>64300000</v>
      </c>
    </row>
    <row r="20" spans="1:9">
      <c r="A20" s="4" t="s">
        <v>511</v>
      </c>
    </row>
    <row r="21" spans="1:9">
      <c r="A21" s="3" t="s">
        <v>496</v>
      </c>
    </row>
    <row r="22" spans="1:9">
      <c r="A22" s="4" t="s">
        <v>512</v>
      </c>
      <c r="B22" s="4" t="s">
        <v>513</v>
      </c>
    </row>
    <row r="23" spans="1:9">
      <c r="A23" s="4" t="s">
        <v>514</v>
      </c>
    </row>
    <row r="24" spans="1:9">
      <c r="A24" s="3" t="s">
        <v>496</v>
      </c>
    </row>
    <row r="25" spans="1:9">
      <c r="A25" s="4" t="s">
        <v>512</v>
      </c>
      <c r="B25" s="4" t="s">
        <v>515</v>
      </c>
    </row>
    <row r="26" spans="1:9">
      <c r="A26" s="4" t="s">
        <v>516</v>
      </c>
    </row>
    <row r="27" spans="1:9">
      <c r="A27" s="3" t="s">
        <v>496</v>
      </c>
    </row>
    <row r="28" spans="1:9">
      <c r="A28" s="4" t="s">
        <v>512</v>
      </c>
      <c r="B28" s="4" t="s">
        <v>383</v>
      </c>
    </row>
    <row r="29" spans="1:9">
      <c r="A29" s="4" t="s">
        <v>517</v>
      </c>
    </row>
    <row r="30" spans="1:9">
      <c r="A30" s="3" t="s">
        <v>496</v>
      </c>
    </row>
    <row r="31" spans="1:9">
      <c r="A31" s="4" t="s">
        <v>512</v>
      </c>
      <c r="B31" s="4" t="s">
        <v>410</v>
      </c>
    </row>
    <row r="32" spans="1:9">
      <c r="A32" s="4" t="s">
        <v>518</v>
      </c>
    </row>
    <row r="33" spans="1:9">
      <c r="A33" s="3" t="s">
        <v>496</v>
      </c>
    </row>
    <row r="34" spans="1:9">
      <c r="A34" s="4" t="s">
        <v>519</v>
      </c>
      <c r="B34" s="6" t="n">
        <v>26500000</v>
      </c>
      <c r="F34" s="5" t="n">
        <v>26500000</v>
      </c>
    </row>
    <row r="35" spans="1:9">
      <c r="A35" s="4" t="s">
        <v>520</v>
      </c>
    </row>
    <row r="36" spans="1:9">
      <c r="A36" s="3" t="s">
        <v>496</v>
      </c>
    </row>
    <row r="37" spans="1:9">
      <c r="A37" s="4" t="s">
        <v>510</v>
      </c>
      <c r="B37" s="5" t="n">
        <v>140000000</v>
      </c>
      <c r="F37" s="5" t="n">
        <v>140000000</v>
      </c>
    </row>
    <row r="38" spans="1:9">
      <c r="A38" s="4" t="s">
        <v>521</v>
      </c>
    </row>
    <row r="39" spans="1:9">
      <c r="A39" s="3" t="s">
        <v>496</v>
      </c>
    </row>
    <row r="40" spans="1:9">
      <c r="A40" s="4" t="s">
        <v>510</v>
      </c>
      <c r="B40" s="6" t="n">
        <v>9900000</v>
      </c>
      <c r="F40" s="5" t="n">
        <v>9900000</v>
      </c>
    </row>
    <row r="41" spans="1:9">
      <c r="A41" s="4" t="s">
        <v>522</v>
      </c>
    </row>
    <row r="42" spans="1:9">
      <c r="A42" s="3" t="s">
        <v>496</v>
      </c>
    </row>
    <row r="43" spans="1:9">
      <c r="A43" s="4" t="s">
        <v>523</v>
      </c>
      <c r="B43" s="4" t="s">
        <v>513</v>
      </c>
    </row>
    <row r="44" spans="1:9">
      <c r="A44" s="4" t="s">
        <v>524</v>
      </c>
    </row>
    <row r="45" spans="1:9">
      <c r="A45" s="3" t="s">
        <v>496</v>
      </c>
    </row>
    <row r="46" spans="1:9">
      <c r="A46" s="4" t="s">
        <v>523</v>
      </c>
      <c r="B46" s="4" t="s">
        <v>525</v>
      </c>
    </row>
    <row r="47" spans="1:9">
      <c r="A47" s="4" t="s">
        <v>526</v>
      </c>
    </row>
    <row r="48" spans="1:9">
      <c r="A48" s="3" t="s">
        <v>496</v>
      </c>
    </row>
    <row r="49" spans="1:9">
      <c r="A49" s="4" t="s">
        <v>519</v>
      </c>
      <c r="B49" s="6" t="n">
        <v>118100000</v>
      </c>
      <c r="F49" s="5" t="n">
        <v>118100000</v>
      </c>
    </row>
    <row r="50" spans="1:9">
      <c r="A50" s="4" t="s">
        <v>510</v>
      </c>
      <c r="B50" s="6" t="n">
        <v>2600000</v>
      </c>
      <c r="F50" s="5" t="n">
        <v>2600000</v>
      </c>
    </row>
    <row r="51" spans="1:9">
      <c r="A51" s="4" t="s">
        <v>527</v>
      </c>
    </row>
    <row r="52" spans="1:9">
      <c r="A52" s="3" t="s">
        <v>496</v>
      </c>
    </row>
    <row r="53" spans="1:9">
      <c r="A53" s="4" t="s">
        <v>523</v>
      </c>
      <c r="B53" s="4" t="s">
        <v>513</v>
      </c>
    </row>
    <row r="54" spans="1:9">
      <c r="A54" s="4" t="s">
        <v>528</v>
      </c>
    </row>
    <row r="55" spans="1:9">
      <c r="A55" s="3" t="s">
        <v>496</v>
      </c>
    </row>
    <row r="56" spans="1:9">
      <c r="A56" s="4" t="s">
        <v>523</v>
      </c>
      <c r="B56" s="4" t="s">
        <v>410</v>
      </c>
    </row>
    <row r="57" spans="1:9">
      <c r="A57" s="4" t="s">
        <v>529</v>
      </c>
    </row>
    <row r="58" spans="1:9">
      <c r="A58" s="3" t="s">
        <v>496</v>
      </c>
    </row>
    <row r="59" spans="1:9">
      <c r="A59" s="4" t="s">
        <v>519</v>
      </c>
      <c r="B59" s="6" t="n">
        <v>23800000</v>
      </c>
      <c r="F59" s="5" t="n">
        <v>23800000</v>
      </c>
    </row>
    <row r="60" spans="1:9">
      <c r="A60" s="4" t="s">
        <v>510</v>
      </c>
      <c r="B60" s="5" t="n">
        <v>12300000</v>
      </c>
      <c r="F60" s="5" t="n">
        <v>12300000</v>
      </c>
    </row>
    <row r="61" spans="1:9">
      <c r="A61" s="4" t="s">
        <v>530</v>
      </c>
    </row>
    <row r="62" spans="1:9">
      <c r="A62" s="3" t="s">
        <v>496</v>
      </c>
    </row>
    <row r="63" spans="1:9">
      <c r="A63" s="4" t="s">
        <v>510</v>
      </c>
      <c r="B63" s="6" t="n">
        <v>2100000</v>
      </c>
      <c r="F63" s="5" t="n">
        <v>2100000</v>
      </c>
    </row>
    <row r="64" spans="1:9">
      <c r="A64" s="4" t="s">
        <v>531</v>
      </c>
    </row>
    <row r="65" spans="1:9">
      <c r="A65" s="3" t="s">
        <v>496</v>
      </c>
    </row>
    <row r="66" spans="1:9">
      <c r="A66" s="4" t="s">
        <v>512</v>
      </c>
      <c r="B66" s="4" t="s">
        <v>513</v>
      </c>
    </row>
    <row r="67" spans="1:9">
      <c r="A67" s="4" t="s">
        <v>532</v>
      </c>
    </row>
    <row r="68" spans="1:9">
      <c r="A68" s="3" t="s">
        <v>496</v>
      </c>
    </row>
    <row r="69" spans="1:9">
      <c r="A69" s="4" t="s">
        <v>512</v>
      </c>
      <c r="B69" s="4" t="s">
        <v>533</v>
      </c>
    </row>
    <row r="70" spans="1:9">
      <c r="A70" s="4" t="s">
        <v>534</v>
      </c>
    </row>
    <row r="71" spans="1:9">
      <c r="A71" s="3" t="s">
        <v>496</v>
      </c>
    </row>
    <row r="72" spans="1:9">
      <c r="A72" s="4" t="s">
        <v>500</v>
      </c>
      <c r="F72" s="5" t="n">
        <v>17100000</v>
      </c>
    </row>
    <row r="73" spans="1:9">
      <c r="A73" s="4" t="s">
        <v>535</v>
      </c>
    </row>
    <row r="74" spans="1:9">
      <c r="A74" s="3" t="s">
        <v>496</v>
      </c>
    </row>
    <row r="75" spans="1:9">
      <c r="A75" s="4" t="s">
        <v>506</v>
      </c>
      <c r="B75" s="6" t="n">
        <v>235100000</v>
      </c>
      <c r="F75" s="5" t="n">
        <v>235100000</v>
      </c>
    </row>
    <row r="76" spans="1:9">
      <c r="A76" s="4" t="s">
        <v>536</v>
      </c>
      <c r="B76" s="6" t="n">
        <v>625000000</v>
      </c>
      <c r="F76" s="6" t="n">
        <v>6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538</v>
      </c>
    </row>
    <row r="4" spans="1:3">
      <c r="A4" s="4" t="s">
        <v>484</v>
      </c>
      <c r="B4" s="6" t="n">
        <v>5991497</v>
      </c>
      <c r="C4" s="6" t="n">
        <v>4144391</v>
      </c>
    </row>
    <row r="5" spans="1:3">
      <c r="A5" s="4" t="s">
        <v>539</v>
      </c>
      <c r="B5" s="5" t="n">
        <v>54151</v>
      </c>
      <c r="C5" s="5" t="n">
        <v>1850309</v>
      </c>
    </row>
    <row r="6" spans="1:3">
      <c r="A6" s="4" t="s">
        <v>540</v>
      </c>
      <c r="B6" s="5" t="n">
        <v>-3564</v>
      </c>
    </row>
    <row r="7" spans="1:3">
      <c r="A7" s="4" t="s">
        <v>541</v>
      </c>
      <c r="B7" s="5" t="n">
        <v>2197</v>
      </c>
      <c r="C7" s="5" t="n">
        <v>-3203</v>
      </c>
    </row>
    <row r="8" spans="1:3">
      <c r="A8" s="4" t="s">
        <v>490</v>
      </c>
      <c r="B8" s="5" t="n">
        <v>6044281</v>
      </c>
      <c r="C8" s="5" t="n">
        <v>5991497</v>
      </c>
    </row>
    <row r="9" spans="1:3">
      <c r="A9" s="4" t="s">
        <v>542</v>
      </c>
    </row>
    <row r="10" spans="1:3">
      <c r="A10" s="3" t="s">
        <v>538</v>
      </c>
    </row>
    <row r="11" spans="1:3">
      <c r="A11" s="4" t="s">
        <v>484</v>
      </c>
      <c r="B11" s="5" t="n">
        <v>4270550</v>
      </c>
      <c r="C11" s="5" t="n">
        <v>2438437</v>
      </c>
    </row>
    <row r="12" spans="1:3">
      <c r="A12" s="4" t="s">
        <v>539</v>
      </c>
      <c r="B12" s="5" t="n">
        <v>0</v>
      </c>
      <c r="C12" s="5" t="n">
        <v>1832113</v>
      </c>
    </row>
    <row r="13" spans="1:3">
      <c r="A13" s="4" t="s">
        <v>540</v>
      </c>
      <c r="B13" s="5" t="n">
        <v>0</v>
      </c>
    </row>
    <row r="14" spans="1:3">
      <c r="A14" s="4" t="s">
        <v>541</v>
      </c>
      <c r="B14" s="5" t="n">
        <v>0</v>
      </c>
      <c r="C14" s="5" t="n">
        <v>0</v>
      </c>
    </row>
    <row r="15" spans="1:3">
      <c r="A15" s="4" t="s">
        <v>490</v>
      </c>
      <c r="B15" s="5" t="n">
        <v>4270550</v>
      </c>
      <c r="C15" s="5" t="n">
        <v>4270550</v>
      </c>
    </row>
    <row r="16" spans="1:3">
      <c r="A16" s="4" t="s">
        <v>543</v>
      </c>
    </row>
    <row r="17" spans="1:3">
      <c r="A17" s="3" t="s">
        <v>538</v>
      </c>
    </row>
    <row r="18" spans="1:3">
      <c r="A18" s="4" t="s">
        <v>484</v>
      </c>
      <c r="B18" s="5" t="n">
        <v>1720947</v>
      </c>
      <c r="C18" s="5" t="n">
        <v>1705954</v>
      </c>
    </row>
    <row r="19" spans="1:3">
      <c r="A19" s="4" t="s">
        <v>539</v>
      </c>
      <c r="B19" s="5" t="n">
        <v>54151</v>
      </c>
      <c r="C19" s="5" t="n">
        <v>18196</v>
      </c>
    </row>
    <row r="20" spans="1:3">
      <c r="A20" s="4" t="s">
        <v>540</v>
      </c>
      <c r="B20" s="5" t="n">
        <v>-3564</v>
      </c>
    </row>
    <row r="21" spans="1:3">
      <c r="A21" s="4" t="s">
        <v>541</v>
      </c>
      <c r="B21" s="5" t="n">
        <v>2197</v>
      </c>
      <c r="C21" s="5" t="n">
        <v>-3203</v>
      </c>
    </row>
    <row r="22" spans="1:3">
      <c r="A22" s="4" t="s">
        <v>490</v>
      </c>
      <c r="B22" s="6" t="n">
        <v>1773731</v>
      </c>
      <c r="C22" s="6" t="n">
        <v>17209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5</v>
      </c>
    </row>
    <row r="3" spans="1:4">
      <c r="A3" s="3" t="s">
        <v>101</v>
      </c>
    </row>
    <row r="4" spans="1:4">
      <c r="A4" s="4" t="s">
        <v>110</v>
      </c>
      <c r="B4" s="6" t="n">
        <v>928</v>
      </c>
      <c r="C4" s="6" t="n">
        <v>333</v>
      </c>
      <c r="D4" s="6" t="n">
        <v>1055</v>
      </c>
    </row>
    <row r="5" spans="1:4">
      <c r="A5" s="4" t="s">
        <v>111</v>
      </c>
      <c r="B5" s="6" t="n">
        <v>0</v>
      </c>
      <c r="C5" s="6" t="n">
        <v>19054</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6" t="n">
        <v>-506825</v>
      </c>
      <c r="C4" s="6" t="n">
        <v>-346780</v>
      </c>
    </row>
    <row r="5" spans="1:3">
      <c r="A5" s="4" t="s">
        <v>547</v>
      </c>
      <c r="B5" s="5" t="n">
        <v>3340106</v>
      </c>
      <c r="C5" s="5" t="n">
        <v>3314629</v>
      </c>
    </row>
    <row r="6" spans="1:3">
      <c r="A6" s="4" t="s">
        <v>548</v>
      </c>
      <c r="B6" s="5" t="n">
        <v>2833281</v>
      </c>
      <c r="C6" s="5" t="n">
        <v>2967849</v>
      </c>
    </row>
    <row r="7" spans="1:3">
      <c r="A7" s="4" t="s">
        <v>549</v>
      </c>
    </row>
    <row r="8" spans="1:3">
      <c r="A8" s="3" t="s">
        <v>550</v>
      </c>
    </row>
    <row r="9" spans="1:3">
      <c r="A9" s="4" t="s">
        <v>551</v>
      </c>
      <c r="B9" s="6" t="n">
        <v>685088</v>
      </c>
      <c r="C9" s="5" t="n">
        <v>684991</v>
      </c>
    </row>
    <row r="10" spans="1:3">
      <c r="A10" s="4" t="s">
        <v>552</v>
      </c>
    </row>
    <row r="11" spans="1:3">
      <c r="A11" s="3" t="s">
        <v>545</v>
      </c>
    </row>
    <row r="12" spans="1:3">
      <c r="A12" s="4" t="s">
        <v>553</v>
      </c>
      <c r="B12" s="4" t="s">
        <v>416</v>
      </c>
    </row>
    <row r="13" spans="1:3">
      <c r="A13" s="4" t="s">
        <v>554</v>
      </c>
      <c r="B13" s="6" t="n">
        <v>2329665</v>
      </c>
      <c r="C13" s="5" t="n">
        <v>2322404</v>
      </c>
    </row>
    <row r="14" spans="1:3">
      <c r="A14" s="4" t="s">
        <v>546</v>
      </c>
      <c r="B14" s="5" t="n">
        <v>-408636</v>
      </c>
      <c r="C14" s="5" t="n">
        <v>-273638</v>
      </c>
    </row>
    <row r="15" spans="1:3">
      <c r="A15" s="4" t="s">
        <v>555</v>
      </c>
      <c r="B15" s="6" t="n">
        <v>1921029</v>
      </c>
      <c r="C15" s="5" t="n">
        <v>2048766</v>
      </c>
    </row>
    <row r="16" spans="1:3">
      <c r="A16" s="4" t="s">
        <v>556</v>
      </c>
    </row>
    <row r="17" spans="1:3">
      <c r="A17" s="3" t="s">
        <v>545</v>
      </c>
    </row>
    <row r="18" spans="1:3">
      <c r="A18" s="4" t="s">
        <v>553</v>
      </c>
      <c r="B18" s="4" t="s">
        <v>557</v>
      </c>
    </row>
    <row r="19" spans="1:3">
      <c r="A19" s="4" t="s">
        <v>554</v>
      </c>
      <c r="B19" s="6" t="n">
        <v>325353</v>
      </c>
      <c r="C19" s="5" t="n">
        <v>307234</v>
      </c>
    </row>
    <row r="20" spans="1:3">
      <c r="A20" s="4" t="s">
        <v>546</v>
      </c>
      <c r="B20" s="5" t="n">
        <v>-98189</v>
      </c>
      <c r="C20" s="5" t="n">
        <v>-73142</v>
      </c>
    </row>
    <row r="21" spans="1:3">
      <c r="A21" s="4" t="s">
        <v>555</v>
      </c>
      <c r="B21" s="6" t="n">
        <v>227164</v>
      </c>
      <c r="C21" s="6" t="n">
        <v>2340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5</v>
      </c>
    </row>
    <row r="3" spans="1:4">
      <c r="A3" s="3" t="s">
        <v>559</v>
      </c>
    </row>
    <row r="4" spans="1:4">
      <c r="A4" s="4" t="s">
        <v>560</v>
      </c>
      <c r="B4" s="6" t="n">
        <v>160503</v>
      </c>
      <c r="C4" s="6" t="n">
        <v>152493</v>
      </c>
      <c r="D4" s="6" t="n">
        <v>56491</v>
      </c>
    </row>
    <row r="5" spans="1:4">
      <c r="A5" s="5" t="n">
        <v>2018</v>
      </c>
      <c r="B5" s="5" t="n">
        <v>161800</v>
      </c>
    </row>
    <row r="6" spans="1:4">
      <c r="A6" s="5" t="n">
        <v>2019</v>
      </c>
      <c r="B6" s="5" t="n">
        <v>157200</v>
      </c>
    </row>
    <row r="7" spans="1:4">
      <c r="A7" s="5" t="n">
        <v>2020</v>
      </c>
      <c r="B7" s="5" t="n">
        <v>152800</v>
      </c>
    </row>
    <row r="8" spans="1:4">
      <c r="A8" s="5" t="n">
        <v>2021</v>
      </c>
      <c r="B8" s="5" t="n">
        <v>150800</v>
      </c>
    </row>
    <row r="9" spans="1:4">
      <c r="A9" s="5" t="n">
        <v>2022</v>
      </c>
      <c r="B9" s="5" t="n">
        <v>149600</v>
      </c>
    </row>
    <row r="10" spans="1:4">
      <c r="A10" s="4" t="s">
        <v>561</v>
      </c>
      <c r="B10" s="6" t="n">
        <v>137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s>
  <sheetData>
    <row r="1" spans="1:4">
      <c r="A1" s="1" t="s">
        <v>562</v>
      </c>
      <c r="B1" s="2" t="s">
        <v>2</v>
      </c>
      <c r="C1" s="2" t="s">
        <v>563</v>
      </c>
      <c r="D1" s="2" t="s">
        <v>32</v>
      </c>
    </row>
    <row r="2" spans="1:4">
      <c r="A2" s="3" t="s">
        <v>564</v>
      </c>
    </row>
    <row r="3" spans="1:4">
      <c r="A3" s="4" t="s">
        <v>565</v>
      </c>
      <c r="B3" s="6" t="n">
        <v>3442055000</v>
      </c>
      <c r="D3" s="6" t="n">
        <v>4186703000</v>
      </c>
    </row>
    <row r="4" spans="1:4">
      <c r="A4" s="4" t="s">
        <v>566</v>
      </c>
      <c r="B4" s="5" t="n">
        <v>12121000</v>
      </c>
      <c r="D4" s="5" t="n">
        <v>610210000</v>
      </c>
    </row>
    <row r="5" spans="1:4">
      <c r="A5" s="4" t="s">
        <v>567</v>
      </c>
      <c r="B5" s="5" t="n">
        <v>3429934000</v>
      </c>
      <c r="D5" s="5" t="n">
        <v>3576493000</v>
      </c>
    </row>
    <row r="6" spans="1:4">
      <c r="A6" s="4" t="s">
        <v>568</v>
      </c>
    </row>
    <row r="7" spans="1:4">
      <c r="A7" s="3" t="s">
        <v>564</v>
      </c>
    </row>
    <row r="8" spans="1:4">
      <c r="A8" s="4" t="s">
        <v>565</v>
      </c>
      <c r="B8" s="5" t="n">
        <v>0</v>
      </c>
      <c r="D8" s="5" t="n">
        <v>0</v>
      </c>
    </row>
    <row r="9" spans="1:4">
      <c r="A9" s="4" t="s">
        <v>569</v>
      </c>
    </row>
    <row r="10" spans="1:4">
      <c r="A10" s="3" t="s">
        <v>564</v>
      </c>
    </row>
    <row r="11" spans="1:4">
      <c r="A11" s="4" t="s">
        <v>565</v>
      </c>
      <c r="B11" s="5" t="n">
        <v>500000000</v>
      </c>
      <c r="D11" s="5" t="n">
        <v>500000000</v>
      </c>
    </row>
    <row r="12" spans="1:4">
      <c r="A12" s="4" t="s">
        <v>570</v>
      </c>
    </row>
    <row r="13" spans="1:4">
      <c r="A13" s="3" t="s">
        <v>564</v>
      </c>
    </row>
    <row r="14" spans="1:4">
      <c r="A14" s="4" t="s">
        <v>565</v>
      </c>
      <c r="B14" s="5" t="n">
        <v>547860000</v>
      </c>
      <c r="D14" s="5" t="n">
        <v>697055000</v>
      </c>
    </row>
    <row r="15" spans="1:4">
      <c r="A15" s="4" t="s">
        <v>571</v>
      </c>
    </row>
    <row r="16" spans="1:4">
      <c r="A16" s="3" t="s">
        <v>564</v>
      </c>
    </row>
    <row r="17" spans="1:4">
      <c r="A17" s="4" t="s">
        <v>565</v>
      </c>
      <c r="B17" s="5" t="n">
        <v>0</v>
      </c>
      <c r="D17" s="5" t="n">
        <v>0</v>
      </c>
    </row>
    <row r="18" spans="1:4">
      <c r="A18" s="4" t="s">
        <v>572</v>
      </c>
    </row>
    <row r="19" spans="1:4">
      <c r="A19" s="3" t="s">
        <v>564</v>
      </c>
    </row>
    <row r="20" spans="1:4">
      <c r="A20" s="4" t="s">
        <v>565</v>
      </c>
      <c r="B20" s="5" t="n">
        <v>12121000</v>
      </c>
      <c r="D20" s="5" t="n">
        <v>11275000</v>
      </c>
    </row>
    <row r="21" spans="1:4">
      <c r="A21" s="4" t="s">
        <v>573</v>
      </c>
    </row>
    <row r="22" spans="1:4">
      <c r="A22" s="3" t="s">
        <v>564</v>
      </c>
    </row>
    <row r="23" spans="1:4">
      <c r="A23" s="4" t="s">
        <v>574</v>
      </c>
      <c r="D23" s="6" t="n">
        <v>600000000</v>
      </c>
    </row>
    <row r="24" spans="1:4">
      <c r="A24" s="4" t="s">
        <v>575</v>
      </c>
      <c r="C24" s="4" t="s">
        <v>576</v>
      </c>
      <c r="D24" s="4" t="s">
        <v>576</v>
      </c>
    </row>
    <row r="25" spans="1:4">
      <c r="A25" s="4" t="s">
        <v>565</v>
      </c>
      <c r="B25" s="5" t="n">
        <v>0</v>
      </c>
      <c r="D25" s="6" t="n">
        <v>598935000</v>
      </c>
    </row>
    <row r="26" spans="1:4">
      <c r="A26" s="4" t="s">
        <v>577</v>
      </c>
    </row>
    <row r="27" spans="1:4">
      <c r="A27" s="3" t="s">
        <v>564</v>
      </c>
    </row>
    <row r="28" spans="1:4">
      <c r="A28" s="4" t="s">
        <v>574</v>
      </c>
      <c r="B28" s="6" t="n">
        <v>400000000</v>
      </c>
      <c r="D28" s="6" t="n">
        <v>400000000</v>
      </c>
    </row>
    <row r="29" spans="1:4">
      <c r="A29" s="4" t="s">
        <v>575</v>
      </c>
      <c r="B29" s="4" t="s">
        <v>578</v>
      </c>
      <c r="D29" s="4" t="s">
        <v>578</v>
      </c>
    </row>
    <row r="30" spans="1:4">
      <c r="A30" s="4" t="s">
        <v>565</v>
      </c>
      <c r="B30" s="6" t="n">
        <v>398399000</v>
      </c>
      <c r="D30" s="6" t="n">
        <v>397669000</v>
      </c>
    </row>
    <row r="31" spans="1:4">
      <c r="A31" s="4" t="s">
        <v>579</v>
      </c>
    </row>
    <row r="32" spans="1:4">
      <c r="A32" s="3" t="s">
        <v>564</v>
      </c>
    </row>
    <row r="33" spans="1:4">
      <c r="A33" s="4" t="s">
        <v>574</v>
      </c>
      <c r="B33" s="6" t="n">
        <v>500000000</v>
      </c>
      <c r="D33" s="6" t="n">
        <v>500000000</v>
      </c>
    </row>
    <row r="34" spans="1:4">
      <c r="A34" s="4" t="s">
        <v>575</v>
      </c>
      <c r="B34" s="4" t="s">
        <v>580</v>
      </c>
      <c r="D34" s="4" t="s">
        <v>580</v>
      </c>
    </row>
    <row r="35" spans="1:4">
      <c r="A35" s="4" t="s">
        <v>565</v>
      </c>
      <c r="B35" s="6" t="n">
        <v>497877000</v>
      </c>
      <c r="D35" s="6" t="n">
        <v>497361000</v>
      </c>
    </row>
    <row r="36" spans="1:4">
      <c r="A36" s="4" t="s">
        <v>581</v>
      </c>
    </row>
    <row r="37" spans="1:4">
      <c r="A37" s="3" t="s">
        <v>564</v>
      </c>
    </row>
    <row r="38" spans="1:4">
      <c r="A38" s="4" t="s">
        <v>574</v>
      </c>
      <c r="B38" s="6" t="n">
        <v>500000000</v>
      </c>
      <c r="D38" s="6" t="n">
        <v>500000000</v>
      </c>
    </row>
    <row r="39" spans="1:4">
      <c r="A39" s="4" t="s">
        <v>575</v>
      </c>
      <c r="B39" s="4" t="s">
        <v>582</v>
      </c>
      <c r="D39" s="4" t="s">
        <v>582</v>
      </c>
    </row>
    <row r="40" spans="1:4">
      <c r="A40" s="4" t="s">
        <v>565</v>
      </c>
      <c r="B40" s="6" t="n">
        <v>496766000</v>
      </c>
      <c r="D40" s="6" t="n">
        <v>496276000</v>
      </c>
    </row>
    <row r="41" spans="1:4">
      <c r="A41" s="4" t="s">
        <v>583</v>
      </c>
    </row>
    <row r="42" spans="1:4">
      <c r="A42" s="3" t="s">
        <v>564</v>
      </c>
    </row>
    <row r="43" spans="1:4">
      <c r="A43" s="4" t="s">
        <v>574</v>
      </c>
      <c r="B43" s="6" t="n">
        <v>500000000</v>
      </c>
      <c r="D43" s="6" t="n">
        <v>500000000</v>
      </c>
    </row>
    <row r="44" spans="1:4">
      <c r="A44" s="4" t="s">
        <v>575</v>
      </c>
      <c r="B44" s="4" t="s">
        <v>584</v>
      </c>
      <c r="D44" s="4" t="s">
        <v>584</v>
      </c>
    </row>
    <row r="45" spans="1:4">
      <c r="A45" s="4" t="s">
        <v>565</v>
      </c>
      <c r="B45" s="6" t="n">
        <v>494950000</v>
      </c>
      <c r="D45" s="6" t="n">
        <v>494266000</v>
      </c>
    </row>
    <row r="46" spans="1:4">
      <c r="A46" s="4" t="s">
        <v>585</v>
      </c>
    </row>
    <row r="47" spans="1:4">
      <c r="A47" s="3" t="s">
        <v>564</v>
      </c>
    </row>
    <row r="48" spans="1:4">
      <c r="A48" s="4" t="s">
        <v>574</v>
      </c>
      <c r="B48" s="6" t="n">
        <v>500000000</v>
      </c>
      <c r="D48" s="6" t="n">
        <v>500000000</v>
      </c>
    </row>
    <row r="49" spans="1:4">
      <c r="A49" s="4" t="s">
        <v>575</v>
      </c>
      <c r="B49" s="4" t="s">
        <v>586</v>
      </c>
      <c r="D49" s="4" t="s">
        <v>586</v>
      </c>
    </row>
    <row r="50" spans="1:4">
      <c r="A50" s="4" t="s">
        <v>565</v>
      </c>
      <c r="B50" s="6" t="n">
        <v>494082000</v>
      </c>
      <c r="D50" s="6" t="n">
        <v>49386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87</v>
      </c>
      <c r="B1" s="2" t="s">
        <v>420</v>
      </c>
      <c r="E1" s="2" t="s">
        <v>1</v>
      </c>
      <c r="H1" s="2" t="s">
        <v>588</v>
      </c>
      <c r="I1" s="2" t="s">
        <v>589</v>
      </c>
    </row>
    <row r="2" spans="1:10">
      <c r="B2" s="2" t="s">
        <v>590</v>
      </c>
      <c r="C2" s="2" t="s">
        <v>591</v>
      </c>
      <c r="D2" s="2" t="s">
        <v>592</v>
      </c>
      <c r="E2" s="2" t="s">
        <v>593</v>
      </c>
      <c r="F2" s="2" t="s">
        <v>594</v>
      </c>
      <c r="G2" s="2" t="s">
        <v>176</v>
      </c>
      <c r="H2" s="2" t="s">
        <v>593</v>
      </c>
      <c r="I2" s="2" t="s">
        <v>593</v>
      </c>
      <c r="J2" s="2" t="s">
        <v>595</v>
      </c>
    </row>
    <row r="3" spans="1:10">
      <c r="A3" s="3" t="s">
        <v>564</v>
      </c>
    </row>
    <row r="4" spans="1:10">
      <c r="A4" s="4" t="s">
        <v>596</v>
      </c>
      <c r="E4" s="6" t="n">
        <v>750000000</v>
      </c>
      <c r="F4" s="6" t="n">
        <v>800000000</v>
      </c>
      <c r="G4" s="6" t="n">
        <v>500000000</v>
      </c>
    </row>
    <row r="5" spans="1:10">
      <c r="A5" s="4" t="s">
        <v>597</v>
      </c>
      <c r="E5" s="5" t="n">
        <v>12100000</v>
      </c>
      <c r="H5" s="6" t="n">
        <v>12100000</v>
      </c>
      <c r="I5" s="6" t="n">
        <v>12100000</v>
      </c>
    </row>
    <row r="6" spans="1:10">
      <c r="A6" s="4" t="s">
        <v>598</v>
      </c>
      <c r="E6" s="5" t="n">
        <v>1100000000</v>
      </c>
      <c r="H6" s="5" t="n">
        <v>1100000000</v>
      </c>
      <c r="I6" s="5" t="n">
        <v>1100000000</v>
      </c>
    </row>
    <row r="7" spans="1:10">
      <c r="A7" s="4" t="s">
        <v>599</v>
      </c>
      <c r="E7" s="5" t="n">
        <v>325000000</v>
      </c>
      <c r="H7" s="5" t="n">
        <v>325000000</v>
      </c>
      <c r="I7" s="5" t="n">
        <v>325000000</v>
      </c>
    </row>
    <row r="8" spans="1:10">
      <c r="A8" s="4" t="s">
        <v>600</v>
      </c>
      <c r="E8" s="5" t="n">
        <v>500000000</v>
      </c>
      <c r="H8" s="5" t="n">
        <v>500000000</v>
      </c>
      <c r="I8" s="5" t="n">
        <v>500000000</v>
      </c>
    </row>
    <row r="9" spans="1:10">
      <c r="A9" s="4" t="s">
        <v>601</v>
      </c>
      <c r="E9" s="5" t="n">
        <v>1500000000</v>
      </c>
      <c r="H9" s="5" t="n">
        <v>1500000000</v>
      </c>
      <c r="I9" s="5" t="n">
        <v>1500000000</v>
      </c>
    </row>
    <row r="10" spans="1:10">
      <c r="A10" s="4" t="s">
        <v>602</v>
      </c>
      <c r="E10" s="5" t="n">
        <v>125300000</v>
      </c>
      <c r="F10" s="5" t="n">
        <v>123500000</v>
      </c>
      <c r="G10" s="5" t="n">
        <v>91500000</v>
      </c>
    </row>
    <row r="11" spans="1:10">
      <c r="A11" s="4" t="s">
        <v>603</v>
      </c>
      <c r="E11" s="5" t="n">
        <v>6200000</v>
      </c>
      <c r="F11" s="5" t="n">
        <v>6300000</v>
      </c>
      <c r="G11" s="6" t="n">
        <v>5200000</v>
      </c>
    </row>
    <row r="12" spans="1:10">
      <c r="A12" s="4" t="s">
        <v>571</v>
      </c>
    </row>
    <row r="13" spans="1:10">
      <c r="A13" s="3" t="s">
        <v>564</v>
      </c>
    </row>
    <row r="14" spans="1:10">
      <c r="A14" s="4" t="s">
        <v>604</v>
      </c>
      <c r="E14" s="6" t="n">
        <v>1400000000</v>
      </c>
      <c r="H14" s="5" t="n">
        <v>1400000000</v>
      </c>
      <c r="I14" s="5" t="n">
        <v>1400000000</v>
      </c>
    </row>
    <row r="15" spans="1:10">
      <c r="A15" s="4" t="s">
        <v>605</v>
      </c>
      <c r="E15" s="4" t="s">
        <v>606</v>
      </c>
    </row>
    <row r="16" spans="1:10">
      <c r="A16" s="4" t="s">
        <v>607</v>
      </c>
      <c r="E16" s="4" t="s">
        <v>608</v>
      </c>
    </row>
    <row r="17" spans="1:10">
      <c r="A17" s="4" t="s">
        <v>609</v>
      </c>
      <c r="E17" s="4" t="s">
        <v>610</v>
      </c>
    </row>
    <row r="18" spans="1:10">
      <c r="A18" s="4" t="s">
        <v>611</v>
      </c>
    </row>
    <row r="19" spans="1:10">
      <c r="A19" s="3" t="s">
        <v>564</v>
      </c>
    </row>
    <row r="20" spans="1:10">
      <c r="A20" s="4" t="s">
        <v>604</v>
      </c>
      <c r="E20" s="6" t="n">
        <v>1400000000</v>
      </c>
      <c r="H20" s="5" t="n">
        <v>1400000000</v>
      </c>
      <c r="I20" s="5" t="n">
        <v>1400000000</v>
      </c>
    </row>
    <row r="21" spans="1:10">
      <c r="A21" s="4" t="s">
        <v>612</v>
      </c>
      <c r="E21" s="5" t="n">
        <v>0</v>
      </c>
      <c r="F21" s="6" t="n">
        <v>0</v>
      </c>
      <c r="H21" s="5" t="n">
        <v>0</v>
      </c>
      <c r="I21" s="5" t="n">
        <v>0</v>
      </c>
    </row>
    <row r="22" spans="1:10">
      <c r="A22" s="4" t="s">
        <v>569</v>
      </c>
    </row>
    <row r="23" spans="1:10">
      <c r="A23" s="3" t="s">
        <v>564</v>
      </c>
    </row>
    <row r="24" spans="1:10">
      <c r="A24" s="4" t="s">
        <v>604</v>
      </c>
      <c r="E24" s="5" t="n">
        <v>1450000000</v>
      </c>
      <c r="H24" s="5" t="n">
        <v>1450000000</v>
      </c>
      <c r="I24" s="5" t="n">
        <v>1450000000</v>
      </c>
    </row>
    <row r="25" spans="1:10">
      <c r="A25" s="4" t="s">
        <v>613</v>
      </c>
      <c r="E25" s="5" t="n">
        <v>250000000</v>
      </c>
    </row>
    <row r="26" spans="1:10">
      <c r="A26" s="4" t="s">
        <v>568</v>
      </c>
    </row>
    <row r="27" spans="1:10">
      <c r="A27" s="3" t="s">
        <v>564</v>
      </c>
    </row>
    <row r="28" spans="1:10">
      <c r="A28" s="4" t="s">
        <v>604</v>
      </c>
      <c r="E28" s="6" t="n">
        <v>75000000</v>
      </c>
      <c r="H28" s="5" t="n">
        <v>75000000</v>
      </c>
      <c r="I28" s="5" t="n">
        <v>75000000</v>
      </c>
    </row>
    <row r="29" spans="1:10">
      <c r="A29" s="4" t="s">
        <v>572</v>
      </c>
    </row>
    <row r="30" spans="1:10">
      <c r="A30" s="3" t="s">
        <v>564</v>
      </c>
    </row>
    <row r="31" spans="1:10">
      <c r="A31" s="4" t="s">
        <v>614</v>
      </c>
      <c r="J31" s="10" t="n">
        <v>30000000</v>
      </c>
    </row>
    <row r="32" spans="1:10">
      <c r="A32" s="4" t="s">
        <v>615</v>
      </c>
    </row>
    <row r="33" spans="1:10">
      <c r="A33" s="3" t="s">
        <v>564</v>
      </c>
    </row>
    <row r="34" spans="1:10">
      <c r="A34" s="4" t="s">
        <v>604</v>
      </c>
      <c r="D34" s="6" t="n">
        <v>1000000000</v>
      </c>
    </row>
    <row r="35" spans="1:10">
      <c r="A35" s="4" t="s">
        <v>596</v>
      </c>
      <c r="I35" s="6" t="n">
        <v>775000000</v>
      </c>
    </row>
    <row r="36" spans="1:10">
      <c r="A36" s="4" t="s">
        <v>616</v>
      </c>
    </row>
    <row r="37" spans="1:10">
      <c r="A37" s="3" t="s">
        <v>564</v>
      </c>
    </row>
    <row r="38" spans="1:10">
      <c r="A38" s="4" t="s">
        <v>604</v>
      </c>
      <c r="C38" s="6" t="n">
        <v>1000000000</v>
      </c>
    </row>
    <row r="39" spans="1:10">
      <c r="A39" s="4" t="s">
        <v>596</v>
      </c>
      <c r="H39" s="6" t="n">
        <v>675000000</v>
      </c>
    </row>
    <row r="40" spans="1:10">
      <c r="A40" s="4" t="s">
        <v>583</v>
      </c>
    </row>
    <row r="41" spans="1:10">
      <c r="A41" s="3" t="s">
        <v>564</v>
      </c>
    </row>
    <row r="42" spans="1:10">
      <c r="A42" s="4" t="s">
        <v>575</v>
      </c>
      <c r="E42" s="4" t="s">
        <v>584</v>
      </c>
      <c r="F42" s="4" t="s">
        <v>584</v>
      </c>
      <c r="H42" s="4" t="s">
        <v>584</v>
      </c>
      <c r="I42" s="4" t="s">
        <v>584</v>
      </c>
      <c r="J42" s="4" t="s">
        <v>584</v>
      </c>
    </row>
    <row r="43" spans="1:10">
      <c r="A43" s="4" t="s">
        <v>585</v>
      </c>
    </row>
    <row r="44" spans="1:10">
      <c r="A44" s="3" t="s">
        <v>564</v>
      </c>
    </row>
    <row r="45" spans="1:10">
      <c r="A45" s="4" t="s">
        <v>575</v>
      </c>
      <c r="E45" s="4" t="s">
        <v>586</v>
      </c>
      <c r="F45" s="4" t="s">
        <v>586</v>
      </c>
      <c r="H45" s="4" t="s">
        <v>586</v>
      </c>
      <c r="I45" s="4" t="s">
        <v>586</v>
      </c>
      <c r="J45" s="4" t="s">
        <v>586</v>
      </c>
    </row>
    <row r="46" spans="1:10">
      <c r="A46" s="4" t="s">
        <v>573</v>
      </c>
    </row>
    <row r="47" spans="1:10">
      <c r="A47" s="3" t="s">
        <v>564</v>
      </c>
    </row>
    <row r="48" spans="1:10">
      <c r="A48" s="4" t="s">
        <v>596</v>
      </c>
      <c r="B48" s="6" t="n">
        <v>600000000</v>
      </c>
    </row>
    <row r="49" spans="1:10">
      <c r="A49" s="4" t="s">
        <v>575</v>
      </c>
      <c r="B49" s="4" t="s">
        <v>576</v>
      </c>
      <c r="F49" s="4" t="s">
        <v>576</v>
      </c>
    </row>
    <row r="50" spans="1:10">
      <c r="A50" s="4" t="s">
        <v>581</v>
      </c>
    </row>
    <row r="51" spans="1:10">
      <c r="A51" s="3" t="s">
        <v>564</v>
      </c>
    </row>
    <row r="52" spans="1:10">
      <c r="A52" s="4" t="s">
        <v>575</v>
      </c>
      <c r="E52" s="4" t="s">
        <v>582</v>
      </c>
      <c r="F52" s="4" t="s">
        <v>582</v>
      </c>
      <c r="H52" s="4" t="s">
        <v>582</v>
      </c>
      <c r="I52" s="4" t="s">
        <v>582</v>
      </c>
      <c r="J52" s="4" t="s">
        <v>582</v>
      </c>
    </row>
    <row r="53" spans="1:10">
      <c r="A53" s="4" t="s">
        <v>577</v>
      </c>
    </row>
    <row r="54" spans="1:10">
      <c r="A54" s="3" t="s">
        <v>564</v>
      </c>
    </row>
    <row r="55" spans="1:10">
      <c r="A55" s="4" t="s">
        <v>575</v>
      </c>
      <c r="E55" s="4" t="s">
        <v>578</v>
      </c>
      <c r="F55" s="4" t="s">
        <v>578</v>
      </c>
      <c r="H55" s="4" t="s">
        <v>578</v>
      </c>
      <c r="I55" s="4" t="s">
        <v>578</v>
      </c>
      <c r="J55" s="4" t="s">
        <v>578</v>
      </c>
    </row>
    <row r="56" spans="1:10">
      <c r="A56" s="4" t="s">
        <v>579</v>
      </c>
    </row>
    <row r="57" spans="1:10">
      <c r="A57" s="3" t="s">
        <v>564</v>
      </c>
    </row>
    <row r="58" spans="1:10">
      <c r="A58" s="4" t="s">
        <v>575</v>
      </c>
      <c r="E58" s="4" t="s">
        <v>580</v>
      </c>
      <c r="F58" s="4" t="s">
        <v>580</v>
      </c>
      <c r="H58" s="4" t="s">
        <v>580</v>
      </c>
      <c r="I58" s="4" t="s">
        <v>580</v>
      </c>
      <c r="J58" s="4" t="s">
        <v>580</v>
      </c>
    </row>
    <row r="59" spans="1:10">
      <c r="A59" s="4" t="s">
        <v>617</v>
      </c>
    </row>
    <row r="60" spans="1:10">
      <c r="A60" s="3" t="s">
        <v>564</v>
      </c>
    </row>
    <row r="61" spans="1:10">
      <c r="A61" s="4" t="s">
        <v>618</v>
      </c>
      <c r="E61" s="4" t="s">
        <v>619</v>
      </c>
    </row>
    <row r="62" spans="1:10">
      <c r="A62" s="4" t="s">
        <v>620</v>
      </c>
    </row>
    <row r="63" spans="1:10">
      <c r="A63" s="3" t="s">
        <v>564</v>
      </c>
    </row>
    <row r="64" spans="1:10">
      <c r="A64" s="4" t="s">
        <v>618</v>
      </c>
      <c r="E64" s="4" t="s">
        <v>462</v>
      </c>
    </row>
    <row r="65" spans="1:10">
      <c r="A65" s="4" t="s">
        <v>621</v>
      </c>
    </row>
    <row r="66" spans="1:10">
      <c r="A66" s="3" t="s">
        <v>564</v>
      </c>
    </row>
    <row r="67" spans="1:10">
      <c r="A67" s="4" t="s">
        <v>618</v>
      </c>
      <c r="E67" s="4" t="s">
        <v>622</v>
      </c>
    </row>
    <row r="68" spans="1:10">
      <c r="A68" s="4" t="s">
        <v>623</v>
      </c>
    </row>
    <row r="69" spans="1:10">
      <c r="A69" s="3" t="s">
        <v>564</v>
      </c>
    </row>
    <row r="70" spans="1:10">
      <c r="A70" s="4" t="s">
        <v>618</v>
      </c>
      <c r="E70" s="4" t="s">
        <v>451</v>
      </c>
    </row>
    <row r="71" spans="1:10">
      <c r="A71" s="4" t="s">
        <v>624</v>
      </c>
    </row>
    <row r="72" spans="1:10">
      <c r="A72" s="3" t="s">
        <v>564</v>
      </c>
    </row>
    <row r="73" spans="1:10">
      <c r="A73" s="4" t="s">
        <v>618</v>
      </c>
      <c r="E73" s="4" t="s">
        <v>625</v>
      </c>
    </row>
    <row r="74" spans="1:10">
      <c r="A74" s="4" t="s">
        <v>626</v>
      </c>
    </row>
    <row r="75" spans="1:10">
      <c r="A75" s="3" t="s">
        <v>564</v>
      </c>
    </row>
    <row r="76" spans="1:10">
      <c r="A76" s="4" t="s">
        <v>618</v>
      </c>
      <c r="E76" s="4" t="s">
        <v>627</v>
      </c>
    </row>
    <row r="77" spans="1:10">
      <c r="A77" s="4" t="s">
        <v>628</v>
      </c>
    </row>
    <row r="78" spans="1:10">
      <c r="A78" s="3" t="s">
        <v>564</v>
      </c>
    </row>
    <row r="79" spans="1:10">
      <c r="A79" s="4" t="s">
        <v>618</v>
      </c>
      <c r="E79" s="4" t="s">
        <v>627</v>
      </c>
    </row>
    <row r="80" spans="1:10">
      <c r="A80" s="4" t="s">
        <v>629</v>
      </c>
    </row>
    <row r="81" spans="1:10">
      <c r="A81" s="3" t="s">
        <v>564</v>
      </c>
    </row>
    <row r="82" spans="1:10">
      <c r="A82" s="4" t="s">
        <v>618</v>
      </c>
      <c r="D82" s="4" t="s">
        <v>630</v>
      </c>
    </row>
    <row r="83" spans="1:10">
      <c r="A83" s="4" t="s">
        <v>631</v>
      </c>
    </row>
    <row r="84" spans="1:10">
      <c r="A84" s="3" t="s">
        <v>564</v>
      </c>
    </row>
    <row r="85" spans="1:10">
      <c r="A85" s="4" t="s">
        <v>618</v>
      </c>
      <c r="C85" s="4" t="s">
        <v>630</v>
      </c>
    </row>
    <row r="86" spans="1:10">
      <c r="A86" s="4" t="s">
        <v>632</v>
      </c>
    </row>
    <row r="87" spans="1:10">
      <c r="A87" s="3" t="s">
        <v>564</v>
      </c>
    </row>
    <row r="88" spans="1:10">
      <c r="A88" s="4" t="s">
        <v>618</v>
      </c>
      <c r="D88" s="4" t="s">
        <v>633</v>
      </c>
    </row>
    <row r="89" spans="1:10">
      <c r="A89" s="4" t="s">
        <v>634</v>
      </c>
    </row>
    <row r="90" spans="1:10">
      <c r="A90" s="3" t="s">
        <v>564</v>
      </c>
    </row>
    <row r="91" spans="1:10">
      <c r="A91" s="4" t="s">
        <v>618</v>
      </c>
      <c r="C91" s="4" t="s">
        <v>633</v>
      </c>
    </row>
    <row r="92" spans="1:10">
      <c r="A92" s="4" t="s">
        <v>635</v>
      </c>
    </row>
    <row r="93" spans="1:10">
      <c r="A93" s="3" t="s">
        <v>564</v>
      </c>
    </row>
    <row r="94" spans="1:10">
      <c r="A94" s="4" t="s">
        <v>618</v>
      </c>
      <c r="D94" s="4" t="s">
        <v>451</v>
      </c>
    </row>
    <row r="95" spans="1:10">
      <c r="A95" s="4" t="s">
        <v>636</v>
      </c>
    </row>
    <row r="96" spans="1:10">
      <c r="A96" s="3" t="s">
        <v>564</v>
      </c>
    </row>
    <row r="97" spans="1:10">
      <c r="A97" s="4" t="s">
        <v>618</v>
      </c>
      <c r="C97" s="4" t="s">
        <v>451</v>
      </c>
    </row>
    <row r="98" spans="1:10">
      <c r="A98" s="4" t="s">
        <v>637</v>
      </c>
    </row>
    <row r="99" spans="1:10">
      <c r="A99" s="3" t="s">
        <v>564</v>
      </c>
    </row>
    <row r="100" spans="1:10">
      <c r="A100" s="4" t="s">
        <v>618</v>
      </c>
      <c r="D100" s="4" t="s">
        <v>638</v>
      </c>
    </row>
    <row r="101" spans="1:10">
      <c r="A101" s="4" t="s">
        <v>639</v>
      </c>
    </row>
    <row r="102" spans="1:10">
      <c r="A102" s="3" t="s">
        <v>564</v>
      </c>
    </row>
    <row r="103" spans="1:10">
      <c r="A103" s="4" t="s">
        <v>618</v>
      </c>
      <c r="C103" s="4" t="s">
        <v>638</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32</v>
      </c>
      <c r="D1" s="2" t="s">
        <v>75</v>
      </c>
      <c r="E1" s="2" t="s">
        <v>495</v>
      </c>
    </row>
    <row r="2" spans="1:5">
      <c r="A2" s="3" t="s">
        <v>641</v>
      </c>
    </row>
    <row r="3" spans="1:5">
      <c r="A3" s="4" t="s">
        <v>642</v>
      </c>
      <c r="B3" s="6" t="n">
        <v>2064461</v>
      </c>
      <c r="C3" s="6" t="n">
        <v>2129404</v>
      </c>
      <c r="D3" s="6" t="n">
        <v>616386</v>
      </c>
      <c r="E3" s="6" t="n">
        <v>1943043</v>
      </c>
    </row>
    <row r="4" spans="1:5">
      <c r="A4" s="4" t="s">
        <v>643</v>
      </c>
    </row>
    <row r="5" spans="1:5">
      <c r="A5" s="3" t="s">
        <v>641</v>
      </c>
    </row>
    <row r="6" spans="1:5">
      <c r="A6" s="4" t="s">
        <v>642</v>
      </c>
      <c r="B6" s="5" t="n">
        <v>-95850</v>
      </c>
      <c r="C6" s="5" t="n">
        <v>-114308</v>
      </c>
      <c r="D6" s="6" t="n">
        <v>-136333</v>
      </c>
      <c r="E6" s="6" t="n">
        <v>-52046</v>
      </c>
    </row>
    <row r="7" spans="1:5">
      <c r="A7" s="4" t="s">
        <v>644</v>
      </c>
    </row>
    <row r="8" spans="1:5">
      <c r="A8" s="3" t="s">
        <v>641</v>
      </c>
    </row>
    <row r="9" spans="1:5">
      <c r="A9" s="4" t="s">
        <v>642</v>
      </c>
      <c r="B9" s="5" t="n">
        <v>-4186</v>
      </c>
      <c r="C9" s="5" t="n">
        <v>-5843</v>
      </c>
    </row>
    <row r="10" spans="1:5">
      <c r="A10" s="4" t="s">
        <v>645</v>
      </c>
    </row>
    <row r="11" spans="1:5">
      <c r="A11" s="3" t="s">
        <v>641</v>
      </c>
    </row>
    <row r="12" spans="1:5">
      <c r="A12" s="4" t="s">
        <v>642</v>
      </c>
      <c r="B12" s="5" t="n">
        <v>-92164</v>
      </c>
      <c r="C12" s="5" t="n">
        <v>-108704</v>
      </c>
    </row>
    <row r="13" spans="1:5">
      <c r="A13" s="4" t="s">
        <v>646</v>
      </c>
    </row>
    <row r="14" spans="1:5">
      <c r="A14" s="3" t="s">
        <v>641</v>
      </c>
    </row>
    <row r="15" spans="1:5">
      <c r="A15" s="4" t="s">
        <v>642</v>
      </c>
      <c r="B15" s="6" t="n">
        <v>500</v>
      </c>
      <c r="C15" s="6" t="n">
        <v>2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75</v>
      </c>
    </row>
    <row r="3" spans="1:4">
      <c r="A3" s="3" t="s">
        <v>197</v>
      </c>
    </row>
    <row r="4" spans="1:4">
      <c r="A4" s="4" t="s">
        <v>648</v>
      </c>
      <c r="B4" s="5" t="n">
        <v>218375</v>
      </c>
      <c r="C4" s="5" t="n">
        <v>212206</v>
      </c>
      <c r="D4" s="5" t="n">
        <v>217786</v>
      </c>
    </row>
    <row r="5" spans="1:4">
      <c r="A5" s="4" t="s">
        <v>649</v>
      </c>
      <c r="B5" s="5" t="n">
        <v>3227</v>
      </c>
      <c r="C5" s="5" t="n">
        <v>3338</v>
      </c>
      <c r="D5" s="5" t="n">
        <v>0</v>
      </c>
    </row>
    <row r="6" spans="1:4">
      <c r="A6" s="4" t="s">
        <v>650</v>
      </c>
      <c r="B6" s="5" t="n">
        <v>0</v>
      </c>
      <c r="C6" s="5" t="n">
        <v>10415</v>
      </c>
      <c r="D6" s="5" t="n">
        <v>0</v>
      </c>
    </row>
    <row r="7" spans="1:4">
      <c r="A7" s="4" t="s">
        <v>651</v>
      </c>
      <c r="B7" s="5" t="n">
        <v>221602</v>
      </c>
      <c r="C7" s="5" t="n">
        <v>225959</v>
      </c>
      <c r="D7" s="5" t="n">
        <v>2177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5"/>
    <col customWidth="1" max="15" min="15" width="15"/>
    <col customWidth="1" max="16" min="16" width="14"/>
    <col customWidth="1" max="17" min="17" width="14"/>
    <col customWidth="1" max="18" min="18" width="15"/>
    <col customWidth="1" max="19" min="19" width="14"/>
    <col customWidth="1" max="20" min="20" width="14"/>
  </cols>
  <sheetData>
    <row r="1" spans="1:20">
      <c r="A1" s="1" t="s">
        <v>652</v>
      </c>
      <c r="B1" s="2" t="s">
        <v>420</v>
      </c>
      <c r="K1" s="2" t="s">
        <v>653</v>
      </c>
      <c r="L1" s="2" t="s">
        <v>654</v>
      </c>
      <c r="M1" s="2" t="s">
        <v>1</v>
      </c>
    </row>
    <row r="2" spans="1:20">
      <c r="B2" s="2" t="s">
        <v>655</v>
      </c>
      <c r="C2" s="2" t="s">
        <v>32</v>
      </c>
      <c r="D2" s="2" t="s">
        <v>494</v>
      </c>
      <c r="E2" s="2" t="s">
        <v>373</v>
      </c>
      <c r="F2" s="2" t="s">
        <v>656</v>
      </c>
      <c r="G2" s="2" t="s">
        <v>657</v>
      </c>
      <c r="H2" s="2" t="s">
        <v>658</v>
      </c>
      <c r="I2" s="2" t="s">
        <v>659</v>
      </c>
      <c r="J2" s="2" t="s">
        <v>493</v>
      </c>
      <c r="K2" s="2" t="s">
        <v>32</v>
      </c>
      <c r="L2" s="2" t="s">
        <v>373</v>
      </c>
      <c r="M2" s="2" t="s">
        <v>2</v>
      </c>
      <c r="N2" s="2" t="s">
        <v>32</v>
      </c>
      <c r="O2" s="2" t="s">
        <v>75</v>
      </c>
      <c r="P2" s="2" t="s">
        <v>495</v>
      </c>
      <c r="Q2" s="2" t="s">
        <v>660</v>
      </c>
      <c r="R2" s="2" t="s">
        <v>661</v>
      </c>
      <c r="S2" s="2" t="s">
        <v>662</v>
      </c>
      <c r="T2" s="2" t="s">
        <v>663</v>
      </c>
    </row>
    <row r="3" spans="1:20">
      <c r="A3" s="3" t="s">
        <v>664</v>
      </c>
    </row>
    <row r="4" spans="1:20">
      <c r="A4" s="4" t="s">
        <v>70</v>
      </c>
      <c r="C4" s="5" t="n">
        <v>600000000</v>
      </c>
      <c r="K4" s="5" t="n">
        <v>600000000</v>
      </c>
      <c r="M4" s="5" t="n">
        <v>600000000</v>
      </c>
      <c r="N4" s="5" t="n">
        <v>600000000</v>
      </c>
    </row>
    <row r="5" spans="1:20">
      <c r="A5" s="4" t="s">
        <v>69</v>
      </c>
      <c r="C5" s="7" t="n">
        <v>0.01</v>
      </c>
      <c r="K5" s="7" t="n">
        <v>0.01</v>
      </c>
      <c r="M5" s="7" t="n">
        <v>0.01</v>
      </c>
      <c r="N5" s="7" t="n">
        <v>0.01</v>
      </c>
    </row>
    <row r="6" spans="1:20">
      <c r="A6" s="4" t="s">
        <v>665</v>
      </c>
      <c r="M6" s="5" t="n">
        <v>10000000</v>
      </c>
    </row>
    <row r="7" spans="1:20">
      <c r="A7" s="4" t="s">
        <v>666</v>
      </c>
      <c r="M7" s="7" t="n">
        <v>0.01</v>
      </c>
    </row>
    <row r="8" spans="1:20">
      <c r="A8" s="4" t="s">
        <v>667</v>
      </c>
      <c r="M8" s="5" t="n">
        <v>0</v>
      </c>
    </row>
    <row r="9" spans="1:20">
      <c r="A9" s="4" t="s">
        <v>668</v>
      </c>
      <c r="M9" s="6" t="n">
        <v>329929000</v>
      </c>
      <c r="N9" s="6" t="n">
        <v>1866344000</v>
      </c>
      <c r="O9" s="6" t="n">
        <v>1823106000</v>
      </c>
    </row>
    <row r="10" spans="1:20">
      <c r="A10" s="4" t="s">
        <v>669</v>
      </c>
      <c r="J10" s="5" t="n">
        <v>19859795</v>
      </c>
    </row>
    <row r="11" spans="1:20">
      <c r="A11" s="4" t="s">
        <v>670</v>
      </c>
      <c r="J11" s="4" t="s">
        <v>671</v>
      </c>
    </row>
    <row r="12" spans="1:20">
      <c r="A12" s="4" t="s">
        <v>672</v>
      </c>
      <c r="I12" s="5" t="n">
        <v>27200000</v>
      </c>
    </row>
    <row r="13" spans="1:20">
      <c r="A13" s="4" t="s">
        <v>673</v>
      </c>
      <c r="G13" s="6" t="n">
        <v>100000000</v>
      </c>
      <c r="I13" s="6" t="n">
        <v>368700000</v>
      </c>
    </row>
    <row r="14" spans="1:20">
      <c r="A14" s="4" t="s">
        <v>674</v>
      </c>
      <c r="F14" s="5" t="n">
        <v>6000000</v>
      </c>
    </row>
    <row r="15" spans="1:20">
      <c r="A15" s="4" t="s">
        <v>675</v>
      </c>
      <c r="F15" s="6" t="n">
        <v>80000000</v>
      </c>
    </row>
    <row r="16" spans="1:20">
      <c r="A16" s="4" t="s">
        <v>132</v>
      </c>
      <c r="N16" s="6" t="n">
        <v>2360479000</v>
      </c>
    </row>
    <row r="17" spans="1:20">
      <c r="A17" s="4" t="s">
        <v>676</v>
      </c>
      <c r="M17" s="5" t="n">
        <v>4100000</v>
      </c>
      <c r="N17" s="5" t="n">
        <v>3100000</v>
      </c>
      <c r="O17" s="5" t="n">
        <v>18600000</v>
      </c>
    </row>
    <row r="18" spans="1:20">
      <c r="A18" s="4" t="s">
        <v>677</v>
      </c>
    </row>
    <row r="19" spans="1:20">
      <c r="A19" s="3" t="s">
        <v>664</v>
      </c>
    </row>
    <row r="20" spans="1:20">
      <c r="A20" s="4" t="s">
        <v>668</v>
      </c>
      <c r="M20" s="6" t="n">
        <v>329929000</v>
      </c>
      <c r="N20" s="6" t="n">
        <v>1866344000</v>
      </c>
      <c r="O20" s="6" t="n">
        <v>1823106000</v>
      </c>
    </row>
    <row r="21" spans="1:20">
      <c r="A21" s="4" t="s">
        <v>132</v>
      </c>
      <c r="N21" s="5" t="n">
        <v>2023481000</v>
      </c>
    </row>
    <row r="22" spans="1:20">
      <c r="A22" s="4" t="s">
        <v>115</v>
      </c>
    </row>
    <row r="23" spans="1:20">
      <c r="A23" s="3" t="s">
        <v>664</v>
      </c>
    </row>
    <row r="24" spans="1:20">
      <c r="A24" s="4" t="s">
        <v>132</v>
      </c>
      <c r="N24" s="5" t="n">
        <v>336998000</v>
      </c>
    </row>
    <row r="25" spans="1:20">
      <c r="A25" s="4" t="s">
        <v>678</v>
      </c>
    </row>
    <row r="26" spans="1:20">
      <c r="A26" s="3" t="s">
        <v>664</v>
      </c>
    </row>
    <row r="27" spans="1:20">
      <c r="A27" s="4" t="s">
        <v>679</v>
      </c>
      <c r="M27" s="7" t="n">
        <v>51.5</v>
      </c>
    </row>
    <row r="28" spans="1:20">
      <c r="A28" s="4" t="s">
        <v>680</v>
      </c>
    </row>
    <row r="29" spans="1:20">
      <c r="A29" s="3" t="s">
        <v>664</v>
      </c>
    </row>
    <row r="30" spans="1:20">
      <c r="A30" s="4" t="s">
        <v>679</v>
      </c>
      <c r="M30" s="7" t="n">
        <v>52.5</v>
      </c>
    </row>
    <row r="31" spans="1:20">
      <c r="A31" s="4" t="s">
        <v>681</v>
      </c>
    </row>
    <row r="32" spans="1:20">
      <c r="A32" s="3" t="s">
        <v>664</v>
      </c>
    </row>
    <row r="33" spans="1:20">
      <c r="A33" s="4" t="s">
        <v>682</v>
      </c>
      <c r="J33" s="5" t="n">
        <v>22696912</v>
      </c>
    </row>
    <row r="34" spans="1:20">
      <c r="A34" s="4" t="s">
        <v>683</v>
      </c>
      <c r="J34" s="7" t="n">
        <v>51.5</v>
      </c>
    </row>
    <row r="35" spans="1:20">
      <c r="A35" s="4" t="s">
        <v>684</v>
      </c>
      <c r="J35" s="4" t="s">
        <v>685</v>
      </c>
    </row>
    <row r="36" spans="1:20">
      <c r="A36" s="4" t="s">
        <v>686</v>
      </c>
    </row>
    <row r="37" spans="1:20">
      <c r="A37" s="3" t="s">
        <v>664</v>
      </c>
    </row>
    <row r="38" spans="1:20">
      <c r="A38" s="4" t="s">
        <v>132</v>
      </c>
      <c r="E38" s="6" t="n">
        <v>1168900000</v>
      </c>
    </row>
    <row r="39" spans="1:20">
      <c r="A39" s="4" t="s">
        <v>687</v>
      </c>
    </row>
    <row r="40" spans="1:20">
      <c r="A40" s="3" t="s">
        <v>664</v>
      </c>
    </row>
    <row r="41" spans="1:20">
      <c r="A41" s="4" t="s">
        <v>132</v>
      </c>
      <c r="E41" s="5" t="n">
        <v>866000000</v>
      </c>
    </row>
    <row r="42" spans="1:20">
      <c r="A42" s="4" t="s">
        <v>688</v>
      </c>
    </row>
    <row r="43" spans="1:20">
      <c r="A43" s="3" t="s">
        <v>664</v>
      </c>
    </row>
    <row r="44" spans="1:20">
      <c r="A44" s="4" t="s">
        <v>132</v>
      </c>
      <c r="E44" s="6" t="n">
        <v>302900000</v>
      </c>
    </row>
    <row r="45" spans="1:20">
      <c r="A45" s="4" t="s">
        <v>689</v>
      </c>
    </row>
    <row r="46" spans="1:20">
      <c r="A46" s="3" t="s">
        <v>664</v>
      </c>
    </row>
    <row r="47" spans="1:20">
      <c r="A47" s="4" t="s">
        <v>682</v>
      </c>
      <c r="J47" s="5" t="n">
        <v>22696912</v>
      </c>
    </row>
    <row r="48" spans="1:20">
      <c r="A48" s="4" t="s">
        <v>683</v>
      </c>
      <c r="D48" s="7" t="n">
        <v>52.5</v>
      </c>
      <c r="J48" s="7" t="n">
        <v>52.5</v>
      </c>
    </row>
    <row r="49" spans="1:20">
      <c r="A49" s="4" t="s">
        <v>684</v>
      </c>
      <c r="D49" s="4" t="s">
        <v>685</v>
      </c>
      <c r="J49" s="4" t="s">
        <v>685</v>
      </c>
    </row>
    <row r="50" spans="1:20">
      <c r="A50" s="4" t="s">
        <v>690</v>
      </c>
    </row>
    <row r="51" spans="1:20">
      <c r="A51" s="3" t="s">
        <v>664</v>
      </c>
    </row>
    <row r="52" spans="1:20">
      <c r="A52" s="4" t="s">
        <v>132</v>
      </c>
      <c r="D52" s="6" t="n">
        <v>1191600000</v>
      </c>
    </row>
    <row r="53" spans="1:20">
      <c r="A53" s="4" t="s">
        <v>691</v>
      </c>
    </row>
    <row r="54" spans="1:20">
      <c r="A54" s="3" t="s">
        <v>664</v>
      </c>
    </row>
    <row r="55" spans="1:20">
      <c r="A55" s="4" t="s">
        <v>132</v>
      </c>
      <c r="D55" s="5" t="n">
        <v>1157500000</v>
      </c>
    </row>
    <row r="56" spans="1:20">
      <c r="A56" s="4" t="s">
        <v>692</v>
      </c>
    </row>
    <row r="57" spans="1:20">
      <c r="A57" s="3" t="s">
        <v>664</v>
      </c>
    </row>
    <row r="58" spans="1:20">
      <c r="A58" s="4" t="s">
        <v>132</v>
      </c>
      <c r="D58" s="6" t="n">
        <v>34100000</v>
      </c>
    </row>
    <row r="59" spans="1:20">
      <c r="A59" s="4" t="s">
        <v>693</v>
      </c>
    </row>
    <row r="60" spans="1:20">
      <c r="A60" s="3" t="s">
        <v>664</v>
      </c>
    </row>
    <row r="61" spans="1:20">
      <c r="A61" s="4" t="s">
        <v>694</v>
      </c>
      <c r="T61" s="6" t="n">
        <v>750000000</v>
      </c>
    </row>
    <row r="62" spans="1:20">
      <c r="A62" s="4" t="s">
        <v>695</v>
      </c>
      <c r="L62" s="5" t="n">
        <v>1100000</v>
      </c>
      <c r="O62" s="5" t="n">
        <v>3300000</v>
      </c>
      <c r="P62" s="5" t="n">
        <v>2400000</v>
      </c>
    </row>
    <row r="63" spans="1:20">
      <c r="A63" s="4" t="s">
        <v>668</v>
      </c>
      <c r="L63" s="6" t="n">
        <v>100000000</v>
      </c>
      <c r="O63" s="6" t="n">
        <v>300800000</v>
      </c>
      <c r="P63" s="6" t="n">
        <v>174700000</v>
      </c>
    </row>
    <row r="64" spans="1:20">
      <c r="A64" s="4" t="s">
        <v>696</v>
      </c>
      <c r="H64" s="6" t="n">
        <v>18000000</v>
      </c>
    </row>
    <row r="65" spans="1:20">
      <c r="A65" s="4" t="s">
        <v>697</v>
      </c>
    </row>
    <row r="66" spans="1:20">
      <c r="A66" s="3" t="s">
        <v>664</v>
      </c>
    </row>
    <row r="67" spans="1:20">
      <c r="A67" s="4" t="s">
        <v>694</v>
      </c>
      <c r="Q67" s="6" t="n">
        <v>750000000</v>
      </c>
    </row>
    <row r="68" spans="1:20">
      <c r="A68" s="4" t="s">
        <v>695</v>
      </c>
      <c r="B68" s="5" t="n">
        <v>500000</v>
      </c>
      <c r="C68" s="5" t="n">
        <v>4500000</v>
      </c>
      <c r="K68" s="5" t="n">
        <v>2900000</v>
      </c>
      <c r="M68" s="5" t="n">
        <v>2100000</v>
      </c>
    </row>
    <row r="69" spans="1:20">
      <c r="A69" s="4" t="s">
        <v>668</v>
      </c>
      <c r="K69" s="6" t="n">
        <v>231200000</v>
      </c>
      <c r="M69" s="6" t="n">
        <v>118800000</v>
      </c>
    </row>
    <row r="70" spans="1:20">
      <c r="A70" s="4" t="s">
        <v>698</v>
      </c>
      <c r="C70" s="6" t="n">
        <v>400000000</v>
      </c>
      <c r="K70" s="5" t="n">
        <v>400000000</v>
      </c>
      <c r="N70" s="6" t="n">
        <v>400000000</v>
      </c>
    </row>
    <row r="71" spans="1:20">
      <c r="A71" s="4" t="s">
        <v>699</v>
      </c>
      <c r="C71" s="5" t="n">
        <v>380000000</v>
      </c>
    </row>
    <row r="72" spans="1:20">
      <c r="A72" s="4" t="s">
        <v>700</v>
      </c>
      <c r="C72" s="5" t="n">
        <v>20000000</v>
      </c>
    </row>
    <row r="73" spans="1:20">
      <c r="A73" s="4" t="s">
        <v>701</v>
      </c>
      <c r="M73" s="5" t="n">
        <v>500000</v>
      </c>
    </row>
    <row r="74" spans="1:20">
      <c r="A74" s="4" t="s">
        <v>702</v>
      </c>
    </row>
    <row r="75" spans="1:20">
      <c r="A75" s="3" t="s">
        <v>664</v>
      </c>
    </row>
    <row r="76" spans="1:20">
      <c r="A76" s="4" t="s">
        <v>694</v>
      </c>
      <c r="B76" s="6" t="n">
        <v>1000000000</v>
      </c>
    </row>
    <row r="77" spans="1:20">
      <c r="A77" s="4" t="s">
        <v>695</v>
      </c>
      <c r="M77" s="5" t="n">
        <v>2700000</v>
      </c>
    </row>
    <row r="78" spans="1:20">
      <c r="A78" s="4" t="s">
        <v>668</v>
      </c>
      <c r="M78" s="6" t="n">
        <v>211100000</v>
      </c>
    </row>
    <row r="79" spans="1:20">
      <c r="A79" s="4" t="s">
        <v>703</v>
      </c>
      <c r="M79" s="6" t="n">
        <v>788900000</v>
      </c>
    </row>
    <row r="80" spans="1:20">
      <c r="A80" s="4" t="s">
        <v>704</v>
      </c>
    </row>
    <row r="81" spans="1:20">
      <c r="A81" s="3" t="s">
        <v>664</v>
      </c>
    </row>
    <row r="82" spans="1:20">
      <c r="A82" s="4" t="s">
        <v>694</v>
      </c>
      <c r="S82" s="6" t="n">
        <v>650000000</v>
      </c>
    </row>
    <row r="83" spans="1:20">
      <c r="A83" s="4" t="s">
        <v>695</v>
      </c>
      <c r="O83" s="5" t="n">
        <v>4300000</v>
      </c>
      <c r="P83" s="5" t="n">
        <v>3400000</v>
      </c>
    </row>
    <row r="84" spans="1:20">
      <c r="A84" s="4" t="s">
        <v>668</v>
      </c>
      <c r="O84" s="6" t="n">
        <v>398000000</v>
      </c>
      <c r="P84" s="6" t="n">
        <v>252000000</v>
      </c>
    </row>
    <row r="85" spans="1:20">
      <c r="A85" s="4" t="s">
        <v>696</v>
      </c>
      <c r="H85" s="6" t="n">
        <v>18000000</v>
      </c>
    </row>
    <row r="86" spans="1:20">
      <c r="A86" s="4" t="s">
        <v>674</v>
      </c>
      <c r="O86" s="5" t="n">
        <v>1600000</v>
      </c>
    </row>
    <row r="87" spans="1:20">
      <c r="A87" s="4" t="s">
        <v>705</v>
      </c>
      <c r="O87" s="6" t="n">
        <v>151200000</v>
      </c>
    </row>
    <row r="88" spans="1:20">
      <c r="A88" s="4" t="s">
        <v>706</v>
      </c>
    </row>
    <row r="89" spans="1:20">
      <c r="A89" s="3" t="s">
        <v>664</v>
      </c>
    </row>
    <row r="90" spans="1:20">
      <c r="A90" s="4" t="s">
        <v>694</v>
      </c>
      <c r="R90" s="6" t="n">
        <v>1000000000</v>
      </c>
    </row>
    <row r="91" spans="1:20">
      <c r="A91" s="4" t="s">
        <v>695</v>
      </c>
      <c r="O91" s="5" t="n">
        <v>10000000</v>
      </c>
    </row>
    <row r="92" spans="1:20">
      <c r="A92" s="4" t="s">
        <v>668</v>
      </c>
      <c r="O92" s="6" t="n">
        <v>1000000000</v>
      </c>
    </row>
    <row r="93" spans="1:20">
      <c r="A93" s="4" t="s">
        <v>674</v>
      </c>
      <c r="O93" s="5" t="n">
        <v>2900000</v>
      </c>
    </row>
    <row r="94" spans="1:20">
      <c r="A94" s="4" t="s">
        <v>705</v>
      </c>
      <c r="O94" s="6" t="n">
        <v>276300000</v>
      </c>
    </row>
    <row r="95" spans="1:20">
      <c r="A95" s="4" t="s">
        <v>707</v>
      </c>
    </row>
    <row r="96" spans="1:20">
      <c r="A96" s="3" t="s">
        <v>664</v>
      </c>
    </row>
    <row r="97" spans="1:20">
      <c r="A97" s="4" t="s">
        <v>694</v>
      </c>
      <c r="O97" s="6" t="n">
        <v>2400000000</v>
      </c>
    </row>
    <row r="98" spans="1:20">
      <c r="A98" s="4" t="s">
        <v>695</v>
      </c>
      <c r="N98" s="5" t="n">
        <v>26300000</v>
      </c>
      <c r="O98" s="5" t="n">
        <v>1200000</v>
      </c>
    </row>
    <row r="99" spans="1:20">
      <c r="A99" s="4" t="s">
        <v>668</v>
      </c>
      <c r="N99" s="6" t="n">
        <v>1535100000</v>
      </c>
      <c r="O99" s="6" t="n">
        <v>124100000</v>
      </c>
    </row>
    <row r="100" spans="1:20">
      <c r="A100" s="4" t="s">
        <v>703</v>
      </c>
      <c r="C100" s="6" t="n">
        <v>740900000</v>
      </c>
      <c r="K100" s="6" t="n">
        <v>740900000</v>
      </c>
      <c r="N100" s="6" t="n">
        <v>740900000</v>
      </c>
    </row>
  </sheetData>
  <mergeCells count="3">
    <mergeCell ref="A1:A2"/>
    <mergeCell ref="B1:J1"/>
    <mergeCell ref="M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5</v>
      </c>
    </row>
    <row r="3" spans="1:4">
      <c r="A3" s="3" t="s">
        <v>709</v>
      </c>
    </row>
    <row r="4" spans="1:4">
      <c r="A4" s="4" t="s">
        <v>710</v>
      </c>
      <c r="B4" s="4" t="s">
        <v>711</v>
      </c>
    </row>
    <row r="5" spans="1:4">
      <c r="A5" s="4" t="s">
        <v>712</v>
      </c>
      <c r="B5" s="9" t="n">
        <v>45.4</v>
      </c>
      <c r="C5" s="9" t="n">
        <v>43.4</v>
      </c>
      <c r="D5" s="9" t="n">
        <v>40.5</v>
      </c>
    </row>
    <row r="6" spans="1:4">
      <c r="A6" s="4" t="s">
        <v>713</v>
      </c>
      <c r="B6" s="6" t="n">
        <v>5</v>
      </c>
      <c r="C6" s="6"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21"/>
    <col customWidth="1" max="3" min="3" width="15"/>
    <col customWidth="1" max="4" min="4" width="27"/>
    <col customWidth="1" max="5" min="5" width="27"/>
    <col customWidth="1" max="6" min="6" width="21"/>
    <col customWidth="1" max="7" min="7" width="21"/>
    <col customWidth="1" max="8" min="8" width="22"/>
  </cols>
  <sheetData>
    <row r="1" spans="1:8">
      <c r="A1" s="1" t="s">
        <v>714</v>
      </c>
      <c r="B1" s="2" t="s">
        <v>420</v>
      </c>
      <c r="C1" s="2" t="s">
        <v>370</v>
      </c>
      <c r="D1" s="2" t="s">
        <v>715</v>
      </c>
      <c r="E1" s="2" t="s">
        <v>1</v>
      </c>
    </row>
    <row r="2" spans="1:8">
      <c r="B2" s="2" t="s">
        <v>716</v>
      </c>
      <c r="C2" s="2" t="s">
        <v>332</v>
      </c>
      <c r="D2" s="2" t="s">
        <v>717</v>
      </c>
      <c r="E2" s="2" t="s">
        <v>717</v>
      </c>
      <c r="F2" s="2" t="s">
        <v>594</v>
      </c>
      <c r="G2" s="2" t="s">
        <v>176</v>
      </c>
      <c r="H2" s="2" t="s">
        <v>718</v>
      </c>
    </row>
    <row r="3" spans="1:8">
      <c r="A3" s="3" t="s">
        <v>719</v>
      </c>
    </row>
    <row r="4" spans="1:8">
      <c r="A4" s="4" t="s">
        <v>720</v>
      </c>
      <c r="H4" s="5" t="n">
        <v>3200</v>
      </c>
    </row>
    <row r="5" spans="1:8">
      <c r="A5" s="4" t="s">
        <v>721</v>
      </c>
      <c r="H5" s="5" t="n">
        <v>500</v>
      </c>
    </row>
    <row r="6" spans="1:8">
      <c r="A6" s="4" t="s">
        <v>86</v>
      </c>
      <c r="E6" s="6" t="n">
        <v>0</v>
      </c>
      <c r="F6" s="6" t="n">
        <v>47607000</v>
      </c>
      <c r="G6" s="6" t="n">
        <v>0</v>
      </c>
    </row>
    <row r="7" spans="1:8">
      <c r="A7" s="4" t="s">
        <v>722</v>
      </c>
      <c r="B7" s="6" t="n">
        <v>17100000</v>
      </c>
      <c r="E7" s="6" t="n">
        <v>0</v>
      </c>
      <c r="F7" s="5" t="n">
        <v>17149000</v>
      </c>
      <c r="G7" s="5" t="n">
        <v>0</v>
      </c>
    </row>
    <row r="8" spans="1:8">
      <c r="A8" s="4" t="s">
        <v>723</v>
      </c>
      <c r="E8" s="4" t="s">
        <v>627</v>
      </c>
    </row>
    <row r="9" spans="1:8">
      <c r="A9" s="4" t="s">
        <v>724</v>
      </c>
      <c r="E9" s="4" t="s">
        <v>725</v>
      </c>
    </row>
    <row r="10" spans="1:8">
      <c r="A10" s="4" t="s">
        <v>726</v>
      </c>
      <c r="E10" s="6" t="n">
        <v>0</v>
      </c>
      <c r="G10" s="5" t="n">
        <v>0</v>
      </c>
    </row>
    <row r="11" spans="1:8">
      <c r="A11" s="4" t="s">
        <v>727</v>
      </c>
      <c r="E11" s="4" t="s">
        <v>728</v>
      </c>
    </row>
    <row r="12" spans="1:8">
      <c r="A12" s="4" t="s">
        <v>729</v>
      </c>
      <c r="C12" s="4" t="s">
        <v>730</v>
      </c>
      <c r="D12" s="4" t="s">
        <v>731</v>
      </c>
    </row>
    <row r="13" spans="1:8">
      <c r="A13" s="4" t="s">
        <v>732</v>
      </c>
      <c r="E13" s="6" t="n">
        <v>28300000</v>
      </c>
      <c r="F13" s="5" t="n">
        <v>34400000</v>
      </c>
      <c r="G13" s="6" t="n">
        <v>23500000</v>
      </c>
    </row>
    <row r="14" spans="1:8">
      <c r="A14" s="4" t="s">
        <v>733</v>
      </c>
      <c r="D14" s="5" t="n">
        <v>2960000</v>
      </c>
      <c r="E14" s="5" t="n">
        <v>2960000</v>
      </c>
    </row>
    <row r="15" spans="1:8">
      <c r="A15" s="4" t="s">
        <v>734</v>
      </c>
      <c r="E15" s="5" t="n">
        <v>0</v>
      </c>
    </row>
    <row r="16" spans="1:8">
      <c r="A16" s="4" t="s">
        <v>735</v>
      </c>
      <c r="D16" s="6" t="n">
        <v>26300000</v>
      </c>
      <c r="E16" s="6" t="n">
        <v>26300000</v>
      </c>
      <c r="F16" s="6" t="n">
        <v>23600000</v>
      </c>
    </row>
    <row r="17" spans="1:8">
      <c r="A17" s="4" t="s">
        <v>736</v>
      </c>
    </row>
    <row r="18" spans="1:8">
      <c r="A18" s="3" t="s">
        <v>719</v>
      </c>
    </row>
    <row r="19" spans="1:8">
      <c r="A19" s="4" t="s">
        <v>737</v>
      </c>
      <c r="C19" s="4" t="s">
        <v>738</v>
      </c>
      <c r="D19" s="4" t="s">
        <v>738</v>
      </c>
    </row>
    <row r="20" spans="1:8">
      <c r="A20" s="4" t="s">
        <v>739</v>
      </c>
      <c r="D20" s="4" t="s">
        <v>731</v>
      </c>
    </row>
    <row r="21" spans="1:8">
      <c r="A21" s="4" t="s">
        <v>740</v>
      </c>
    </row>
    <row r="22" spans="1:8">
      <c r="A22" s="3" t="s">
        <v>719</v>
      </c>
    </row>
    <row r="23" spans="1:8">
      <c r="A23" s="4" t="s">
        <v>737</v>
      </c>
      <c r="C23" s="4" t="s">
        <v>429</v>
      </c>
    </row>
    <row r="24" spans="1:8">
      <c r="A24" s="4" t="s">
        <v>739</v>
      </c>
      <c r="C24" s="4" t="s">
        <v>741</v>
      </c>
    </row>
  </sheetData>
  <mergeCells count="2">
    <mergeCell ref="A1:A2"/>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742</v>
      </c>
      <c r="B1" s="2" t="s">
        <v>1</v>
      </c>
    </row>
    <row r="2" spans="1:4">
      <c r="B2" s="2" t="s">
        <v>2</v>
      </c>
      <c r="C2" s="2" t="s">
        <v>32</v>
      </c>
      <c r="D2" s="2" t="s">
        <v>75</v>
      </c>
    </row>
    <row r="3" spans="1:4">
      <c r="A3" s="3" t="s">
        <v>206</v>
      </c>
    </row>
    <row r="4" spans="1:4">
      <c r="A4" s="4" t="s">
        <v>743</v>
      </c>
      <c r="B4" s="4" t="s">
        <v>744</v>
      </c>
      <c r="C4" s="4" t="s">
        <v>745</v>
      </c>
      <c r="D4" s="4" t="s">
        <v>746</v>
      </c>
    </row>
    <row r="5" spans="1:4">
      <c r="A5" s="4" t="s">
        <v>747</v>
      </c>
      <c r="B5" s="4" t="s">
        <v>461</v>
      </c>
      <c r="C5" s="4" t="s">
        <v>748</v>
      </c>
      <c r="D5" s="4" t="s">
        <v>749</v>
      </c>
    </row>
    <row r="6" spans="1:4">
      <c r="A6" s="4" t="s">
        <v>750</v>
      </c>
      <c r="B6" s="4" t="s">
        <v>751</v>
      </c>
      <c r="C6" s="4" t="s">
        <v>752</v>
      </c>
      <c r="D6" s="4" t="s">
        <v>753</v>
      </c>
    </row>
    <row r="7" spans="1:4">
      <c r="A7" s="4" t="s">
        <v>754</v>
      </c>
      <c r="B7" s="4" t="s">
        <v>755</v>
      </c>
      <c r="C7" s="4" t="s">
        <v>756</v>
      </c>
      <c r="D7" s="4" t="s">
        <v>7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9"/>
    <col customWidth="1" max="2" min="2" width="15"/>
    <col customWidth="1" max="3" min="3" width="22"/>
    <col customWidth="1" max="4" min="4" width="36"/>
    <col customWidth="1" max="5" min="5" width="27"/>
    <col customWidth="1" max="6" min="6" width="46"/>
    <col customWidth="1" max="7" min="7" width="18"/>
  </cols>
  <sheetData>
    <row r="1" spans="1:7">
      <c r="A1" s="1" t="s">
        <v>112</v>
      </c>
      <c r="B1" s="2" t="s">
        <v>113</v>
      </c>
      <c r="C1" s="2" t="s">
        <v>114</v>
      </c>
      <c r="D1" s="2" t="s">
        <v>115</v>
      </c>
      <c r="E1" s="2" t="s">
        <v>116</v>
      </c>
      <c r="F1" s="2" t="s">
        <v>117</v>
      </c>
      <c r="G1" s="2" t="s">
        <v>118</v>
      </c>
    </row>
    <row r="2" spans="1:7">
      <c r="A2" s="4" t="s">
        <v>119</v>
      </c>
      <c r="B2" s="6" t="n">
        <v>1943043000</v>
      </c>
      <c r="C2" s="6" t="n">
        <v>2711000</v>
      </c>
      <c r="D2" s="6" t="n">
        <v>2749185000</v>
      </c>
      <c r="E2" s="6" t="n">
        <v>1556573000</v>
      </c>
      <c r="F2" s="6" t="n">
        <v>-52046000</v>
      </c>
      <c r="G2" s="6" t="n">
        <v>-2313380000</v>
      </c>
    </row>
    <row r="3" spans="1:7">
      <c r="A3" s="3" t="s">
        <v>120</v>
      </c>
    </row>
    <row r="4" spans="1:7">
      <c r="A4" s="4" t="s">
        <v>93</v>
      </c>
      <c r="B4" s="5" t="n">
        <v>-138165000</v>
      </c>
      <c r="E4" s="5" t="n">
        <v>-138165000</v>
      </c>
    </row>
    <row r="5" spans="1:7">
      <c r="A5" s="4" t="s">
        <v>121</v>
      </c>
      <c r="B5" s="5" t="n">
        <v>-84287000</v>
      </c>
      <c r="F5" s="5" t="n">
        <v>-84287000</v>
      </c>
    </row>
    <row r="6" spans="1:7">
      <c r="A6" s="4" t="s">
        <v>122</v>
      </c>
      <c r="B6" s="5" t="n">
        <v>-253919000</v>
      </c>
      <c r="E6" s="5" t="n">
        <v>-253919000</v>
      </c>
    </row>
    <row r="7" spans="1:7">
      <c r="A7" s="4" t="s">
        <v>123</v>
      </c>
      <c r="B7" s="5" t="n">
        <v>105875000</v>
      </c>
      <c r="C7" s="5" t="n">
        <v>36000</v>
      </c>
      <c r="D7" s="5" t="n">
        <v>105839000</v>
      </c>
    </row>
    <row r="8" spans="1:7">
      <c r="A8" s="4" t="s">
        <v>124</v>
      </c>
      <c r="B8" s="5" t="n">
        <v>88116000</v>
      </c>
      <c r="D8" s="5" t="n">
        <v>88116000</v>
      </c>
    </row>
    <row r="9" spans="1:7">
      <c r="A9" s="4" t="s">
        <v>125</v>
      </c>
      <c r="B9" s="5" t="n">
        <v>60944000</v>
      </c>
      <c r="D9" s="5" t="n">
        <v>60944000</v>
      </c>
    </row>
    <row r="10" spans="1:7">
      <c r="A10" s="4" t="s">
        <v>126</v>
      </c>
      <c r="B10" s="5" t="n">
        <v>-328000</v>
      </c>
      <c r="D10" s="5" t="n">
        <v>-328000</v>
      </c>
    </row>
    <row r="11" spans="1:7">
      <c r="A11" s="4" t="s">
        <v>127</v>
      </c>
      <c r="B11" s="5" t="n">
        <v>912724000</v>
      </c>
      <c r="D11" s="5" t="n">
        <v>912724000</v>
      </c>
    </row>
    <row r="12" spans="1:7">
      <c r="A12" s="4" t="s">
        <v>128</v>
      </c>
      <c r="B12" s="5" t="n">
        <v>-180000000</v>
      </c>
      <c r="D12" s="5" t="n">
        <v>-180000000</v>
      </c>
    </row>
    <row r="13" spans="1:7">
      <c r="A13" s="4" t="s">
        <v>129</v>
      </c>
      <c r="B13" s="5" t="n">
        <v>-1823106000</v>
      </c>
      <c r="G13" s="5" t="n">
        <v>-1823106000</v>
      </c>
    </row>
    <row r="14" spans="1:7">
      <c r="A14" s="4" t="s">
        <v>130</v>
      </c>
      <c r="B14" s="5" t="n">
        <v>-14511000</v>
      </c>
      <c r="G14" s="5" t="n">
        <v>-14511000</v>
      </c>
    </row>
    <row r="15" spans="1:7">
      <c r="A15" s="4" t="s">
        <v>106</v>
      </c>
      <c r="B15" s="5" t="n">
        <v>0</v>
      </c>
      <c r="C15" s="5" t="n">
        <v>3000</v>
      </c>
      <c r="D15" s="5" t="n">
        <v>-3000</v>
      </c>
    </row>
    <row r="16" spans="1:7">
      <c r="A16" s="4" t="s">
        <v>131</v>
      </c>
      <c r="B16" s="5" t="n">
        <v>616386000</v>
      </c>
      <c r="C16" s="5" t="n">
        <v>2750000</v>
      </c>
      <c r="D16" s="5" t="n">
        <v>3736477000</v>
      </c>
      <c r="E16" s="5" t="n">
        <v>1164489000</v>
      </c>
      <c r="F16" s="5" t="n">
        <v>-136333000</v>
      </c>
      <c r="G16" s="5" t="n">
        <v>-4150997000</v>
      </c>
    </row>
    <row r="17" spans="1:7">
      <c r="A17" s="3" t="s">
        <v>120</v>
      </c>
    </row>
    <row r="18" spans="1:7">
      <c r="A18" s="4" t="s">
        <v>93</v>
      </c>
      <c r="B18" s="5" t="n">
        <v>1427929000</v>
      </c>
      <c r="E18" s="5" t="n">
        <v>1427929000</v>
      </c>
    </row>
    <row r="19" spans="1:7">
      <c r="A19" s="4" t="s">
        <v>121</v>
      </c>
      <c r="B19" s="5" t="n">
        <v>22025000</v>
      </c>
      <c r="F19" s="5" t="n">
        <v>22025000</v>
      </c>
    </row>
    <row r="20" spans="1:7">
      <c r="A20" s="4" t="s">
        <v>122</v>
      </c>
      <c r="B20" s="5" t="n">
        <v>-288477000</v>
      </c>
      <c r="E20" s="5" t="n">
        <v>-288477000</v>
      </c>
    </row>
    <row r="21" spans="1:7">
      <c r="A21" s="4" t="s">
        <v>123</v>
      </c>
      <c r="B21" s="5" t="n">
        <v>74768000</v>
      </c>
      <c r="C21" s="5" t="n">
        <v>22000</v>
      </c>
      <c r="D21" s="5" t="n">
        <v>74746000</v>
      </c>
    </row>
    <row r="22" spans="1:7">
      <c r="A22" s="4" t="s">
        <v>124</v>
      </c>
      <c r="B22" s="5" t="n">
        <v>0</v>
      </c>
    </row>
    <row r="23" spans="1:7">
      <c r="A23" s="4" t="s">
        <v>125</v>
      </c>
      <c r="B23" s="5" t="n">
        <v>64992000</v>
      </c>
      <c r="D23" s="5" t="n">
        <v>64992000</v>
      </c>
    </row>
    <row r="24" spans="1:7">
      <c r="A24" s="4" t="s">
        <v>126</v>
      </c>
      <c r="B24" s="5" t="n">
        <v>-548000</v>
      </c>
      <c r="D24" s="5" t="n">
        <v>-548000</v>
      </c>
    </row>
    <row r="25" spans="1:7">
      <c r="A25" s="4" t="s">
        <v>127</v>
      </c>
      <c r="B25" s="5" t="n">
        <v>140342000</v>
      </c>
      <c r="D25" s="5" t="n">
        <v>140342000</v>
      </c>
    </row>
    <row r="26" spans="1:7">
      <c r="A26" s="4" t="s">
        <v>132</v>
      </c>
      <c r="B26" s="5" t="n">
        <v>2360479000</v>
      </c>
      <c r="D26" s="5" t="n">
        <v>336998000</v>
      </c>
      <c r="G26" s="5" t="n">
        <v>2023481000</v>
      </c>
    </row>
    <row r="27" spans="1:7">
      <c r="A27" s="4" t="s">
        <v>129</v>
      </c>
      <c r="B27" s="5" t="n">
        <v>-1866344000</v>
      </c>
      <c r="G27" s="5" t="n">
        <v>-1866344000</v>
      </c>
    </row>
    <row r="28" spans="1:7">
      <c r="A28" s="4" t="s">
        <v>133</v>
      </c>
      <c r="B28" s="5" t="n">
        <v>-400000000</v>
      </c>
      <c r="D28" s="5" t="n">
        <v>-20000000</v>
      </c>
      <c r="G28" s="5" t="n">
        <v>-380000000</v>
      </c>
    </row>
    <row r="29" spans="1:7">
      <c r="A29" s="4" t="s">
        <v>130</v>
      </c>
      <c r="B29" s="5" t="n">
        <v>-22148000</v>
      </c>
      <c r="G29" s="5" t="n">
        <v>-22148000</v>
      </c>
    </row>
    <row r="30" spans="1:7">
      <c r="A30" s="4" t="s">
        <v>106</v>
      </c>
      <c r="B30" s="5" t="n">
        <v>0</v>
      </c>
      <c r="C30" s="5" t="n">
        <v>6000</v>
      </c>
      <c r="D30" s="5" t="n">
        <v>-6000</v>
      </c>
    </row>
    <row r="31" spans="1:7">
      <c r="A31" s="4" t="s">
        <v>134</v>
      </c>
      <c r="B31" s="5" t="n">
        <v>2129404000</v>
      </c>
      <c r="C31" s="5" t="n">
        <v>2778000</v>
      </c>
      <c r="D31" s="5" t="n">
        <v>4333001000</v>
      </c>
      <c r="E31" s="5" t="n">
        <v>2303941000</v>
      </c>
      <c r="F31" s="5" t="n">
        <v>-114308000</v>
      </c>
      <c r="G31" s="5" t="n">
        <v>-4396008000</v>
      </c>
    </row>
    <row r="32" spans="1:7">
      <c r="A32" s="3" t="s">
        <v>120</v>
      </c>
    </row>
    <row r="33" spans="1:7">
      <c r="A33" s="4" t="s">
        <v>93</v>
      </c>
      <c r="B33" s="5" t="n">
        <v>247246000</v>
      </c>
    </row>
    <row r="34" spans="1:7">
      <c r="A34" s="4" t="s">
        <v>135</v>
      </c>
      <c r="B34" s="5" t="n">
        <v>2129404000</v>
      </c>
      <c r="C34" s="5" t="n">
        <v>2778000</v>
      </c>
      <c r="D34" s="5" t="n">
        <v>4333001000</v>
      </c>
      <c r="E34" s="5" t="n">
        <v>2303941000</v>
      </c>
      <c r="F34" s="5" t="n">
        <v>-114308000</v>
      </c>
      <c r="G34" s="5" t="n">
        <v>-4396008000</v>
      </c>
    </row>
    <row r="35" spans="1:7">
      <c r="A35" s="3" t="s">
        <v>120</v>
      </c>
    </row>
    <row r="36" spans="1:7">
      <c r="A36" s="4" t="s">
        <v>93</v>
      </c>
      <c r="B36" s="5" t="n">
        <v>364484000</v>
      </c>
      <c r="E36" s="5" t="n">
        <v>364484000</v>
      </c>
    </row>
    <row r="37" spans="1:7">
      <c r="A37" s="4" t="s">
        <v>121</v>
      </c>
      <c r="B37" s="5" t="n">
        <v>18458000</v>
      </c>
      <c r="F37" s="5" t="n">
        <v>18458000</v>
      </c>
    </row>
    <row r="38" spans="1:7">
      <c r="A38" s="4" t="s">
        <v>122</v>
      </c>
      <c r="B38" s="5" t="n">
        <v>-320270000</v>
      </c>
      <c r="E38" s="5" t="n">
        <v>-320270000</v>
      </c>
    </row>
    <row r="39" spans="1:7">
      <c r="A39" s="4" t="s">
        <v>123</v>
      </c>
      <c r="B39" s="5" t="n">
        <v>102923000</v>
      </c>
      <c r="C39" s="5" t="n">
        <v>25000</v>
      </c>
      <c r="D39" s="5" t="n">
        <v>102898000</v>
      </c>
    </row>
    <row r="40" spans="1:7">
      <c r="A40" s="4" t="s">
        <v>125</v>
      </c>
      <c r="B40" s="5" t="n">
        <v>62206000</v>
      </c>
      <c r="D40" s="5" t="n">
        <v>62206000</v>
      </c>
    </row>
    <row r="41" spans="1:7">
      <c r="A41" s="4" t="s">
        <v>126</v>
      </c>
      <c r="B41" s="5" t="n">
        <v>-467000</v>
      </c>
      <c r="D41" s="5" t="n">
        <v>-467000</v>
      </c>
    </row>
    <row r="42" spans="1:7">
      <c r="A42" s="4" t="s">
        <v>129</v>
      </c>
      <c r="B42" s="5" t="n">
        <v>-329929000</v>
      </c>
      <c r="G42" s="5" t="n">
        <v>-329929000</v>
      </c>
    </row>
    <row r="43" spans="1:7">
      <c r="A43" s="4" t="s">
        <v>133</v>
      </c>
      <c r="B43" s="5" t="n">
        <v>0</v>
      </c>
      <c r="D43" s="5" t="n">
        <v>20000000</v>
      </c>
      <c r="G43" s="5" t="n">
        <v>-20000000</v>
      </c>
    </row>
    <row r="44" spans="1:7">
      <c r="A44" s="4" t="s">
        <v>130</v>
      </c>
      <c r="B44" s="5" t="n">
        <v>-9411000</v>
      </c>
      <c r="G44" s="5" t="n">
        <v>-9411000</v>
      </c>
    </row>
    <row r="45" spans="1:7">
      <c r="A45" s="4" t="s">
        <v>106</v>
      </c>
      <c r="B45" s="5" t="n">
        <v>0</v>
      </c>
      <c r="C45" s="5" t="n">
        <v>3000</v>
      </c>
      <c r="D45" s="5" t="n">
        <v>-3000</v>
      </c>
    </row>
    <row r="46" spans="1:7">
      <c r="A46" s="4" t="s">
        <v>136</v>
      </c>
      <c r="B46" s="5" t="n">
        <v>2064461000</v>
      </c>
      <c r="C46" s="6" t="n">
        <v>2806000</v>
      </c>
      <c r="D46" s="6" t="n">
        <v>4517635000</v>
      </c>
      <c r="E46" s="5" t="n">
        <v>2395218000</v>
      </c>
      <c r="F46" s="6" t="n">
        <v>-95850000</v>
      </c>
      <c r="G46" s="6" t="n">
        <v>-4755348000</v>
      </c>
    </row>
    <row r="47" spans="1:7">
      <c r="A47" s="3" t="s">
        <v>120</v>
      </c>
    </row>
    <row r="48" spans="1:7">
      <c r="A48" s="4" t="s">
        <v>137</v>
      </c>
      <c r="B48" s="6" t="n">
        <v>47063000</v>
      </c>
      <c r="E48" s="6" t="n">
        <v>4706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32</v>
      </c>
      <c r="D1" s="2" t="s">
        <v>2</v>
      </c>
    </row>
    <row r="2" spans="1:4">
      <c r="A2" s="3" t="s">
        <v>759</v>
      </c>
    </row>
    <row r="3" spans="1:4">
      <c r="A3" s="4" t="s">
        <v>760</v>
      </c>
      <c r="D3" s="5" t="n">
        <v>11004</v>
      </c>
    </row>
    <row r="4" spans="1:4">
      <c r="A4" s="4" t="s">
        <v>761</v>
      </c>
      <c r="D4" s="5" t="n">
        <v>2106</v>
      </c>
    </row>
    <row r="5" spans="1:4">
      <c r="A5" s="4" t="s">
        <v>762</v>
      </c>
      <c r="D5" s="5" t="n">
        <v>-2510</v>
      </c>
    </row>
    <row r="6" spans="1:4">
      <c r="A6" s="4" t="s">
        <v>763</v>
      </c>
      <c r="D6" s="5" t="n">
        <v>-284</v>
      </c>
    </row>
    <row r="7" spans="1:4">
      <c r="A7" s="4" t="s">
        <v>764</v>
      </c>
      <c r="D7" s="5" t="n">
        <v>-29</v>
      </c>
    </row>
    <row r="8" spans="1:4">
      <c r="A8" s="4" t="s">
        <v>765</v>
      </c>
      <c r="B8" s="5" t="n">
        <v>10287</v>
      </c>
      <c r="C8" s="5" t="n">
        <v>11004</v>
      </c>
      <c r="D8" s="5" t="n">
        <v>10287</v>
      </c>
    </row>
    <row r="9" spans="1:4">
      <c r="A9" s="4" t="s">
        <v>766</v>
      </c>
      <c r="B9" s="5" t="n">
        <v>5535</v>
      </c>
      <c r="D9" s="5" t="n">
        <v>5535</v>
      </c>
    </row>
    <row r="10" spans="1:4">
      <c r="A10" s="4" t="s">
        <v>767</v>
      </c>
      <c r="B10" s="5" t="n">
        <v>4586</v>
      </c>
      <c r="D10" s="5" t="n">
        <v>4586</v>
      </c>
    </row>
    <row r="11" spans="1:4">
      <c r="A11" s="3" t="s">
        <v>768</v>
      </c>
    </row>
    <row r="12" spans="1:4">
      <c r="A12" s="4" t="s">
        <v>769</v>
      </c>
      <c r="D12" s="6" t="n">
        <v>63</v>
      </c>
    </row>
    <row r="13" spans="1:4">
      <c r="A13" s="4" t="s">
        <v>770</v>
      </c>
      <c r="D13" s="5" t="n">
        <v>76</v>
      </c>
    </row>
    <row r="14" spans="1:4">
      <c r="A14" s="4" t="s">
        <v>771</v>
      </c>
      <c r="D14" s="5" t="n">
        <v>41</v>
      </c>
    </row>
    <row r="15" spans="1:4">
      <c r="A15" s="4" t="s">
        <v>772</v>
      </c>
      <c r="D15" s="5" t="n">
        <v>86</v>
      </c>
    </row>
    <row r="16" spans="1:4">
      <c r="A16" s="4" t="s">
        <v>773</v>
      </c>
      <c r="D16" s="5" t="n">
        <v>92</v>
      </c>
    </row>
    <row r="17" spans="1:4">
      <c r="A17" s="4" t="s">
        <v>774</v>
      </c>
      <c r="B17" s="6" t="n">
        <v>70</v>
      </c>
      <c r="C17" s="6" t="n">
        <v>63</v>
      </c>
      <c r="D17" s="5" t="n">
        <v>70</v>
      </c>
    </row>
    <row r="18" spans="1:4">
      <c r="A18" s="4" t="s">
        <v>775</v>
      </c>
      <c r="B18" s="5" t="n">
        <v>58</v>
      </c>
      <c r="D18" s="5" t="n">
        <v>58</v>
      </c>
    </row>
    <row r="19" spans="1:4">
      <c r="A19" s="4" t="s">
        <v>776</v>
      </c>
      <c r="B19" s="6" t="n">
        <v>84</v>
      </c>
      <c r="D19" s="6" t="n">
        <v>84</v>
      </c>
    </row>
    <row r="20" spans="1:4">
      <c r="A20" s="3" t="s">
        <v>777</v>
      </c>
    </row>
    <row r="21" spans="1:4">
      <c r="A21" s="4" t="s">
        <v>778</v>
      </c>
      <c r="B21" s="4" t="s">
        <v>779</v>
      </c>
      <c r="C21" s="4" t="s">
        <v>779</v>
      </c>
    </row>
    <row r="22" spans="1:4">
      <c r="A22" s="4" t="s">
        <v>780</v>
      </c>
      <c r="B22" s="4" t="s">
        <v>383</v>
      </c>
    </row>
    <row r="23" spans="1:4">
      <c r="A23" s="4" t="s">
        <v>781</v>
      </c>
      <c r="B23" s="4" t="s">
        <v>728</v>
      </c>
    </row>
    <row r="24" spans="1:4">
      <c r="A24" s="3" t="s">
        <v>782</v>
      </c>
    </row>
    <row r="25" spans="1:4">
      <c r="A25" s="4" t="s">
        <v>778</v>
      </c>
      <c r="B25" s="6" t="n">
        <v>170856</v>
      </c>
      <c r="C25" s="6" t="n">
        <v>247586</v>
      </c>
      <c r="D25" s="6" t="n">
        <v>170856</v>
      </c>
    </row>
    <row r="26" spans="1:4">
      <c r="A26" s="4" t="s">
        <v>780</v>
      </c>
      <c r="B26" s="5" t="n">
        <v>149760</v>
      </c>
      <c r="D26" s="5" t="n">
        <v>149760</v>
      </c>
    </row>
    <row r="27" spans="1:4">
      <c r="A27" s="4" t="s">
        <v>781</v>
      </c>
      <c r="B27" s="6" t="n">
        <v>20376</v>
      </c>
      <c r="D27" s="6" t="n">
        <v>203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5</v>
      </c>
    </row>
    <row r="3" spans="1:4">
      <c r="A3" s="3" t="s">
        <v>759</v>
      </c>
    </row>
    <row r="4" spans="1:4">
      <c r="A4" s="4" t="s">
        <v>784</v>
      </c>
      <c r="B4" s="5" t="n">
        <v>5061</v>
      </c>
    </row>
    <row r="5" spans="1:4">
      <c r="A5" s="4" t="s">
        <v>761</v>
      </c>
      <c r="B5" s="5" t="n">
        <v>2106</v>
      </c>
    </row>
    <row r="6" spans="1:4">
      <c r="A6" s="4" t="s">
        <v>785</v>
      </c>
      <c r="B6" s="5" t="n">
        <v>-2131</v>
      </c>
    </row>
    <row r="7" spans="1:4">
      <c r="A7" s="4" t="s">
        <v>763</v>
      </c>
      <c r="B7" s="5" t="n">
        <v>-284</v>
      </c>
    </row>
    <row r="8" spans="1:4">
      <c r="A8" s="4" t="s">
        <v>786</v>
      </c>
      <c r="B8" s="5" t="n">
        <v>4752</v>
      </c>
      <c r="C8" s="5" t="n">
        <v>5061</v>
      </c>
    </row>
    <row r="9" spans="1:4">
      <c r="A9" s="3" t="s">
        <v>787</v>
      </c>
    </row>
    <row r="10" spans="1:4">
      <c r="A10" s="4" t="s">
        <v>788</v>
      </c>
      <c r="B10" s="6" t="n">
        <v>14</v>
      </c>
    </row>
    <row r="11" spans="1:4">
      <c r="A11" s="4" t="s">
        <v>770</v>
      </c>
      <c r="B11" s="11" t="n">
        <v>13.57</v>
      </c>
      <c r="C11" s="7" t="n">
        <v>17.43</v>
      </c>
      <c r="D11" s="7" t="n">
        <v>14.91</v>
      </c>
    </row>
    <row r="12" spans="1:4">
      <c r="A12" s="4" t="s">
        <v>789</v>
      </c>
      <c r="B12" s="5" t="n">
        <v>12</v>
      </c>
    </row>
    <row r="13" spans="1:4">
      <c r="A13" s="4" t="s">
        <v>772</v>
      </c>
      <c r="B13" s="5" t="n">
        <v>15</v>
      </c>
    </row>
    <row r="14" spans="1:4">
      <c r="A14" s="4" t="s">
        <v>790</v>
      </c>
      <c r="B14" s="6" t="n">
        <v>15</v>
      </c>
      <c r="C14" s="6" t="n">
        <v>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1</v>
      </c>
      <c r="B1" s="2" t="s">
        <v>1</v>
      </c>
    </row>
    <row r="2" spans="1:2">
      <c r="B2" s="2" t="s">
        <v>792</v>
      </c>
    </row>
    <row r="3" spans="1:2">
      <c r="A3" s="3" t="s">
        <v>793</v>
      </c>
    </row>
    <row r="4" spans="1:2">
      <c r="A4" s="4" t="s">
        <v>794</v>
      </c>
      <c r="B4" s="5" t="n">
        <v>608</v>
      </c>
    </row>
    <row r="5" spans="1:2">
      <c r="A5" s="4" t="s">
        <v>795</v>
      </c>
      <c r="B5" s="5" t="n">
        <v>467</v>
      </c>
    </row>
    <row r="6" spans="1:2">
      <c r="A6" s="4" t="s">
        <v>796</v>
      </c>
      <c r="B6" s="5" t="n">
        <v>-201</v>
      </c>
    </row>
    <row r="7" spans="1:2">
      <c r="A7" s="4" t="s">
        <v>797</v>
      </c>
      <c r="B7" s="5" t="n">
        <v>-55</v>
      </c>
    </row>
    <row r="8" spans="1:2">
      <c r="A8" s="4" t="s">
        <v>798</v>
      </c>
      <c r="B8" s="5" t="n">
        <v>819</v>
      </c>
    </row>
    <row r="9" spans="1:2">
      <c r="A9" s="3" t="s">
        <v>787</v>
      </c>
    </row>
    <row r="10" spans="1:2">
      <c r="A10" s="4" t="s">
        <v>799</v>
      </c>
      <c r="B10" s="6" t="n">
        <v>85</v>
      </c>
    </row>
    <row r="11" spans="1:2">
      <c r="A11" s="4" t="s">
        <v>800</v>
      </c>
      <c r="B11" s="5" t="n">
        <v>76</v>
      </c>
    </row>
    <row r="12" spans="1:2">
      <c r="A12" s="4" t="s">
        <v>801</v>
      </c>
      <c r="B12" s="5" t="n">
        <v>69</v>
      </c>
    </row>
    <row r="13" spans="1:2">
      <c r="A13" s="4" t="s">
        <v>802</v>
      </c>
      <c r="B13" s="5" t="n">
        <v>89</v>
      </c>
    </row>
    <row r="14" spans="1:2">
      <c r="A14" s="4" t="s">
        <v>803</v>
      </c>
      <c r="B14" s="6" t="n">
        <v>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04</v>
      </c>
      <c r="B1" s="2" t="s">
        <v>1</v>
      </c>
    </row>
    <row r="2" spans="1:2">
      <c r="B2" s="2" t="s">
        <v>792</v>
      </c>
    </row>
    <row r="3" spans="1:2">
      <c r="A3" s="3" t="s">
        <v>805</v>
      </c>
    </row>
    <row r="4" spans="1:2">
      <c r="A4" s="4" t="s">
        <v>794</v>
      </c>
      <c r="B4" s="5" t="n">
        <v>164</v>
      </c>
    </row>
    <row r="5" spans="1:2">
      <c r="A5" s="4" t="s">
        <v>795</v>
      </c>
      <c r="B5" s="5" t="n">
        <v>119</v>
      </c>
    </row>
    <row r="6" spans="1:2">
      <c r="A6" s="4" t="s">
        <v>796</v>
      </c>
      <c r="B6" s="5" t="n">
        <v>-82</v>
      </c>
    </row>
    <row r="7" spans="1:2">
      <c r="A7" s="4" t="s">
        <v>798</v>
      </c>
      <c r="B7" s="5" t="n">
        <v>201</v>
      </c>
    </row>
    <row r="8" spans="1:2">
      <c r="A8" s="3" t="s">
        <v>787</v>
      </c>
    </row>
    <row r="9" spans="1:2">
      <c r="A9" s="4" t="s">
        <v>799</v>
      </c>
      <c r="B9" s="6" t="n">
        <v>93</v>
      </c>
    </row>
    <row r="10" spans="1:2">
      <c r="A10" s="4" t="s">
        <v>800</v>
      </c>
      <c r="B10" s="5" t="n">
        <v>76</v>
      </c>
    </row>
    <row r="11" spans="1:2">
      <c r="A11" s="4" t="s">
        <v>801</v>
      </c>
      <c r="B11" s="5" t="n">
        <v>89</v>
      </c>
    </row>
    <row r="12" spans="1:2">
      <c r="A12" s="4" t="s">
        <v>803</v>
      </c>
      <c r="B12" s="6" t="n">
        <v>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06</v>
      </c>
      <c r="B1" s="2" t="s">
        <v>2</v>
      </c>
      <c r="C1" s="2" t="s">
        <v>2</v>
      </c>
      <c r="D1" s="2" t="s">
        <v>32</v>
      </c>
      <c r="E1" s="2" t="s">
        <v>75</v>
      </c>
    </row>
    <row r="2" spans="1:5">
      <c r="A2" s="3" t="s">
        <v>807</v>
      </c>
    </row>
    <row r="3" spans="1:5">
      <c r="A3" s="4" t="s">
        <v>808</v>
      </c>
      <c r="B3" s="5" t="n">
        <v>18100000</v>
      </c>
      <c r="C3" s="5" t="n">
        <v>18100000</v>
      </c>
    </row>
    <row r="4" spans="1:5">
      <c r="A4" s="4" t="s">
        <v>809</v>
      </c>
      <c r="C4" s="7" t="n">
        <v>13.57</v>
      </c>
      <c r="D4" s="7" t="n">
        <v>17.43</v>
      </c>
      <c r="E4" s="7" t="n">
        <v>14.91</v>
      </c>
    </row>
    <row r="5" spans="1:5">
      <c r="A5" s="4" t="s">
        <v>810</v>
      </c>
      <c r="C5" s="6" t="n">
        <v>28600000</v>
      </c>
      <c r="D5" s="6" t="n">
        <v>33100000</v>
      </c>
      <c r="E5" s="6" t="n">
        <v>30200000</v>
      </c>
    </row>
    <row r="6" spans="1:5">
      <c r="A6" s="4" t="s">
        <v>811</v>
      </c>
      <c r="C6" s="5" t="n">
        <v>116600000</v>
      </c>
      <c r="D6" s="5" t="n">
        <v>120900000</v>
      </c>
      <c r="E6" s="5" t="n">
        <v>240200000</v>
      </c>
    </row>
    <row r="7" spans="1:5">
      <c r="A7" s="4" t="s">
        <v>812</v>
      </c>
      <c r="C7" s="6" t="n">
        <v>25200000</v>
      </c>
      <c r="D7" s="6" t="n">
        <v>24400000</v>
      </c>
      <c r="E7" s="6" t="n">
        <v>20700000</v>
      </c>
    </row>
    <row r="8" spans="1:5">
      <c r="A8" s="4" t="s">
        <v>813</v>
      </c>
      <c r="B8" s="5" t="n">
        <v>4752000</v>
      </c>
      <c r="C8" s="5" t="n">
        <v>4752000</v>
      </c>
      <c r="D8" s="5" t="n">
        <v>5061000</v>
      </c>
    </row>
    <row r="9" spans="1:5">
      <c r="A9" s="4" t="s">
        <v>814</v>
      </c>
      <c r="B9" s="6" t="n">
        <v>31800000</v>
      </c>
      <c r="C9" s="6" t="n">
        <v>31800000</v>
      </c>
    </row>
    <row r="10" spans="1:5">
      <c r="A10" s="4" t="s">
        <v>815</v>
      </c>
      <c r="B10" s="4" t="s">
        <v>816</v>
      </c>
    </row>
    <row r="11" spans="1:5">
      <c r="A11" s="4" t="s">
        <v>817</v>
      </c>
      <c r="B11" s="5" t="n">
        <v>4000000</v>
      </c>
      <c r="C11" s="5" t="n">
        <v>4000000</v>
      </c>
    </row>
    <row r="12" spans="1:5">
      <c r="A12" s="4" t="s">
        <v>818</v>
      </c>
      <c r="C12" s="4" t="s">
        <v>819</v>
      </c>
    </row>
    <row r="13" spans="1:5">
      <c r="A13" s="4" t="s">
        <v>820</v>
      </c>
      <c r="B13" s="4" t="s">
        <v>725</v>
      </c>
      <c r="C13" s="4" t="s">
        <v>725</v>
      </c>
    </row>
    <row r="14" spans="1:5">
      <c r="A14" s="4" t="s">
        <v>821</v>
      </c>
      <c r="C14" s="4" t="s">
        <v>822</v>
      </c>
    </row>
    <row r="15" spans="1:5">
      <c r="A15" s="4" t="s">
        <v>823</v>
      </c>
      <c r="C15" s="4" t="s">
        <v>685</v>
      </c>
    </row>
    <row r="16" spans="1:5">
      <c r="A16" s="4" t="s">
        <v>824</v>
      </c>
      <c r="C16" s="6" t="n">
        <v>25000</v>
      </c>
    </row>
    <row r="17" spans="1:5">
      <c r="A17" s="4" t="s">
        <v>825</v>
      </c>
      <c r="C17" s="12" t="n">
        <v>75904.26880000001</v>
      </c>
      <c r="D17" s="12" t="n">
        <v>71016.33229999999</v>
      </c>
      <c r="E17" s="5" t="n">
        <v>53434</v>
      </c>
    </row>
    <row r="18" spans="1:5">
      <c r="A18" s="4" t="s">
        <v>826</v>
      </c>
      <c r="B18" s="6" t="n">
        <v>1500000</v>
      </c>
      <c r="C18" s="6" t="n">
        <v>1500000</v>
      </c>
    </row>
    <row r="19" spans="1:5">
      <c r="A19" s="4" t="s">
        <v>827</v>
      </c>
    </row>
    <row r="20" spans="1:5">
      <c r="A20" s="3" t="s">
        <v>807</v>
      </c>
    </row>
    <row r="21" spans="1:5">
      <c r="A21" s="4" t="s">
        <v>828</v>
      </c>
      <c r="C21" s="4" t="s">
        <v>779</v>
      </c>
    </row>
    <row r="22" spans="1:5">
      <c r="A22" s="4" t="s">
        <v>829</v>
      </c>
      <c r="C22" s="4" t="s">
        <v>830</v>
      </c>
    </row>
    <row r="23" spans="1:5">
      <c r="A23" s="4" t="s">
        <v>831</v>
      </c>
      <c r="C23" s="4" t="s">
        <v>388</v>
      </c>
    </row>
    <row r="24" spans="1:5">
      <c r="A24" s="4" t="s">
        <v>832</v>
      </c>
    </row>
    <row r="25" spans="1:5">
      <c r="A25" s="3" t="s">
        <v>807</v>
      </c>
    </row>
    <row r="26" spans="1:5">
      <c r="A26" s="4" t="s">
        <v>828</v>
      </c>
      <c r="C26" s="4" t="s">
        <v>383</v>
      </c>
    </row>
    <row r="27" spans="1:5">
      <c r="A27" s="4" t="s">
        <v>829</v>
      </c>
      <c r="C27" s="4" t="s">
        <v>388</v>
      </c>
    </row>
    <row r="28" spans="1:5">
      <c r="A28" s="4" t="s">
        <v>833</v>
      </c>
    </row>
    <row r="29" spans="1:5">
      <c r="A29" s="3" t="s">
        <v>807</v>
      </c>
    </row>
    <row r="30" spans="1:5">
      <c r="A30" s="4" t="s">
        <v>828</v>
      </c>
      <c r="C30" s="4" t="s">
        <v>383</v>
      </c>
    </row>
    <row r="31" spans="1:5">
      <c r="A31" s="4" t="s">
        <v>834</v>
      </c>
      <c r="C31" s="6" t="n">
        <v>25100000</v>
      </c>
      <c r="D31" s="6" t="n">
        <v>19500000</v>
      </c>
      <c r="E31" s="6" t="n">
        <v>20100000</v>
      </c>
    </row>
    <row r="32" spans="1:5">
      <c r="A32" s="4" t="s">
        <v>835</v>
      </c>
      <c r="C32" s="6" t="n">
        <v>13800000</v>
      </c>
      <c r="D32" s="6" t="n">
        <v>17800000</v>
      </c>
      <c r="E32" s="5" t="n">
        <v>10900000</v>
      </c>
    </row>
    <row r="33" spans="1:5">
      <c r="A33" s="4" t="s">
        <v>836</v>
      </c>
      <c r="B33" s="5" t="n">
        <v>819000</v>
      </c>
      <c r="C33" s="5" t="n">
        <v>819000</v>
      </c>
      <c r="D33" s="5" t="n">
        <v>608000</v>
      </c>
    </row>
    <row r="34" spans="1:5">
      <c r="A34" s="4" t="s">
        <v>837</v>
      </c>
      <c r="B34" s="6" t="n">
        <v>23400000</v>
      </c>
      <c r="C34" s="6" t="n">
        <v>23400000</v>
      </c>
    </row>
    <row r="35" spans="1:5">
      <c r="A35" s="4" t="s">
        <v>838</v>
      </c>
      <c r="B35" s="4" t="s">
        <v>839</v>
      </c>
    </row>
    <row r="36" spans="1:5">
      <c r="A36" s="4" t="s">
        <v>840</v>
      </c>
    </row>
    <row r="37" spans="1:5">
      <c r="A37" s="3" t="s">
        <v>807</v>
      </c>
    </row>
    <row r="38" spans="1:5">
      <c r="A38" s="4" t="s">
        <v>828</v>
      </c>
      <c r="C38" s="4" t="s">
        <v>383</v>
      </c>
    </row>
    <row r="39" spans="1:5">
      <c r="A39" s="4" t="s">
        <v>836</v>
      </c>
      <c r="B39" s="5" t="n">
        <v>201000</v>
      </c>
      <c r="C39" s="5" t="n">
        <v>201000</v>
      </c>
      <c r="D39" s="5" t="n">
        <v>164000</v>
      </c>
    </row>
    <row r="40" spans="1:5">
      <c r="A40" s="4" t="s">
        <v>841</v>
      </c>
      <c r="C40" s="6" t="n">
        <v>8400000</v>
      </c>
      <c r="D40" s="6" t="n">
        <v>12300000</v>
      </c>
      <c r="E40" s="6" t="n">
        <v>10600000</v>
      </c>
    </row>
    <row r="41" spans="1:5">
      <c r="A41" s="4" t="s">
        <v>842</v>
      </c>
    </row>
    <row r="42" spans="1:5">
      <c r="A42" s="3" t="s">
        <v>807</v>
      </c>
    </row>
    <row r="43" spans="1:5">
      <c r="A43" s="4" t="s">
        <v>843</v>
      </c>
      <c r="C43" s="4" t="s">
        <v>451</v>
      </c>
    </row>
    <row r="44" spans="1:5">
      <c r="A44" s="4" t="s">
        <v>844</v>
      </c>
    </row>
    <row r="45" spans="1:5">
      <c r="A45" s="3" t="s">
        <v>807</v>
      </c>
    </row>
    <row r="46" spans="1:5">
      <c r="A46" s="4" t="s">
        <v>843</v>
      </c>
      <c r="C46" s="4" t="s">
        <v>8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593</v>
      </c>
    </row>
    <row r="2" spans="1:2">
      <c r="A2" s="3" t="s">
        <v>847</v>
      </c>
    </row>
    <row r="3" spans="1:2">
      <c r="A3" s="5" t="n">
        <v>2018</v>
      </c>
      <c r="B3" s="6" t="n">
        <v>61676</v>
      </c>
    </row>
    <row r="4" spans="1:2">
      <c r="A4" s="5" t="n">
        <v>2019</v>
      </c>
      <c r="B4" s="5" t="n">
        <v>50165</v>
      </c>
    </row>
    <row r="5" spans="1:2">
      <c r="A5" s="5" t="n">
        <v>2020</v>
      </c>
      <c r="B5" s="5" t="n">
        <v>45173</v>
      </c>
    </row>
    <row r="6" spans="1:2">
      <c r="A6" s="5" t="n">
        <v>2021</v>
      </c>
      <c r="B6" s="5" t="n">
        <v>34631</v>
      </c>
    </row>
    <row r="7" spans="1:2">
      <c r="A7" s="5" t="n">
        <v>2022</v>
      </c>
      <c r="B7" s="5" t="n">
        <v>27321</v>
      </c>
    </row>
    <row r="8" spans="1:2">
      <c r="A8" s="4" t="s">
        <v>561</v>
      </c>
      <c r="B8" s="5" t="n">
        <v>76511</v>
      </c>
    </row>
    <row r="9" spans="1:2">
      <c r="A9" s="4" t="s">
        <v>848</v>
      </c>
      <c r="B9" s="5" t="n">
        <v>295477</v>
      </c>
    </row>
    <row r="10" spans="1:2">
      <c r="A10" s="3" t="s">
        <v>849</v>
      </c>
    </row>
    <row r="11" spans="1:2">
      <c r="A11" s="5" t="n">
        <v>2018</v>
      </c>
      <c r="B11" s="5" t="n">
        <v>90382</v>
      </c>
    </row>
    <row r="12" spans="1:2">
      <c r="A12" s="5" t="n">
        <v>2019</v>
      </c>
      <c r="B12" s="5" t="n">
        <v>81078</v>
      </c>
    </row>
    <row r="13" spans="1:2">
      <c r="A13" s="5" t="n">
        <v>2020</v>
      </c>
      <c r="B13" s="5" t="n">
        <v>76737</v>
      </c>
    </row>
    <row r="14" spans="1:2">
      <c r="A14" s="5" t="n">
        <v>2021</v>
      </c>
      <c r="B14" s="5" t="n">
        <v>64813</v>
      </c>
    </row>
    <row r="15" spans="1:2">
      <c r="A15" s="5" t="n">
        <v>2022</v>
      </c>
      <c r="B15" s="5" t="n">
        <v>55795</v>
      </c>
    </row>
    <row r="16" spans="1:2">
      <c r="A16" s="4" t="s">
        <v>561</v>
      </c>
      <c r="B16" s="5" t="n">
        <v>235856</v>
      </c>
    </row>
    <row r="17" spans="1:2">
      <c r="A17" s="4" t="s">
        <v>848</v>
      </c>
      <c r="B17" s="5" t="n">
        <v>604661</v>
      </c>
    </row>
    <row r="18" spans="1:2">
      <c r="A18" s="4" t="s">
        <v>850</v>
      </c>
    </row>
    <row r="19" spans="1:2">
      <c r="A19" s="3" t="s">
        <v>851</v>
      </c>
    </row>
    <row r="20" spans="1:2">
      <c r="A20" s="5" t="n">
        <v>2018</v>
      </c>
      <c r="B20" s="5" t="n">
        <v>28706</v>
      </c>
    </row>
    <row r="21" spans="1:2">
      <c r="A21" s="5" t="n">
        <v>2019</v>
      </c>
      <c r="B21" s="5" t="n">
        <v>30913</v>
      </c>
    </row>
    <row r="22" spans="1:2">
      <c r="A22" s="5" t="n">
        <v>2020</v>
      </c>
      <c r="B22" s="5" t="n">
        <v>31564</v>
      </c>
    </row>
    <row r="23" spans="1:2">
      <c r="A23" s="5" t="n">
        <v>2021</v>
      </c>
      <c r="B23" s="5" t="n">
        <v>30182</v>
      </c>
    </row>
    <row r="24" spans="1:2">
      <c r="A24" s="5" t="n">
        <v>2022</v>
      </c>
      <c r="B24" s="5" t="n">
        <v>28474</v>
      </c>
    </row>
    <row r="25" spans="1:2">
      <c r="A25" s="4" t="s">
        <v>561</v>
      </c>
      <c r="B25" s="5" t="n">
        <v>159345</v>
      </c>
    </row>
    <row r="26" spans="1:2">
      <c r="A26" s="4" t="s">
        <v>848</v>
      </c>
      <c r="B26" s="6" t="n">
        <v>3091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75</v>
      </c>
    </row>
    <row r="3" spans="1:4">
      <c r="A3" s="3" t="s">
        <v>847</v>
      </c>
    </row>
    <row r="4" spans="1:4">
      <c r="A4" s="4" t="s">
        <v>853</v>
      </c>
      <c r="B4" s="9" t="n">
        <v>80.7</v>
      </c>
      <c r="C4" s="9" t="n">
        <v>88.8</v>
      </c>
      <c r="D4" s="9" t="n">
        <v>78.59999999999999</v>
      </c>
    </row>
    <row r="5" spans="1:4">
      <c r="A5" s="4" t="s">
        <v>854</v>
      </c>
    </row>
    <row r="6" spans="1:4">
      <c r="A6" s="3" t="s">
        <v>855</v>
      </c>
    </row>
    <row r="7" spans="1:4">
      <c r="A7" s="4" t="s">
        <v>856</v>
      </c>
      <c r="B7" s="13" t="n">
        <v>67.7</v>
      </c>
    </row>
    <row r="8" spans="1:4">
      <c r="A8" s="4" t="s">
        <v>857</v>
      </c>
      <c r="B8" s="6" t="n">
        <v>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858</v>
      </c>
      <c r="B1" s="2" t="s">
        <v>420</v>
      </c>
      <c r="C1" s="2" t="s">
        <v>1</v>
      </c>
    </row>
    <row r="2" spans="1:5">
      <c r="B2" s="2" t="s">
        <v>372</v>
      </c>
      <c r="C2" s="2" t="s">
        <v>2</v>
      </c>
      <c r="D2" s="2" t="s">
        <v>32</v>
      </c>
      <c r="E2" s="2" t="s">
        <v>75</v>
      </c>
    </row>
    <row r="3" spans="1:5">
      <c r="A3" s="3" t="s">
        <v>212</v>
      </c>
    </row>
    <row r="4" spans="1:5">
      <c r="A4" s="4" t="s">
        <v>859</v>
      </c>
      <c r="C4" s="6" t="n">
        <v>38095</v>
      </c>
      <c r="D4" s="6" t="n">
        <v>53519</v>
      </c>
      <c r="E4" s="6" t="n">
        <v>5336</v>
      </c>
    </row>
    <row r="5" spans="1:5">
      <c r="A5" s="4" t="s">
        <v>860</v>
      </c>
      <c r="C5" s="5" t="n">
        <v>914400</v>
      </c>
      <c r="D5" s="5" t="n">
        <v>0</v>
      </c>
      <c r="E5" s="5" t="n">
        <v>0</v>
      </c>
    </row>
    <row r="6" spans="1:5">
      <c r="A6" s="4" t="s">
        <v>861</v>
      </c>
      <c r="C6" s="5" t="n">
        <v>6832</v>
      </c>
      <c r="D6" s="5" t="n">
        <v>19243</v>
      </c>
      <c r="E6" s="5" t="n">
        <v>32558</v>
      </c>
    </row>
    <row r="7" spans="1:5">
      <c r="A7" s="4" t="s">
        <v>862</v>
      </c>
      <c r="B7" s="6" t="n">
        <v>17100</v>
      </c>
      <c r="C7" s="5" t="n">
        <v>0</v>
      </c>
      <c r="D7" s="5" t="n">
        <v>17149</v>
      </c>
      <c r="E7" s="5" t="n">
        <v>0</v>
      </c>
    </row>
    <row r="8" spans="1:5">
      <c r="A8" s="4" t="s">
        <v>863</v>
      </c>
      <c r="C8" s="5" t="n">
        <v>0</v>
      </c>
      <c r="D8" s="5" t="n">
        <v>13000</v>
      </c>
      <c r="E8" s="5" t="n">
        <v>0</v>
      </c>
    </row>
    <row r="9" spans="1:5">
      <c r="A9" s="4" t="s">
        <v>864</v>
      </c>
      <c r="C9" s="6" t="n">
        <v>959327</v>
      </c>
      <c r="D9" s="6" t="n">
        <v>102911</v>
      </c>
      <c r="E9" s="6" t="n">
        <v>3789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7"/>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0"/>
  </cols>
  <sheetData>
    <row r="1" spans="1:12">
      <c r="A1" s="1" t="s">
        <v>865</v>
      </c>
      <c r="B1" s="2" t="s">
        <v>866</v>
      </c>
      <c r="C1" s="2" t="s">
        <v>867</v>
      </c>
      <c r="D1" s="2" t="s">
        <v>868</v>
      </c>
      <c r="E1" s="2" t="s">
        <v>869</v>
      </c>
      <c r="F1" s="2" t="s">
        <v>870</v>
      </c>
      <c r="G1" s="2" t="s">
        <v>716</v>
      </c>
      <c r="H1" s="2" t="s">
        <v>871</v>
      </c>
      <c r="I1" s="2" t="s">
        <v>593</v>
      </c>
      <c r="J1" s="2" t="s">
        <v>594</v>
      </c>
      <c r="K1" s="2" t="s">
        <v>176</v>
      </c>
      <c r="L1" s="2" t="s">
        <v>872</v>
      </c>
    </row>
    <row r="2" spans="1:12">
      <c r="A2" s="3" t="s">
        <v>873</v>
      </c>
    </row>
    <row r="3" spans="1:12">
      <c r="A3" s="4" t="s">
        <v>874</v>
      </c>
      <c r="I3" s="6" t="n">
        <v>914400</v>
      </c>
      <c r="J3" s="6" t="n">
        <v>0</v>
      </c>
      <c r="K3" s="6" t="n">
        <v>0</v>
      </c>
    </row>
    <row r="4" spans="1:12">
      <c r="A4" s="4" t="s">
        <v>875</v>
      </c>
      <c r="E4" s="6" t="n">
        <v>273400</v>
      </c>
      <c r="F4" s="6" t="n">
        <v>1400</v>
      </c>
      <c r="G4" s="6" t="n">
        <v>121000</v>
      </c>
      <c r="H4" s="6" t="n">
        <v>12800</v>
      </c>
      <c r="I4" s="5" t="n">
        <v>1400</v>
      </c>
      <c r="J4" s="6" t="n">
        <v>133800</v>
      </c>
      <c r="K4" s="6" t="n">
        <v>65500</v>
      </c>
    </row>
    <row r="5" spans="1:12">
      <c r="A5" s="4" t="s">
        <v>876</v>
      </c>
    </row>
    <row r="6" spans="1:12">
      <c r="A6" s="3" t="s">
        <v>873</v>
      </c>
    </row>
    <row r="7" spans="1:12">
      <c r="A7" s="4" t="s">
        <v>874</v>
      </c>
      <c r="I7" s="5" t="n">
        <v>260000</v>
      </c>
    </row>
    <row r="8" spans="1:12">
      <c r="A8" s="4" t="s">
        <v>535</v>
      </c>
    </row>
    <row r="9" spans="1:12">
      <c r="A9" s="3" t="s">
        <v>873</v>
      </c>
    </row>
    <row r="10" spans="1:12">
      <c r="A10" s="4" t="s">
        <v>536</v>
      </c>
      <c r="I10" s="5" t="n">
        <v>625000</v>
      </c>
      <c r="L10" s="6" t="n">
        <v>625000</v>
      </c>
    </row>
    <row r="11" spans="1:12">
      <c r="A11" s="4" t="s">
        <v>877</v>
      </c>
      <c r="I11" s="5" t="n">
        <v>625000</v>
      </c>
    </row>
    <row r="12" spans="1:12">
      <c r="A12" s="4" t="s">
        <v>878</v>
      </c>
    </row>
    <row r="13" spans="1:12">
      <c r="A13" s="3" t="s">
        <v>873</v>
      </c>
    </row>
    <row r="14" spans="1:12">
      <c r="A14" s="4" t="s">
        <v>874</v>
      </c>
      <c r="I14" s="5" t="n">
        <v>13400</v>
      </c>
    </row>
    <row r="15" spans="1:12">
      <c r="A15" s="4" t="s">
        <v>877</v>
      </c>
      <c r="I15" s="5" t="n">
        <v>10700</v>
      </c>
    </row>
    <row r="16" spans="1:12">
      <c r="A16" s="4" t="s">
        <v>879</v>
      </c>
    </row>
    <row r="17" spans="1:12">
      <c r="A17" s="3" t="s">
        <v>873</v>
      </c>
    </row>
    <row r="18" spans="1:12">
      <c r="A18" s="4" t="s">
        <v>880</v>
      </c>
      <c r="I18" s="5" t="n">
        <v>2800</v>
      </c>
    </row>
    <row r="19" spans="1:12">
      <c r="A19" s="4" t="s">
        <v>881</v>
      </c>
    </row>
    <row r="20" spans="1:12">
      <c r="A20" s="3" t="s">
        <v>873</v>
      </c>
    </row>
    <row r="21" spans="1:12">
      <c r="A21" s="4" t="s">
        <v>880</v>
      </c>
      <c r="I21" s="5" t="n">
        <v>16000</v>
      </c>
    </row>
    <row r="22" spans="1:12">
      <c r="A22" s="4" t="s">
        <v>875</v>
      </c>
      <c r="I22" s="5" t="n">
        <v>16000</v>
      </c>
    </row>
    <row r="23" spans="1:12">
      <c r="A23" s="4" t="s">
        <v>882</v>
      </c>
    </row>
    <row r="24" spans="1:12">
      <c r="A24" s="3" t="s">
        <v>873</v>
      </c>
    </row>
    <row r="25" spans="1:12">
      <c r="A25" s="4" t="s">
        <v>883</v>
      </c>
      <c r="I25" s="5" t="n">
        <v>50000</v>
      </c>
      <c r="L25" s="6" t="n">
        <v>50000</v>
      </c>
    </row>
    <row r="26" spans="1:12">
      <c r="A26" s="4" t="s">
        <v>884</v>
      </c>
      <c r="C26" s="5" t="n">
        <v>1</v>
      </c>
    </row>
    <row r="27" spans="1:12">
      <c r="A27" s="4" t="s">
        <v>885</v>
      </c>
      <c r="B27" s="6" t="n">
        <v>3100</v>
      </c>
      <c r="C27" s="6" t="n">
        <v>48600</v>
      </c>
    </row>
    <row r="28" spans="1:12">
      <c r="A28" s="4" t="s">
        <v>886</v>
      </c>
    </row>
    <row r="29" spans="1:12">
      <c r="A29" s="3" t="s">
        <v>873</v>
      </c>
    </row>
    <row r="30" spans="1:12">
      <c r="A30" s="4" t="s">
        <v>887</v>
      </c>
      <c r="D30" s="6" t="n">
        <v>8000</v>
      </c>
      <c r="I30" s="5" t="n">
        <v>33000</v>
      </c>
    </row>
    <row r="31" spans="1:12">
      <c r="A31" s="4" t="s">
        <v>888</v>
      </c>
      <c r="L31" s="5" t="n">
        <v>3</v>
      </c>
    </row>
    <row r="32" spans="1:12">
      <c r="A32" s="4" t="s">
        <v>889</v>
      </c>
    </row>
    <row r="33" spans="1:12">
      <c r="A33" s="3" t="s">
        <v>873</v>
      </c>
    </row>
    <row r="34" spans="1:12">
      <c r="A34" s="4" t="s">
        <v>887</v>
      </c>
      <c r="I34" s="6" t="n">
        <v>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90</v>
      </c>
      <c r="B1" s="2" t="s">
        <v>370</v>
      </c>
      <c r="F1" s="2" t="s">
        <v>1</v>
      </c>
    </row>
    <row r="2" spans="1:8">
      <c r="B2" s="2" t="s">
        <v>371</v>
      </c>
      <c r="C2" s="2" t="s">
        <v>332</v>
      </c>
      <c r="D2" s="2" t="s">
        <v>372</v>
      </c>
      <c r="E2" s="2" t="s">
        <v>374</v>
      </c>
      <c r="F2" s="2" t="s">
        <v>2</v>
      </c>
      <c r="G2" s="2" t="s">
        <v>32</v>
      </c>
      <c r="H2" s="2" t="s">
        <v>75</v>
      </c>
    </row>
    <row r="3" spans="1:8">
      <c r="A3" s="3" t="s">
        <v>217</v>
      </c>
    </row>
    <row r="4" spans="1:8">
      <c r="A4" s="4" t="s">
        <v>875</v>
      </c>
      <c r="B4" s="9" t="n">
        <v>273.4</v>
      </c>
      <c r="C4" s="9" t="n">
        <v>1.4</v>
      </c>
      <c r="D4" s="6" t="n">
        <v>121</v>
      </c>
      <c r="E4" s="9" t="n">
        <v>12.8</v>
      </c>
      <c r="F4" s="9" t="n">
        <v>1.4</v>
      </c>
      <c r="G4" s="9" t="n">
        <v>133.8</v>
      </c>
      <c r="H4" s="9" t="n">
        <v>65.5</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5</v>
      </c>
    </row>
    <row r="3" spans="1:4">
      <c r="A3" s="3" t="s">
        <v>139</v>
      </c>
    </row>
    <row r="4" spans="1:4">
      <c r="A4" s="4" t="s">
        <v>140</v>
      </c>
      <c r="B4" s="7" t="n">
        <v>1.46</v>
      </c>
      <c r="C4" s="7" t="n">
        <v>1.36</v>
      </c>
      <c r="D4" s="7" t="n">
        <v>1.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370</v>
      </c>
      <c r="J1" s="2" t="s">
        <v>1</v>
      </c>
    </row>
    <row r="2" spans="1:12">
      <c r="B2" s="2" t="s">
        <v>2</v>
      </c>
      <c r="C2" s="2" t="s">
        <v>371</v>
      </c>
      <c r="D2" s="2" t="s">
        <v>4</v>
      </c>
      <c r="E2" s="2" t="s">
        <v>332</v>
      </c>
      <c r="F2" s="2" t="s">
        <v>32</v>
      </c>
      <c r="G2" s="2" t="s">
        <v>372</v>
      </c>
      <c r="H2" s="2" t="s">
        <v>373</v>
      </c>
      <c r="I2" s="2" t="s">
        <v>374</v>
      </c>
      <c r="J2" s="2" t="s">
        <v>2</v>
      </c>
      <c r="K2" s="2" t="s">
        <v>32</v>
      </c>
      <c r="L2" s="2" t="s">
        <v>75</v>
      </c>
    </row>
    <row r="3" spans="1:12">
      <c r="A3" s="3" t="s">
        <v>892</v>
      </c>
    </row>
    <row r="4" spans="1:12">
      <c r="A4" s="4" t="s">
        <v>77</v>
      </c>
      <c r="B4" s="6" t="n">
        <v>39120015</v>
      </c>
      <c r="C4" s="6" t="n">
        <v>38707144</v>
      </c>
      <c r="D4" s="6" t="n">
        <v>37147402</v>
      </c>
      <c r="E4" s="6" t="n">
        <v>38169265</v>
      </c>
      <c r="F4" s="6" t="n">
        <v>37560603</v>
      </c>
      <c r="G4" s="6" t="n">
        <v>36881680</v>
      </c>
      <c r="H4" s="6" t="n">
        <v>35698357</v>
      </c>
      <c r="I4" s="6" t="n">
        <v>36709046</v>
      </c>
      <c r="J4" s="6" t="n">
        <v>153143826</v>
      </c>
      <c r="K4" s="6" t="n">
        <v>146849686</v>
      </c>
      <c r="L4" s="6" t="n">
        <v>135961803</v>
      </c>
    </row>
    <row r="5" spans="1:12">
      <c r="A5" s="4" t="s">
        <v>87</v>
      </c>
      <c r="B5" s="5" t="n">
        <v>-135002</v>
      </c>
      <c r="C5" s="6" t="n">
        <v>170376</v>
      </c>
      <c r="D5" s="6" t="n">
        <v>624981</v>
      </c>
      <c r="E5" s="6" t="n">
        <v>399987</v>
      </c>
      <c r="F5" s="5" t="n">
        <v>224801</v>
      </c>
      <c r="G5" s="6" t="n">
        <v>528627</v>
      </c>
      <c r="H5" s="6" t="n">
        <v>950482</v>
      </c>
      <c r="I5" s="6" t="n">
        <v>-178136</v>
      </c>
      <c r="J5" s="5" t="n">
        <v>1060342</v>
      </c>
      <c r="K5" s="5" t="n">
        <v>1525774</v>
      </c>
      <c r="L5" s="5" t="n">
        <v>422220</v>
      </c>
    </row>
    <row r="6" spans="1:12">
      <c r="A6" s="4" t="s">
        <v>893</v>
      </c>
      <c r="B6" s="5" t="n">
        <v>35316470</v>
      </c>
      <c r="F6" s="5" t="n">
        <v>33637501</v>
      </c>
      <c r="J6" s="5" t="n">
        <v>35316470</v>
      </c>
      <c r="K6" s="5" t="n">
        <v>33637501</v>
      </c>
      <c r="L6" s="5" t="n">
        <v>27962982</v>
      </c>
    </row>
    <row r="7" spans="1:12">
      <c r="A7" s="4" t="s">
        <v>894</v>
      </c>
      <c r="J7" s="5" t="n">
        <v>397603</v>
      </c>
      <c r="K7" s="5" t="n">
        <v>364735</v>
      </c>
      <c r="L7" s="5" t="n">
        <v>248635</v>
      </c>
    </row>
    <row r="8" spans="1:12">
      <c r="A8" s="4" t="s">
        <v>157</v>
      </c>
      <c r="J8" s="5" t="n">
        <v>466397</v>
      </c>
      <c r="K8" s="5" t="n">
        <v>464616</v>
      </c>
      <c r="L8" s="5" t="n">
        <v>231585</v>
      </c>
    </row>
    <row r="9" spans="1:12">
      <c r="A9" s="4" t="s">
        <v>895</v>
      </c>
    </row>
    <row r="10" spans="1:12">
      <c r="A10" s="3" t="s">
        <v>892</v>
      </c>
    </row>
    <row r="11" spans="1:12">
      <c r="A11" s="4" t="s">
        <v>893</v>
      </c>
      <c r="B11" s="5" t="n">
        <v>29691127</v>
      </c>
      <c r="F11" s="5" t="n">
        <v>28605047</v>
      </c>
      <c r="J11" s="5" t="n">
        <v>29691127</v>
      </c>
      <c r="K11" s="5" t="n">
        <v>28605047</v>
      </c>
      <c r="L11" s="5" t="n">
        <v>23135738</v>
      </c>
    </row>
    <row r="12" spans="1:12">
      <c r="A12" s="4" t="s">
        <v>157</v>
      </c>
      <c r="J12" s="5" t="n">
        <v>339478</v>
      </c>
      <c r="K12" s="5" t="n">
        <v>359391</v>
      </c>
      <c r="L12" s="5" t="n">
        <v>179582</v>
      </c>
    </row>
    <row r="13" spans="1:12">
      <c r="A13" s="4" t="s">
        <v>646</v>
      </c>
    </row>
    <row r="14" spans="1:12">
      <c r="A14" s="3" t="s">
        <v>892</v>
      </c>
    </row>
    <row r="15" spans="1:12">
      <c r="A15" s="4" t="s">
        <v>893</v>
      </c>
      <c r="B15" s="6" t="n">
        <v>5625343</v>
      </c>
      <c r="F15" s="6" t="n">
        <v>5032454</v>
      </c>
      <c r="J15" s="5" t="n">
        <v>5625343</v>
      </c>
      <c r="K15" s="5" t="n">
        <v>5032454</v>
      </c>
      <c r="L15" s="5" t="n">
        <v>4827244</v>
      </c>
    </row>
    <row r="16" spans="1:12">
      <c r="A16" s="4" t="s">
        <v>157</v>
      </c>
      <c r="J16" s="5" t="n">
        <v>126919</v>
      </c>
      <c r="K16" s="5" t="n">
        <v>105225</v>
      </c>
      <c r="L16" s="5" t="n">
        <v>52003</v>
      </c>
    </row>
    <row r="17" spans="1:12">
      <c r="A17" s="4" t="s">
        <v>896</v>
      </c>
    </row>
    <row r="18" spans="1:12">
      <c r="A18" s="3" t="s">
        <v>892</v>
      </c>
    </row>
    <row r="19" spans="1:12">
      <c r="A19" s="4" t="s">
        <v>87</v>
      </c>
      <c r="J19" s="5" t="n">
        <v>2016870</v>
      </c>
      <c r="K19" s="5" t="n">
        <v>2030368</v>
      </c>
      <c r="L19" s="5" t="n">
        <v>1904247</v>
      </c>
    </row>
    <row r="20" spans="1:12">
      <c r="A20" s="4" t="s">
        <v>542</v>
      </c>
    </row>
    <row r="21" spans="1:12">
      <c r="A21" s="3" t="s">
        <v>892</v>
      </c>
    </row>
    <row r="22" spans="1:12">
      <c r="A22" s="4" t="s">
        <v>77</v>
      </c>
      <c r="J22" s="5" t="n">
        <v>147453495</v>
      </c>
      <c r="K22" s="5" t="n">
        <v>141701997</v>
      </c>
      <c r="L22" s="5" t="n">
        <v>132383820</v>
      </c>
    </row>
    <row r="23" spans="1:12">
      <c r="A23" s="4" t="s">
        <v>87</v>
      </c>
      <c r="J23" s="5" t="n">
        <v>1643629</v>
      </c>
      <c r="K23" s="5" t="n">
        <v>1702725</v>
      </c>
      <c r="L23" s="5" t="n">
        <v>1666110</v>
      </c>
    </row>
    <row r="24" spans="1:12">
      <c r="A24" s="4" t="s">
        <v>894</v>
      </c>
      <c r="J24" s="5" t="n">
        <v>188065</v>
      </c>
      <c r="K24" s="5" t="n">
        <v>170973</v>
      </c>
      <c r="L24" s="5" t="n">
        <v>153547</v>
      </c>
    </row>
    <row r="25" spans="1:12">
      <c r="A25" s="4" t="s">
        <v>543</v>
      </c>
    </row>
    <row r="26" spans="1:12">
      <c r="A26" s="3" t="s">
        <v>892</v>
      </c>
    </row>
    <row r="27" spans="1:12">
      <c r="A27" s="4" t="s">
        <v>77</v>
      </c>
      <c r="J27" s="5" t="n">
        <v>5747863</v>
      </c>
      <c r="K27" s="5" t="n">
        <v>5207095</v>
      </c>
      <c r="L27" s="5" t="n">
        <v>3586879</v>
      </c>
    </row>
    <row r="28" spans="1:12">
      <c r="A28" s="4" t="s">
        <v>87</v>
      </c>
      <c r="J28" s="5" t="n">
        <v>373797</v>
      </c>
      <c r="K28" s="5" t="n">
        <v>327746</v>
      </c>
      <c r="L28" s="5" t="n">
        <v>238137</v>
      </c>
    </row>
    <row r="29" spans="1:12">
      <c r="A29" s="4" t="s">
        <v>894</v>
      </c>
      <c r="J29" s="5" t="n">
        <v>53160</v>
      </c>
      <c r="K29" s="5" t="n">
        <v>46500</v>
      </c>
      <c r="L29" s="5" t="n">
        <v>40993</v>
      </c>
    </row>
    <row r="30" spans="1:12">
      <c r="A30" s="4" t="s">
        <v>897</v>
      </c>
    </row>
    <row r="31" spans="1:12">
      <c r="A31" s="3" t="s">
        <v>892</v>
      </c>
    </row>
    <row r="32" spans="1:12">
      <c r="A32" s="4" t="s">
        <v>77</v>
      </c>
      <c r="J32" s="5" t="n">
        <v>-57532</v>
      </c>
      <c r="K32" s="5" t="n">
        <v>-59406</v>
      </c>
      <c r="L32" s="5" t="n">
        <v>-8896</v>
      </c>
    </row>
    <row r="33" spans="1:12">
      <c r="A33" s="4" t="s">
        <v>87</v>
      </c>
      <c r="J33" s="5" t="n">
        <v>-556</v>
      </c>
      <c r="K33" s="5" t="n">
        <v>-103</v>
      </c>
      <c r="L33" s="5" t="n">
        <v>0</v>
      </c>
    </row>
    <row r="34" spans="1:12">
      <c r="A34" s="4" t="s">
        <v>898</v>
      </c>
    </row>
    <row r="35" spans="1:12">
      <c r="A35" s="3" t="s">
        <v>892</v>
      </c>
    </row>
    <row r="36" spans="1:12">
      <c r="A36" s="4" t="s">
        <v>899</v>
      </c>
      <c r="J36" s="6" t="n">
        <v>156378</v>
      </c>
      <c r="K36" s="6" t="n">
        <v>147262</v>
      </c>
      <c r="L36" s="6" t="n">
        <v>5409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900</v>
      </c>
      <c r="B1" s="2" t="s">
        <v>370</v>
      </c>
      <c r="J1" s="2" t="s">
        <v>1</v>
      </c>
    </row>
    <row r="2" spans="1:12">
      <c r="B2" s="2" t="s">
        <v>2</v>
      </c>
      <c r="C2" s="2" t="s">
        <v>371</v>
      </c>
      <c r="D2" s="2" t="s">
        <v>4</v>
      </c>
      <c r="E2" s="2" t="s">
        <v>332</v>
      </c>
      <c r="F2" s="2" t="s">
        <v>32</v>
      </c>
      <c r="G2" s="2" t="s">
        <v>372</v>
      </c>
      <c r="H2" s="2" t="s">
        <v>373</v>
      </c>
      <c r="I2" s="2" t="s">
        <v>374</v>
      </c>
      <c r="J2" s="2" t="s">
        <v>2</v>
      </c>
      <c r="K2" s="2" t="s">
        <v>32</v>
      </c>
      <c r="L2" s="2" t="s">
        <v>75</v>
      </c>
    </row>
    <row r="3" spans="1:12">
      <c r="A3" s="3" t="s">
        <v>892</v>
      </c>
    </row>
    <row r="4" spans="1:12">
      <c r="A4" s="4" t="s">
        <v>901</v>
      </c>
      <c r="B4" s="6" t="n">
        <v>-135002000</v>
      </c>
      <c r="C4" s="6" t="n">
        <v>170376000</v>
      </c>
      <c r="D4" s="6" t="n">
        <v>624981000</v>
      </c>
      <c r="E4" s="6" t="n">
        <v>399987000</v>
      </c>
      <c r="F4" s="6" t="n">
        <v>224801000</v>
      </c>
      <c r="G4" s="6" t="n">
        <v>528627000</v>
      </c>
      <c r="H4" s="6" t="n">
        <v>950482000</v>
      </c>
      <c r="I4" s="6" t="n">
        <v>-178136000</v>
      </c>
      <c r="J4" s="6" t="n">
        <v>1060342000</v>
      </c>
      <c r="K4" s="6" t="n">
        <v>1525774000</v>
      </c>
      <c r="L4" s="6" t="n">
        <v>422220000</v>
      </c>
    </row>
    <row r="5" spans="1:12">
      <c r="A5" s="4" t="s">
        <v>902</v>
      </c>
      <c r="C5" s="5" t="n">
        <v>273400000</v>
      </c>
      <c r="E5" s="5" t="n">
        <v>1400000</v>
      </c>
      <c r="G5" s="5" t="n">
        <v>121000000</v>
      </c>
      <c r="I5" s="5" t="n">
        <v>12800000</v>
      </c>
      <c r="J5" s="5" t="n">
        <v>1400000</v>
      </c>
      <c r="K5" s="5" t="n">
        <v>133800000</v>
      </c>
      <c r="L5" s="5" t="n">
        <v>65500000</v>
      </c>
    </row>
    <row r="6" spans="1:12">
      <c r="A6" s="4" t="s">
        <v>903</v>
      </c>
      <c r="B6" s="6" t="n">
        <v>74900000</v>
      </c>
      <c r="C6" s="6" t="n">
        <v>24700000</v>
      </c>
      <c r="D6" s="6" t="n">
        <v>86500000</v>
      </c>
      <c r="E6" s="6" t="n">
        <v>-28300000</v>
      </c>
      <c r="F6" s="5" t="n">
        <v>74100000</v>
      </c>
      <c r="G6" s="5" t="n">
        <v>-80400000</v>
      </c>
      <c r="H6" s="5" t="n">
        <v>-92400000</v>
      </c>
      <c r="I6" s="5" t="n">
        <v>-101600000</v>
      </c>
      <c r="J6" s="5" t="n">
        <v>157782000</v>
      </c>
      <c r="K6" s="5" t="n">
        <v>-200230000</v>
      </c>
      <c r="L6" s="5" t="n">
        <v>-542807000</v>
      </c>
    </row>
    <row r="7" spans="1:12">
      <c r="A7" s="4" t="s">
        <v>127</v>
      </c>
      <c r="F7" s="6" t="n">
        <v>-260617000</v>
      </c>
      <c r="G7" s="6" t="n">
        <v>83704000</v>
      </c>
      <c r="H7" s="6" t="n">
        <v>503946000</v>
      </c>
      <c r="I7" s="6" t="n">
        <v>-467375000</v>
      </c>
      <c r="J7" s="5" t="n">
        <v>0</v>
      </c>
      <c r="K7" s="5" t="n">
        <v>-140342000</v>
      </c>
      <c r="L7" s="5" t="n">
        <v>-912724000</v>
      </c>
    </row>
    <row r="8" spans="1:12">
      <c r="A8" s="4" t="s">
        <v>85</v>
      </c>
      <c r="J8" s="5" t="n">
        <v>-959327000</v>
      </c>
      <c r="K8" s="5" t="n">
        <v>-102911000</v>
      </c>
      <c r="L8" s="5" t="n">
        <v>-37894000</v>
      </c>
    </row>
    <row r="9" spans="1:12">
      <c r="A9" s="4" t="s">
        <v>904</v>
      </c>
      <c r="J9" s="5" t="n">
        <v>0</v>
      </c>
      <c r="K9" s="5" t="n">
        <v>-47607000</v>
      </c>
      <c r="L9" s="5" t="n">
        <v>0</v>
      </c>
    </row>
    <row r="10" spans="1:12">
      <c r="A10" s="4" t="s">
        <v>88</v>
      </c>
      <c r="J10" s="5" t="n">
        <v>-2730000</v>
      </c>
      <c r="K10" s="5" t="n">
        <v>-5048000</v>
      </c>
      <c r="L10" s="5" t="n">
        <v>13598000</v>
      </c>
    </row>
    <row r="11" spans="1:12">
      <c r="A11" s="4" t="s">
        <v>89</v>
      </c>
      <c r="J11" s="5" t="n">
        <v>0</v>
      </c>
      <c r="K11" s="5" t="n">
        <v>0</v>
      </c>
      <c r="L11" s="5" t="n">
        <v>30622000</v>
      </c>
    </row>
    <row r="12" spans="1:12">
      <c r="A12" s="4" t="s">
        <v>90</v>
      </c>
      <c r="J12" s="5" t="n">
        <v>145185000</v>
      </c>
      <c r="K12" s="5" t="n">
        <v>139912000</v>
      </c>
      <c r="L12" s="5" t="n">
        <v>109036000</v>
      </c>
    </row>
    <row r="13" spans="1:12">
      <c r="A13" s="4" t="s">
        <v>91</v>
      </c>
      <c r="J13" s="5" t="n">
        <v>917887000</v>
      </c>
      <c r="K13" s="5" t="n">
        <v>1390910000</v>
      </c>
      <c r="L13" s="5" t="n">
        <v>268964000</v>
      </c>
    </row>
    <row r="14" spans="1:12">
      <c r="A14" s="4" t="s">
        <v>896</v>
      </c>
    </row>
    <row r="15" spans="1:12">
      <c r="A15" s="3" t="s">
        <v>892</v>
      </c>
    </row>
    <row r="16" spans="1:12">
      <c r="A16" s="4" t="s">
        <v>901</v>
      </c>
      <c r="J16" s="5" t="n">
        <v>2016870000</v>
      </c>
      <c r="K16" s="5" t="n">
        <v>2030368000</v>
      </c>
      <c r="L16" s="5" t="n">
        <v>1904247000</v>
      </c>
    </row>
    <row r="17" spans="1:12">
      <c r="A17" s="4" t="s">
        <v>898</v>
      </c>
    </row>
    <row r="18" spans="1:12">
      <c r="A18" s="3" t="s">
        <v>892</v>
      </c>
    </row>
    <row r="19" spans="1:12">
      <c r="A19" s="4" t="s">
        <v>902</v>
      </c>
      <c r="J19" s="5" t="n">
        <v>1395000</v>
      </c>
      <c r="K19" s="5" t="n">
        <v>133758000</v>
      </c>
      <c r="L19" s="5" t="n">
        <v>65493000</v>
      </c>
    </row>
    <row r="20" spans="1:12">
      <c r="A20" s="4" t="s">
        <v>903</v>
      </c>
      <c r="J20" s="5" t="n">
        <v>157782000</v>
      </c>
      <c r="K20" s="5" t="n">
        <v>-200230000</v>
      </c>
      <c r="L20" s="5" t="n">
        <v>-542807000</v>
      </c>
    </row>
    <row r="21" spans="1:12">
      <c r="A21" s="4" t="s">
        <v>899</v>
      </c>
      <c r="J21" s="5" t="n">
        <v>-156378000</v>
      </c>
      <c r="K21" s="5" t="n">
        <v>-147262000</v>
      </c>
      <c r="L21" s="5" t="n">
        <v>-54095000</v>
      </c>
    </row>
    <row r="22" spans="1:12">
      <c r="A22" s="4" t="s">
        <v>127</v>
      </c>
      <c r="J22" s="5" t="n">
        <v>0</v>
      </c>
      <c r="K22" s="5" t="n">
        <v>-140342000</v>
      </c>
      <c r="L22" s="5" t="n">
        <v>-912724000</v>
      </c>
    </row>
    <row r="23" spans="1:12">
      <c r="A23" s="4" t="s">
        <v>85</v>
      </c>
      <c r="J23" s="5" t="n">
        <v>-959327000</v>
      </c>
      <c r="K23" s="5" t="n">
        <v>-102911000</v>
      </c>
      <c r="L23" s="5" t="n">
        <v>-37894000</v>
      </c>
    </row>
    <row r="24" spans="1:12">
      <c r="A24" s="4" t="s">
        <v>904</v>
      </c>
      <c r="J24" s="6" t="n">
        <v>0</v>
      </c>
      <c r="K24" s="6" t="n">
        <v>-47607000</v>
      </c>
      <c r="L24" s="6"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905</v>
      </c>
      <c r="B1" s="2" t="s">
        <v>906</v>
      </c>
    </row>
    <row r="2" spans="1:2">
      <c r="A2" s="4" t="s">
        <v>907</v>
      </c>
    </row>
    <row r="3" spans="1:2">
      <c r="A3" s="3" t="s">
        <v>892</v>
      </c>
    </row>
    <row r="4" spans="1:2">
      <c r="A4" s="4" t="s">
        <v>908</v>
      </c>
      <c r="B4" s="5" t="n">
        <v>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9</v>
      </c>
      <c r="B1" s="2" t="s">
        <v>2</v>
      </c>
      <c r="C1" s="2" t="s">
        <v>32</v>
      </c>
    </row>
    <row r="2" spans="1:3">
      <c r="A2" s="4" t="s">
        <v>910</v>
      </c>
    </row>
    <row r="3" spans="1:3">
      <c r="A3" s="3" t="s">
        <v>911</v>
      </c>
    </row>
    <row r="4" spans="1:3">
      <c r="A4" s="4" t="s">
        <v>912</v>
      </c>
      <c r="C4" s="6" t="n">
        <v>39100000</v>
      </c>
    </row>
    <row r="5" spans="1:3">
      <c r="A5" s="4" t="s">
        <v>913</v>
      </c>
    </row>
    <row r="6" spans="1:3">
      <c r="A6" s="3" t="s">
        <v>911</v>
      </c>
    </row>
    <row r="7" spans="1:3">
      <c r="A7" s="4" t="s">
        <v>34</v>
      </c>
      <c r="B7" s="6" t="n">
        <v>800000000</v>
      </c>
      <c r="C7" s="5" t="n">
        <v>650000000</v>
      </c>
    </row>
    <row r="8" spans="1:3">
      <c r="A8" s="4" t="s">
        <v>914</v>
      </c>
    </row>
    <row r="9" spans="1:3">
      <c r="A9" s="3" t="s">
        <v>911</v>
      </c>
    </row>
    <row r="10" spans="1:3">
      <c r="A10" s="4" t="s">
        <v>55</v>
      </c>
      <c r="B10" s="5" t="n">
        <v>3522500000</v>
      </c>
      <c r="C10" s="5" t="n">
        <v>3750900000</v>
      </c>
    </row>
    <row r="11" spans="1:3">
      <c r="A11" s="4" t="s">
        <v>915</v>
      </c>
    </row>
    <row r="12" spans="1:3">
      <c r="A12" s="3" t="s">
        <v>911</v>
      </c>
    </row>
    <row r="13" spans="1:3">
      <c r="A13" s="4" t="s">
        <v>368</v>
      </c>
      <c r="B13" s="5" t="n">
        <v>0</v>
      </c>
      <c r="C13" s="5" t="n">
        <v>39100000</v>
      </c>
    </row>
    <row r="14" spans="1:3">
      <c r="A14" s="4" t="s">
        <v>916</v>
      </c>
    </row>
    <row r="15" spans="1:3">
      <c r="A15" s="3" t="s">
        <v>911</v>
      </c>
    </row>
    <row r="16" spans="1:3">
      <c r="A16" s="4" t="s">
        <v>368</v>
      </c>
      <c r="C16" s="5" t="n">
        <v>13000000</v>
      </c>
    </row>
    <row r="17" spans="1:3">
      <c r="A17" s="4" t="s">
        <v>917</v>
      </c>
    </row>
    <row r="18" spans="1:3">
      <c r="A18" s="3" t="s">
        <v>911</v>
      </c>
    </row>
    <row r="19" spans="1:3">
      <c r="A19" s="4" t="s">
        <v>55</v>
      </c>
      <c r="B19" s="6" t="n">
        <v>3429900000</v>
      </c>
      <c r="C19" s="6" t="n">
        <v>3576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370</v>
      </c>
      <c r="J1" s="2" t="s">
        <v>1</v>
      </c>
    </row>
    <row r="2" spans="1:12">
      <c r="B2" s="2" t="s">
        <v>2</v>
      </c>
      <c r="C2" s="2" t="s">
        <v>371</v>
      </c>
      <c r="D2" s="2" t="s">
        <v>4</v>
      </c>
      <c r="E2" s="2" t="s">
        <v>332</v>
      </c>
      <c r="F2" s="2" t="s">
        <v>32</v>
      </c>
      <c r="G2" s="2" t="s">
        <v>372</v>
      </c>
      <c r="H2" s="2" t="s">
        <v>373</v>
      </c>
      <c r="I2" s="2" t="s">
        <v>374</v>
      </c>
      <c r="J2" s="2" t="s">
        <v>2</v>
      </c>
      <c r="K2" s="2" t="s">
        <v>32</v>
      </c>
      <c r="L2" s="2" t="s">
        <v>75</v>
      </c>
    </row>
    <row r="3" spans="1:12">
      <c r="A3" s="3" t="s">
        <v>226</v>
      </c>
    </row>
    <row r="4" spans="1:12">
      <c r="A4" s="4" t="s">
        <v>77</v>
      </c>
      <c r="B4" s="6" t="n">
        <v>39120015</v>
      </c>
      <c r="C4" s="6" t="n">
        <v>38707144</v>
      </c>
      <c r="D4" s="6" t="n">
        <v>37147402</v>
      </c>
      <c r="E4" s="6" t="n">
        <v>38169265</v>
      </c>
      <c r="F4" s="6" t="n">
        <v>37560603</v>
      </c>
      <c r="G4" s="6" t="n">
        <v>36881680</v>
      </c>
      <c r="H4" s="6" t="n">
        <v>35698357</v>
      </c>
      <c r="I4" s="6" t="n">
        <v>36709046</v>
      </c>
      <c r="J4" s="6" t="n">
        <v>153143826</v>
      </c>
      <c r="K4" s="6" t="n">
        <v>146849686</v>
      </c>
      <c r="L4" s="6" t="n">
        <v>135961803</v>
      </c>
    </row>
    <row r="5" spans="1:12">
      <c r="A5" s="4" t="s">
        <v>79</v>
      </c>
      <c r="B5" s="5" t="n">
        <v>1172020</v>
      </c>
      <c r="C5" s="5" t="n">
        <v>1079875</v>
      </c>
      <c r="D5" s="5" t="n">
        <v>1256427</v>
      </c>
      <c r="E5" s="5" t="n">
        <v>1037680</v>
      </c>
      <c r="F5" s="5" t="n">
        <v>1124535</v>
      </c>
      <c r="G5" s="5" t="n">
        <v>1107863</v>
      </c>
      <c r="H5" s="5" t="n">
        <v>1075331</v>
      </c>
      <c r="I5" s="5" t="n">
        <v>964877</v>
      </c>
      <c r="J5" s="5" t="n">
        <v>4546002</v>
      </c>
      <c r="K5" s="5" t="n">
        <v>4272606</v>
      </c>
      <c r="L5" s="5" t="n">
        <v>3529313</v>
      </c>
    </row>
    <row r="6" spans="1:12">
      <c r="A6" s="4" t="s">
        <v>919</v>
      </c>
      <c r="B6" s="5" t="n">
        <v>665212</v>
      </c>
      <c r="C6" s="5" t="n">
        <v>624982</v>
      </c>
      <c r="D6" s="5" t="n">
        <v>619512</v>
      </c>
      <c r="E6" s="5" t="n">
        <v>616627</v>
      </c>
      <c r="F6" s="5" t="n">
        <v>624925</v>
      </c>
      <c r="G6" s="5" t="n">
        <v>610706</v>
      </c>
      <c r="H6" s="5" t="n">
        <v>612302</v>
      </c>
      <c r="I6" s="5" t="n">
        <v>608039</v>
      </c>
      <c r="J6" s="5" t="n">
        <v>2526333</v>
      </c>
      <c r="K6" s="5" t="n">
        <v>2455972</v>
      </c>
    </row>
    <row r="7" spans="1:12">
      <c r="A7" s="4" t="s">
        <v>920</v>
      </c>
      <c r="F7" s="5" t="n">
        <v>260617</v>
      </c>
      <c r="G7" s="5" t="n">
        <v>-83704</v>
      </c>
      <c r="H7" s="5" t="n">
        <v>-503946</v>
      </c>
      <c r="I7" s="5" t="n">
        <v>467375</v>
      </c>
      <c r="J7" s="5" t="n">
        <v>0</v>
      </c>
      <c r="K7" s="5" t="n">
        <v>140342</v>
      </c>
      <c r="L7" s="5" t="n">
        <v>912724</v>
      </c>
    </row>
    <row r="8" spans="1:12">
      <c r="A8" s="4" t="s">
        <v>921</v>
      </c>
      <c r="B8" s="5" t="n">
        <v>641810</v>
      </c>
      <c r="C8" s="5" t="n">
        <v>284517</v>
      </c>
      <c r="D8" s="5" t="n">
        <v>11934</v>
      </c>
      <c r="E8" s="5" t="n">
        <v>21066</v>
      </c>
      <c r="F8" s="5" t="n">
        <v>14192</v>
      </c>
      <c r="G8" s="5" t="n">
        <v>52234</v>
      </c>
      <c r="H8" s="5" t="n">
        <v>16493</v>
      </c>
      <c r="I8" s="5" t="n">
        <v>67599</v>
      </c>
      <c r="J8" s="5" t="n">
        <v>959327</v>
      </c>
      <c r="K8" s="5" t="n">
        <v>150518</v>
      </c>
    </row>
    <row r="9" spans="1:12">
      <c r="A9" s="4" t="s">
        <v>87</v>
      </c>
      <c r="B9" s="5" t="n">
        <v>-135002</v>
      </c>
      <c r="C9" s="5" t="n">
        <v>170376</v>
      </c>
      <c r="D9" s="5" t="n">
        <v>624981</v>
      </c>
      <c r="E9" s="5" t="n">
        <v>399987</v>
      </c>
      <c r="F9" s="5" t="n">
        <v>224801</v>
      </c>
      <c r="G9" s="5" t="n">
        <v>528627</v>
      </c>
      <c r="H9" s="5" t="n">
        <v>950482</v>
      </c>
      <c r="I9" s="5" t="n">
        <v>-178136</v>
      </c>
      <c r="J9" s="5" t="n">
        <v>1060342</v>
      </c>
      <c r="K9" s="5" t="n">
        <v>1525774</v>
      </c>
      <c r="L9" s="5" t="n">
        <v>422220</v>
      </c>
    </row>
    <row r="10" spans="1:12">
      <c r="A10" s="4" t="s">
        <v>93</v>
      </c>
      <c r="B10" s="6" t="n">
        <v>-344587</v>
      </c>
      <c r="C10" s="6" t="n">
        <v>50352</v>
      </c>
      <c r="D10" s="6" t="n">
        <v>411473</v>
      </c>
      <c r="E10" s="6" t="n">
        <v>247246</v>
      </c>
      <c r="F10" s="6" t="n">
        <v>145685</v>
      </c>
      <c r="G10" s="6" t="n">
        <v>349155</v>
      </c>
      <c r="H10" s="6" t="n">
        <v>603450</v>
      </c>
      <c r="I10" s="6" t="n">
        <v>329639</v>
      </c>
      <c r="J10" s="6" t="n">
        <v>364484</v>
      </c>
      <c r="K10" s="6" t="n">
        <v>1427929</v>
      </c>
      <c r="L10" s="6" t="n">
        <v>-138165</v>
      </c>
    </row>
    <row r="11" spans="1:12">
      <c r="A11" s="3" t="s">
        <v>922</v>
      </c>
    </row>
    <row r="12" spans="1:12">
      <c r="A12" s="4" t="s">
        <v>95</v>
      </c>
      <c r="B12" s="7" t="n">
        <v>-1.58</v>
      </c>
      <c r="C12" s="7" t="n">
        <v>0.23</v>
      </c>
      <c r="D12" s="7" t="n">
        <v>1.89</v>
      </c>
      <c r="E12" s="7" t="n">
        <v>1.13</v>
      </c>
      <c r="F12" s="7" t="n">
        <v>0.66</v>
      </c>
      <c r="G12" s="7" t="n">
        <v>1.62</v>
      </c>
      <c r="H12" s="7" t="n">
        <v>2.9</v>
      </c>
      <c r="I12" s="7" t="n">
        <v>1.6</v>
      </c>
      <c r="J12" s="7" t="n">
        <v>1.67</v>
      </c>
      <c r="K12" s="7" t="n">
        <v>6.73</v>
      </c>
      <c r="L12" s="7" t="n">
        <v>-0.63</v>
      </c>
    </row>
    <row r="13" spans="1:12">
      <c r="A13" s="4" t="s">
        <v>96</v>
      </c>
      <c r="B13" s="7" t="n">
        <v>-1.58</v>
      </c>
      <c r="C13" s="7" t="n">
        <v>0.23</v>
      </c>
      <c r="D13" s="7" t="n">
        <v>1.86</v>
      </c>
      <c r="E13" s="7" t="n">
        <v>1.11</v>
      </c>
      <c r="F13" s="7" t="n">
        <v>0.64</v>
      </c>
      <c r="G13" s="7" t="n">
        <v>1.55</v>
      </c>
      <c r="H13" s="7" t="n">
        <v>2.68</v>
      </c>
      <c r="I13" s="7" t="n">
        <v>1.45</v>
      </c>
      <c r="J13" s="7" t="n">
        <v>1.64</v>
      </c>
      <c r="K13" s="7" t="n">
        <v>6.32</v>
      </c>
      <c r="L13" s="7" t="n">
        <v>-0.63</v>
      </c>
    </row>
    <row r="14" spans="1:12">
      <c r="A14" s="4" t="s">
        <v>875</v>
      </c>
      <c r="C14" s="6" t="n">
        <v>273400</v>
      </c>
      <c r="E14" s="6" t="n">
        <v>1400</v>
      </c>
      <c r="G14" s="6" t="n">
        <v>121000</v>
      </c>
      <c r="I14" s="6" t="n">
        <v>12800</v>
      </c>
      <c r="J14" s="6" t="n">
        <v>1400</v>
      </c>
      <c r="K14" s="6" t="n">
        <v>133800</v>
      </c>
      <c r="L14" s="6" t="n">
        <v>65500</v>
      </c>
    </row>
    <row r="15" spans="1:12">
      <c r="A15" s="4" t="s">
        <v>378</v>
      </c>
      <c r="B15" s="6" t="n">
        <v>-74900</v>
      </c>
      <c r="C15" s="6" t="n">
        <v>-24700</v>
      </c>
      <c r="D15" s="6" t="n">
        <v>-86500</v>
      </c>
      <c r="E15" s="6" t="n">
        <v>28300</v>
      </c>
      <c r="F15" s="6" t="n">
        <v>-74100</v>
      </c>
      <c r="G15" s="6" t="n">
        <v>80400</v>
      </c>
      <c r="H15" s="6" t="n">
        <v>92400</v>
      </c>
      <c r="I15" s="6" t="n">
        <v>101600</v>
      </c>
      <c r="J15" s="5" t="n">
        <v>-157782</v>
      </c>
      <c r="K15" s="6" t="n">
        <v>200230</v>
      </c>
      <c r="L15" s="6" t="n">
        <v>542807</v>
      </c>
    </row>
    <row r="16" spans="1:12">
      <c r="A16" s="4" t="s">
        <v>535</v>
      </c>
    </row>
    <row r="17" spans="1:12">
      <c r="A17" s="3" t="s">
        <v>873</v>
      </c>
    </row>
    <row r="18" spans="1:12">
      <c r="A18" s="4" t="s">
        <v>536</v>
      </c>
      <c r="B18" s="6" t="n">
        <v>625000</v>
      </c>
      <c r="J18" s="6" t="n">
        <v>625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924</v>
      </c>
      <c r="C1" s="2" t="s">
        <v>925</v>
      </c>
    </row>
    <row r="2" spans="1:3">
      <c r="A2" s="3" t="s">
        <v>926</v>
      </c>
    </row>
    <row r="3" spans="1:3">
      <c r="A3" s="4" t="s">
        <v>927</v>
      </c>
      <c r="C3" s="4" t="s">
        <v>730</v>
      </c>
    </row>
    <row r="4" spans="1:3">
      <c r="A4" s="4" t="s">
        <v>928</v>
      </c>
      <c r="C4" s="7" t="n">
        <v>0.38</v>
      </c>
    </row>
    <row r="5" spans="1:3">
      <c r="A5" s="4" t="s">
        <v>929</v>
      </c>
    </row>
    <row r="6" spans="1:3">
      <c r="A6" s="3" t="s">
        <v>926</v>
      </c>
    </row>
    <row r="7" spans="1:3">
      <c r="A7" s="4" t="s">
        <v>930</v>
      </c>
      <c r="B7" s="6" t="n">
        <v>8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75</v>
      </c>
    </row>
    <row r="3" spans="1:4">
      <c r="A3" s="3" t="s">
        <v>932</v>
      </c>
    </row>
    <row r="4" spans="1:4">
      <c r="A4" s="4" t="s">
        <v>933</v>
      </c>
      <c r="B4" s="6" t="n">
        <v>926034</v>
      </c>
      <c r="C4" s="6" t="n">
        <v>923755</v>
      </c>
      <c r="D4" s="6" t="n">
        <v>1022052</v>
      </c>
    </row>
    <row r="5" spans="1:4">
      <c r="A5" s="4" t="s">
        <v>934</v>
      </c>
      <c r="B5" s="5" t="n">
        <v>3157960</v>
      </c>
      <c r="C5" s="5" t="n">
        <v>2882914</v>
      </c>
      <c r="D5" s="5" t="n">
        <v>2721263</v>
      </c>
    </row>
    <row r="6" spans="1:4">
      <c r="A6" s="4" t="s">
        <v>935</v>
      </c>
      <c r="B6" s="5" t="n">
        <v>-3015743</v>
      </c>
      <c r="C6" s="5" t="n">
        <v>-2880635</v>
      </c>
      <c r="D6" s="5" t="n">
        <v>-2819560</v>
      </c>
    </row>
    <row r="7" spans="1:4">
      <c r="A7" s="4" t="s">
        <v>936</v>
      </c>
      <c r="B7" s="6" t="n">
        <v>1068251</v>
      </c>
      <c r="C7" s="6" t="n">
        <v>926034</v>
      </c>
      <c r="D7" s="6" t="n">
        <v>9237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2</v>
      </c>
      <c r="C1" s="2" t="s">
        <v>32</v>
      </c>
      <c r="D1" s="2" t="s">
        <v>75</v>
      </c>
    </row>
    <row r="2" spans="1:4">
      <c r="A2" s="4" t="s">
        <v>938</v>
      </c>
    </row>
    <row r="3" spans="1:4">
      <c r="A3" s="3" t="s">
        <v>939</v>
      </c>
    </row>
    <row r="4" spans="1:4">
      <c r="A4" s="4" t="s">
        <v>940</v>
      </c>
      <c r="B4" s="6" t="n">
        <v>17890</v>
      </c>
      <c r="C4" s="6" t="n">
        <v>20689</v>
      </c>
      <c r="D4" s="6" t="n">
        <v>239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1</v>
      </c>
      <c r="B1" s="2" t="s">
        <v>1</v>
      </c>
    </row>
    <row r="2" spans="1:4">
      <c r="B2" s="2" t="s">
        <v>2</v>
      </c>
      <c r="C2" s="2" t="s">
        <v>32</v>
      </c>
      <c r="D2" s="2" t="s">
        <v>75</v>
      </c>
    </row>
    <row r="3" spans="1:4">
      <c r="A3" s="3" t="s">
        <v>142</v>
      </c>
    </row>
    <row r="4" spans="1:4">
      <c r="A4" s="4" t="s">
        <v>93</v>
      </c>
      <c r="B4" s="6" t="n">
        <v>364484000</v>
      </c>
      <c r="C4" s="6" t="n">
        <v>1427929000</v>
      </c>
      <c r="D4" s="6" t="n">
        <v>-138165000</v>
      </c>
    </row>
    <row r="5" spans="1:4">
      <c r="A5" s="3" t="s">
        <v>143</v>
      </c>
    </row>
    <row r="6" spans="1:4">
      <c r="A6" s="4" t="s">
        <v>144</v>
      </c>
      <c r="B6" s="5" t="n">
        <v>262420000</v>
      </c>
      <c r="C6" s="5" t="n">
        <v>232538000</v>
      </c>
      <c r="D6" s="5" t="n">
        <v>193290000</v>
      </c>
    </row>
    <row r="7" spans="1:4">
      <c r="A7" s="4" t="s">
        <v>145</v>
      </c>
      <c r="B7" s="5" t="n">
        <v>169911000</v>
      </c>
      <c r="C7" s="5" t="n">
        <v>159628000</v>
      </c>
      <c r="D7" s="5" t="n">
        <v>62698000</v>
      </c>
    </row>
    <row r="8" spans="1:4">
      <c r="A8" s="4" t="s">
        <v>146</v>
      </c>
      <c r="B8" s="5" t="n">
        <v>8934000</v>
      </c>
      <c r="C8" s="5" t="n">
        <v>13124000</v>
      </c>
      <c r="D8" s="5" t="n">
        <v>8119000</v>
      </c>
    </row>
    <row r="9" spans="1:4">
      <c r="A9" s="4" t="s">
        <v>147</v>
      </c>
      <c r="B9" s="5" t="n">
        <v>319069000</v>
      </c>
      <c r="C9" s="5" t="n">
        <v>-130927000</v>
      </c>
      <c r="D9" s="5" t="n">
        <v>20826000</v>
      </c>
    </row>
    <row r="10" spans="1:4">
      <c r="A10" s="4" t="s">
        <v>127</v>
      </c>
      <c r="B10" s="5" t="n">
        <v>0</v>
      </c>
      <c r="C10" s="5" t="n">
        <v>140342000</v>
      </c>
      <c r="D10" s="5" t="n">
        <v>912724000</v>
      </c>
    </row>
    <row r="11" spans="1:4">
      <c r="A11" s="4" t="s">
        <v>125</v>
      </c>
      <c r="B11" s="5" t="n">
        <v>62206000</v>
      </c>
      <c r="C11" s="5" t="n">
        <v>64992000</v>
      </c>
      <c r="D11" s="5" t="n">
        <v>60944000</v>
      </c>
    </row>
    <row r="12" spans="1:4">
      <c r="A12" s="4" t="s">
        <v>148</v>
      </c>
      <c r="B12" s="5" t="n">
        <v>-157782000</v>
      </c>
      <c r="C12" s="5" t="n">
        <v>200230000</v>
      </c>
      <c r="D12" s="5" t="n">
        <v>542807000</v>
      </c>
    </row>
    <row r="13" spans="1:4">
      <c r="A13" s="4" t="s">
        <v>86</v>
      </c>
      <c r="B13" s="5" t="n">
        <v>0</v>
      </c>
      <c r="C13" s="5" t="n">
        <v>47607000</v>
      </c>
      <c r="D13" s="5" t="n">
        <v>0</v>
      </c>
    </row>
    <row r="14" spans="1:4">
      <c r="A14" s="4" t="s">
        <v>149</v>
      </c>
      <c r="B14" s="5" t="n">
        <v>-3677000</v>
      </c>
      <c r="C14" s="5" t="n">
        <v>0</v>
      </c>
      <c r="D14" s="5" t="n">
        <v>12953000</v>
      </c>
    </row>
    <row r="15" spans="1:4">
      <c r="A15" s="4" t="s">
        <v>89</v>
      </c>
      <c r="B15" s="5" t="n">
        <v>0</v>
      </c>
      <c r="C15" s="5" t="n">
        <v>0</v>
      </c>
      <c r="D15" s="5" t="n">
        <v>30622000</v>
      </c>
    </row>
    <row r="16" spans="1:4">
      <c r="A16" s="4" t="s">
        <v>106</v>
      </c>
      <c r="B16" s="5" t="n">
        <v>11421000</v>
      </c>
      <c r="C16" s="5" t="n">
        <v>-5171000</v>
      </c>
      <c r="D16" s="5" t="n">
        <v>-11604000</v>
      </c>
    </row>
    <row r="17" spans="1:4">
      <c r="A17" s="3" t="s">
        <v>150</v>
      </c>
    </row>
    <row r="18" spans="1:4">
      <c r="A18" s="4" t="s">
        <v>151</v>
      </c>
      <c r="B18" s="5" t="n">
        <v>-1277896000</v>
      </c>
      <c r="C18" s="5" t="n">
        <v>-912724000</v>
      </c>
      <c r="D18" s="5" t="n">
        <v>-1478793000</v>
      </c>
    </row>
    <row r="19" spans="1:4">
      <c r="A19" s="4" t="s">
        <v>36</v>
      </c>
      <c r="B19" s="5" t="n">
        <v>-431454000</v>
      </c>
      <c r="C19" s="5" t="n">
        <v>-1107252000</v>
      </c>
      <c r="D19" s="5" t="n">
        <v>-1379189000</v>
      </c>
    </row>
    <row r="20" spans="1:4">
      <c r="A20" s="4" t="s">
        <v>152</v>
      </c>
      <c r="B20" s="5" t="n">
        <v>33646000</v>
      </c>
      <c r="C20" s="5" t="n">
        <v>-46159000</v>
      </c>
      <c r="D20" s="5" t="n">
        <v>-37131000</v>
      </c>
    </row>
    <row r="21" spans="1:4">
      <c r="A21" s="4" t="s">
        <v>51</v>
      </c>
      <c r="B21" s="5" t="n">
        <v>1473389000</v>
      </c>
      <c r="C21" s="5" t="n">
        <v>3011508000</v>
      </c>
      <c r="D21" s="5" t="n">
        <v>4957227000</v>
      </c>
    </row>
    <row r="22" spans="1:4">
      <c r="A22" s="4" t="s">
        <v>153</v>
      </c>
      <c r="B22" s="5" t="n">
        <v>661174000</v>
      </c>
      <c r="C22" s="5" t="n">
        <v>-43267000</v>
      </c>
      <c r="D22" s="5" t="n">
        <v>152762000</v>
      </c>
    </row>
    <row r="23" spans="1:4">
      <c r="A23" s="4" t="s">
        <v>154</v>
      </c>
      <c r="B23" s="5" t="n">
        <v>8293000</v>
      </c>
      <c r="C23" s="5" t="n">
        <v>126099000</v>
      </c>
      <c r="D23" s="5" t="n">
        <v>12138000</v>
      </c>
    </row>
    <row r="24" spans="1:4">
      <c r="A24" s="4" t="s">
        <v>155</v>
      </c>
      <c r="B24" s="5" t="n">
        <v>1504138000</v>
      </c>
      <c r="C24" s="5" t="n">
        <v>3178497000</v>
      </c>
      <c r="D24" s="5" t="n">
        <v>3922228000</v>
      </c>
    </row>
    <row r="25" spans="1:4">
      <c r="A25" s="3" t="s">
        <v>156</v>
      </c>
    </row>
    <row r="26" spans="1:4">
      <c r="A26" s="4" t="s">
        <v>157</v>
      </c>
      <c r="B26" s="5" t="n">
        <v>-466397000</v>
      </c>
      <c r="C26" s="5" t="n">
        <v>-464616000</v>
      </c>
      <c r="D26" s="5" t="n">
        <v>-231585000</v>
      </c>
    </row>
    <row r="27" spans="1:4">
      <c r="A27" s="4" t="s">
        <v>158</v>
      </c>
      <c r="B27" s="5" t="n">
        <v>-61648000</v>
      </c>
      <c r="C27" s="5" t="n">
        <v>-2731356000</v>
      </c>
      <c r="D27" s="5" t="n">
        <v>-2633412000</v>
      </c>
    </row>
    <row r="28" spans="1:4">
      <c r="A28" s="4" t="s">
        <v>159</v>
      </c>
      <c r="B28" s="5" t="n">
        <v>-11347000</v>
      </c>
      <c r="C28" s="5" t="n">
        <v>-19034000</v>
      </c>
      <c r="D28" s="5" t="n">
        <v>0</v>
      </c>
    </row>
    <row r="29" spans="1:4">
      <c r="A29" s="4" t="s">
        <v>160</v>
      </c>
      <c r="B29" s="5" t="n">
        <v>12094000</v>
      </c>
      <c r="C29" s="5" t="n">
        <v>0</v>
      </c>
      <c r="D29" s="5" t="n">
        <v>17163000</v>
      </c>
    </row>
    <row r="30" spans="1:4">
      <c r="A30" s="4" t="s">
        <v>161</v>
      </c>
      <c r="B30" s="5" t="n">
        <v>74778000</v>
      </c>
      <c r="C30" s="5" t="n">
        <v>101829000</v>
      </c>
      <c r="D30" s="5" t="n">
        <v>0</v>
      </c>
    </row>
    <row r="31" spans="1:4">
      <c r="A31" s="4" t="s">
        <v>162</v>
      </c>
      <c r="B31" s="5" t="n">
        <v>-48635000</v>
      </c>
      <c r="C31" s="5" t="n">
        <v>-42083000</v>
      </c>
      <c r="D31" s="5" t="n">
        <v>-86214000</v>
      </c>
    </row>
    <row r="32" spans="1:4">
      <c r="A32" s="4" t="s">
        <v>106</v>
      </c>
      <c r="B32" s="5" t="n">
        <v>3114000</v>
      </c>
      <c r="C32" s="5" t="n">
        <v>-13919000</v>
      </c>
      <c r="D32" s="5" t="n">
        <v>2883000</v>
      </c>
    </row>
    <row r="33" spans="1:4">
      <c r="A33" s="4" t="s">
        <v>163</v>
      </c>
      <c r="B33" s="5" t="n">
        <v>-498041000</v>
      </c>
      <c r="C33" s="5" t="n">
        <v>-3169179000</v>
      </c>
      <c r="D33" s="5" t="n">
        <v>-2931165000</v>
      </c>
    </row>
    <row r="34" spans="1:4">
      <c r="A34" s="3" t="s">
        <v>164</v>
      </c>
    </row>
    <row r="35" spans="1:4">
      <c r="A35" s="4" t="s">
        <v>165</v>
      </c>
      <c r="B35" s="5" t="n">
        <v>0</v>
      </c>
      <c r="C35" s="5" t="n">
        <v>1000000000</v>
      </c>
      <c r="D35" s="5" t="n">
        <v>1996390000</v>
      </c>
    </row>
    <row r="36" spans="1:4">
      <c r="A36" s="4" t="s">
        <v>166</v>
      </c>
      <c r="B36" s="5" t="n">
        <v>-750000000</v>
      </c>
      <c r="C36" s="5" t="n">
        <v>-800000000</v>
      </c>
      <c r="D36" s="5" t="n">
        <v>-500000000</v>
      </c>
    </row>
    <row r="37" spans="1:4">
      <c r="A37" s="4" t="s">
        <v>167</v>
      </c>
      <c r="B37" s="5" t="n">
        <v>9336400000</v>
      </c>
      <c r="C37" s="5" t="n">
        <v>8846876000</v>
      </c>
      <c r="D37" s="5" t="n">
        <v>111100000</v>
      </c>
    </row>
    <row r="38" spans="1:4">
      <c r="A38" s="4" t="s">
        <v>168</v>
      </c>
      <c r="B38" s="5" t="n">
        <v>-9335953000</v>
      </c>
      <c r="C38" s="5" t="n">
        <v>-8333662000</v>
      </c>
      <c r="D38" s="5" t="n">
        <v>-111100000</v>
      </c>
    </row>
    <row r="39" spans="1:4">
      <c r="A39" s="4" t="s">
        <v>129</v>
      </c>
      <c r="B39" s="5" t="n">
        <v>-329929000</v>
      </c>
      <c r="C39" s="5" t="n">
        <v>-2266344000</v>
      </c>
      <c r="D39" s="5" t="n">
        <v>-1859106000</v>
      </c>
    </row>
    <row r="40" spans="1:4">
      <c r="A40" s="4" t="s">
        <v>132</v>
      </c>
      <c r="B40" s="5" t="n">
        <v>0</v>
      </c>
      <c r="C40" s="5" t="n">
        <v>2360479000</v>
      </c>
      <c r="D40" s="5" t="n">
        <v>0</v>
      </c>
    </row>
    <row r="41" spans="1:4">
      <c r="A41" s="4" t="s">
        <v>169</v>
      </c>
      <c r="B41" s="5" t="n">
        <v>102923000</v>
      </c>
      <c r="C41" s="5" t="n">
        <v>74768000</v>
      </c>
      <c r="D41" s="5" t="n">
        <v>193991000</v>
      </c>
    </row>
    <row r="42" spans="1:4">
      <c r="A42" s="4" t="s">
        <v>170</v>
      </c>
      <c r="B42" s="5" t="n">
        <v>-320270000</v>
      </c>
      <c r="C42" s="5" t="n">
        <v>-288477000</v>
      </c>
      <c r="D42" s="5" t="n">
        <v>-253919000</v>
      </c>
    </row>
    <row r="43" spans="1:4">
      <c r="A43" s="4" t="s">
        <v>128</v>
      </c>
      <c r="B43" s="5" t="n">
        <v>0</v>
      </c>
      <c r="C43" s="5" t="n">
        <v>0</v>
      </c>
      <c r="D43" s="5" t="n">
        <v>-180000000</v>
      </c>
    </row>
    <row r="44" spans="1:4">
      <c r="A44" s="4" t="s">
        <v>130</v>
      </c>
      <c r="B44" s="5" t="n">
        <v>-9411000</v>
      </c>
      <c r="C44" s="5" t="n">
        <v>-22148000</v>
      </c>
      <c r="D44" s="5" t="n">
        <v>-14511000</v>
      </c>
    </row>
    <row r="45" spans="1:4">
      <c r="A45" s="4" t="s">
        <v>106</v>
      </c>
      <c r="B45" s="5" t="n">
        <v>-6574000</v>
      </c>
      <c r="C45" s="5" t="n">
        <v>-6420000</v>
      </c>
      <c r="D45" s="5" t="n">
        <v>-14979000</v>
      </c>
    </row>
    <row r="46" spans="1:4">
      <c r="A46" s="4" t="s">
        <v>171</v>
      </c>
      <c r="B46" s="5" t="n">
        <v>-1312814000</v>
      </c>
      <c r="C46" s="5" t="n">
        <v>565072000</v>
      </c>
      <c r="D46" s="5" t="n">
        <v>-632134000</v>
      </c>
    </row>
    <row r="47" spans="1:4">
      <c r="A47" s="4" t="s">
        <v>172</v>
      </c>
      <c r="B47" s="5" t="n">
        <v>-306717000</v>
      </c>
      <c r="C47" s="5" t="n">
        <v>574390000</v>
      </c>
      <c r="D47" s="5" t="n">
        <v>358929000</v>
      </c>
    </row>
    <row r="48" spans="1:4">
      <c r="A48" s="4" t="s">
        <v>173</v>
      </c>
      <c r="B48" s="5" t="n">
        <v>2741832000</v>
      </c>
      <c r="C48" s="5" t="n">
        <v>2167442000</v>
      </c>
      <c r="D48" s="5" t="n">
        <v>1808513000</v>
      </c>
    </row>
    <row r="49" spans="1:4">
      <c r="A49" s="4" t="s">
        <v>174</v>
      </c>
      <c r="B49" s="6" t="n">
        <v>2435115000</v>
      </c>
      <c r="C49" s="6" t="n">
        <v>2741832000</v>
      </c>
      <c r="D49" s="6" t="n">
        <v>2167442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7:03:24Z</dcterms:created>
  <dcterms:modified xmlns:dcterms="http://purl.org/dc/terms/" xmlns:xsi="http://www.w3.org/2001/XMLSchema-instance" xsi:type="dcterms:W3CDTF">2017-11-21T17:03:24Z</dcterms:modified>
</cp:coreProperties>
</file>